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Notes Receivable - Bank Accepta" sheetId="8" state="visible" r:id="rId8"/>
    <sheet xmlns:r="http://schemas.openxmlformats.org/officeDocument/2006/relationships" name="Investment in Sales-Type Leases" sheetId="9" state="visible" r:id="rId9"/>
    <sheet xmlns:r="http://schemas.openxmlformats.org/officeDocument/2006/relationships" name="Prepaid Expenses" sheetId="10" state="visible" r:id="rId10"/>
    <sheet xmlns:r="http://schemas.openxmlformats.org/officeDocument/2006/relationships" name="Other Receivables" sheetId="11" state="visible" r:id="rId11"/>
    <sheet xmlns:r="http://schemas.openxmlformats.org/officeDocument/2006/relationships" name="Long Term Investment" sheetId="12" state="visible" r:id="rId12"/>
    <sheet xmlns:r="http://schemas.openxmlformats.org/officeDocument/2006/relationships" name="Construction in Progress and Fi" sheetId="13" state="visible" r:id="rId13"/>
    <sheet xmlns:r="http://schemas.openxmlformats.org/officeDocument/2006/relationships" name="Taxes Payable" sheetId="14" state="visible" r:id="rId14"/>
    <sheet xmlns:r="http://schemas.openxmlformats.org/officeDocument/2006/relationships" name="Accrued Liabilities and Other P" sheetId="15" state="visible" r:id="rId15"/>
    <sheet xmlns:r="http://schemas.openxmlformats.org/officeDocument/2006/relationships" name="Deferred Tax Liability, Net" sheetId="16" state="visible" r:id="rId16"/>
    <sheet xmlns:r="http://schemas.openxmlformats.org/officeDocument/2006/relationships" name="Loans Payable" sheetId="17" state="visible" r:id="rId17"/>
    <sheet xmlns:r="http://schemas.openxmlformats.org/officeDocument/2006/relationships" name="Refundable Deposits from Custom" sheetId="18" state="visible" r:id="rId18"/>
    <sheet xmlns:r="http://schemas.openxmlformats.org/officeDocument/2006/relationships" name="Related Party Transactions" sheetId="19" state="visible" r:id="rId19"/>
    <sheet xmlns:r="http://schemas.openxmlformats.org/officeDocument/2006/relationships" name="Convertible Note Payable, Net" sheetId="20" state="visible" r:id="rId20"/>
    <sheet xmlns:r="http://schemas.openxmlformats.org/officeDocument/2006/relationships" name="Noncontrolling Interest" sheetId="21" state="visible" r:id="rId21"/>
    <sheet xmlns:r="http://schemas.openxmlformats.org/officeDocument/2006/relationships" name="Income Tax" sheetId="22" state="visible" r:id="rId22"/>
    <sheet xmlns:r="http://schemas.openxmlformats.org/officeDocument/2006/relationships" name="Stock-Based Compensation Plan" sheetId="23" state="visible" r:id="rId23"/>
    <sheet xmlns:r="http://schemas.openxmlformats.org/officeDocument/2006/relationships" name="Statutory Reserves" sheetId="24" state="visible" r:id="rId24"/>
    <sheet xmlns:r="http://schemas.openxmlformats.org/officeDocument/2006/relationships" name="Contingencies" sheetId="25" state="visible" r:id="rId25"/>
    <sheet xmlns:r="http://schemas.openxmlformats.org/officeDocument/2006/relationships" name="Commitments" sheetId="26" state="visible" r:id="rId26"/>
    <sheet xmlns:r="http://schemas.openxmlformats.org/officeDocument/2006/relationships" name="Subsequent Events" sheetId="27" state="visible" r:id="rId27"/>
    <sheet xmlns:r="http://schemas.openxmlformats.org/officeDocument/2006/relationships" name="Restatement"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stment in Sales-Type Leas_2" sheetId="31" state="visible" r:id="rId31"/>
    <sheet xmlns:r="http://schemas.openxmlformats.org/officeDocument/2006/relationships" name="Construction in Progress and _2" sheetId="32" state="visible" r:id="rId32"/>
    <sheet xmlns:r="http://schemas.openxmlformats.org/officeDocument/2006/relationships" name="Taxes Payable (Tables)" sheetId="33" state="visible" r:id="rId33"/>
    <sheet xmlns:r="http://schemas.openxmlformats.org/officeDocument/2006/relationships" name="Accrued Liabilities and Other_2" sheetId="34" state="visible" r:id="rId34"/>
    <sheet xmlns:r="http://schemas.openxmlformats.org/officeDocument/2006/relationships" name="Deferred Tax Liability, Net (Ta" sheetId="35" state="visible" r:id="rId35"/>
    <sheet xmlns:r="http://schemas.openxmlformats.org/officeDocument/2006/relationships" name="Loans Payable (Tables)" sheetId="36" state="visible" r:id="rId36"/>
    <sheet xmlns:r="http://schemas.openxmlformats.org/officeDocument/2006/relationships" name="Income Tax (Tables)" sheetId="37" state="visible" r:id="rId37"/>
    <sheet xmlns:r="http://schemas.openxmlformats.org/officeDocument/2006/relationships" name="Stock-Based Compensation Plan (" sheetId="38" state="visible" r:id="rId38"/>
    <sheet xmlns:r="http://schemas.openxmlformats.org/officeDocument/2006/relationships" name="Commitments (Tables)" sheetId="39" state="visible" r:id="rId39"/>
    <sheet xmlns:r="http://schemas.openxmlformats.org/officeDocument/2006/relationships" name="Restatement (Tables)" sheetId="40" state="visible" r:id="rId40"/>
    <sheet xmlns:r="http://schemas.openxmlformats.org/officeDocument/2006/relationships" name="Organization and Description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Notes Receivable - Bank Accep_2" sheetId="44" state="visible" r:id="rId44"/>
    <sheet xmlns:r="http://schemas.openxmlformats.org/officeDocument/2006/relationships" name="Investment in Sales-Type Leas_3" sheetId="45" state="visible" r:id="rId45"/>
    <sheet xmlns:r="http://schemas.openxmlformats.org/officeDocument/2006/relationships" name="Investment in Sales-Type Leas_4" sheetId="46" state="visible" r:id="rId46"/>
    <sheet xmlns:r="http://schemas.openxmlformats.org/officeDocument/2006/relationships" name="Investment in Sales-Type Leas_5" sheetId="47" state="visible" r:id="rId47"/>
    <sheet xmlns:r="http://schemas.openxmlformats.org/officeDocument/2006/relationships" name="Prepaid Expenses (Details)" sheetId="48" state="visible" r:id="rId48"/>
    <sheet xmlns:r="http://schemas.openxmlformats.org/officeDocument/2006/relationships" name="Other Receivables (Details)" sheetId="49" state="visible" r:id="rId49"/>
    <sheet xmlns:r="http://schemas.openxmlformats.org/officeDocument/2006/relationships" name="Long Term Investment (Details)" sheetId="50" state="visible" r:id="rId50"/>
    <sheet xmlns:r="http://schemas.openxmlformats.org/officeDocument/2006/relationships" name="Construction in Progress and _3" sheetId="51" state="visible" r:id="rId51"/>
    <sheet xmlns:r="http://schemas.openxmlformats.org/officeDocument/2006/relationships" name="Construction in Progress and _4" sheetId="52" state="visible" r:id="rId52"/>
    <sheet xmlns:r="http://schemas.openxmlformats.org/officeDocument/2006/relationships" name="Taxes Payable (Details)" sheetId="53" state="visible" r:id="rId53"/>
    <sheet xmlns:r="http://schemas.openxmlformats.org/officeDocument/2006/relationships" name="Taxes Payable (Details Textual)" sheetId="54" state="visible" r:id="rId54"/>
    <sheet xmlns:r="http://schemas.openxmlformats.org/officeDocument/2006/relationships" name="Accrued Liabilities and Other_3" sheetId="55" state="visible" r:id="rId55"/>
    <sheet xmlns:r="http://schemas.openxmlformats.org/officeDocument/2006/relationships" name="Deferred Tax Liability, Net (De" sheetId="56" state="visible" r:id="rId56"/>
    <sheet xmlns:r="http://schemas.openxmlformats.org/officeDocument/2006/relationships" name="Loans Payable (Details)" sheetId="57" state="visible" r:id="rId57"/>
    <sheet xmlns:r="http://schemas.openxmlformats.org/officeDocument/2006/relationships" name="Loans Payable (Details Textual)" sheetId="58" state="visible" r:id="rId58"/>
    <sheet xmlns:r="http://schemas.openxmlformats.org/officeDocument/2006/relationships" name="Refundable Deposits from Cust_2" sheetId="59" state="visible" r:id="rId59"/>
    <sheet xmlns:r="http://schemas.openxmlformats.org/officeDocument/2006/relationships" name="Related Party Transactions (Det" sheetId="60" state="visible" r:id="rId60"/>
    <sheet xmlns:r="http://schemas.openxmlformats.org/officeDocument/2006/relationships" name="Convertible Note Payable, Net (" sheetId="61" state="visible" r:id="rId61"/>
    <sheet xmlns:r="http://schemas.openxmlformats.org/officeDocument/2006/relationships" name="Noncontrolling Interest (Detail" sheetId="62" state="visible" r:id="rId62"/>
    <sheet xmlns:r="http://schemas.openxmlformats.org/officeDocument/2006/relationships" name="Income Tax (Details)" sheetId="63" state="visible" r:id="rId63"/>
    <sheet xmlns:r="http://schemas.openxmlformats.org/officeDocument/2006/relationships" name="Income Tax (Details 1)" sheetId="64" state="visible" r:id="rId64"/>
    <sheet xmlns:r="http://schemas.openxmlformats.org/officeDocument/2006/relationships" name="Income Tax (Details Textual)" sheetId="65" state="visible" r:id="rId65"/>
    <sheet xmlns:r="http://schemas.openxmlformats.org/officeDocument/2006/relationships" name="Stock-Based Compensation Plan_2" sheetId="66" state="visible" r:id="rId66"/>
    <sheet xmlns:r="http://schemas.openxmlformats.org/officeDocument/2006/relationships" name="Stock-Based Compensation Plan_3" sheetId="67" state="visible" r:id="rId67"/>
    <sheet xmlns:r="http://schemas.openxmlformats.org/officeDocument/2006/relationships" name="Statutory Reserves (Details)" sheetId="68" state="visible" r:id="rId68"/>
    <sheet xmlns:r="http://schemas.openxmlformats.org/officeDocument/2006/relationships" name="Contingencies (Details)" sheetId="69" state="visible" r:id="rId69"/>
    <sheet xmlns:r="http://schemas.openxmlformats.org/officeDocument/2006/relationships" name="Commitments (Details)" sheetId="70" state="visible" r:id="rId70"/>
    <sheet xmlns:r="http://schemas.openxmlformats.org/officeDocument/2006/relationships" name="Commitments (Details Textual)" sheetId="71" state="visible" r:id="rId71"/>
    <sheet xmlns:r="http://schemas.openxmlformats.org/officeDocument/2006/relationships" name="Subsequent Events (Details)" sheetId="72" state="visible" r:id="rId72"/>
    <sheet xmlns:r="http://schemas.openxmlformats.org/officeDocument/2006/relationships" name="Restatement (Details)" sheetId="73" state="visible" r:id="rId73"/>
    <sheet xmlns:r="http://schemas.openxmlformats.org/officeDocument/2006/relationships" name="Restatement (Details 1)" sheetId="74" state="visible" r:id="rId74"/>
    <sheet xmlns:r="http://schemas.openxmlformats.org/officeDocument/2006/relationships" name="Restatement (Details 2)" sheetId="75" state="visible" r:id="rId75"/>
    <sheet xmlns:r="http://schemas.openxmlformats.org/officeDocument/2006/relationships" name="Restatement (Details Textual)" sheetId="76" state="visible" r:id="rId76"/>
  </sheets>
  <definedNames/>
  <calcPr calcId="124519" fullCalcOnLoad="1"/>
</workbook>
</file>

<file path=xl/sharedStrings.xml><?xml version="1.0" encoding="utf-8"?>
<sst xmlns="http://schemas.openxmlformats.org/spreadsheetml/2006/main" uniqueCount="801">
  <si>
    <t>Document and Entity Information - shares</t>
  </si>
  <si>
    <t>9 Months Ended</t>
  </si>
  <si>
    <t>Sep. 30, 2018</t>
  </si>
  <si>
    <t>Nov. 12, 2018</t>
  </si>
  <si>
    <t>Document and Entity Information [Abstract]</t>
  </si>
  <si>
    <t>Entity Registrant Name</t>
  </si>
  <si>
    <t>CHINA RECYCLING ENERGY CORP</t>
  </si>
  <si>
    <t>Entity Central Index Key</t>
  </si>
  <si>
    <t>0000721693</t>
  </si>
  <si>
    <t>Trading Symbol</t>
  </si>
  <si>
    <t>CREG</t>
  </si>
  <si>
    <t>Amendment Flag</t>
  </si>
  <si>
    <t>true</t>
  </si>
  <si>
    <t>Amendment Description</t>
  </si>
  <si>
    <t>In response to a comment letter received from the Securities and Exchange Commission (the ''SEC''), dated December 4, 2018, China Recycling Energy Corporation (the ''Company,'' ''we,'' ''us'' or ''our'') is filing this Amendment No. 2 on Form 10-Q/A to our Quarterly Report on Form 10-Q for the quarter ended September 30, 2018, originally filed with the SEC on November 14, 2018, amended on November 15, 2018 (the ''Original Form 10-Q'') for the following purposes: reevaluate the leases for Erdos TCH as a result of a supplemental agreement effective on May 1, 2016, wherein Erdos TCH cancelled monthly minimum lease payments from Erdos, charged Erdos based on actual electricity sold at RMB 0.30 / Kwh, and concluded the lease payments that depend on a factor directly related to the future use of the leased property were contingent rentals and, accordingly, were excluded from minimum lease payments in their entirety. The Company therefore wrote off the net investment receivables of these leases on May 1, 2016. This Form 10-Q/A should be read in conjunction with the Company's periodic filings made with the SEC subsequent to the filing date of the Original Form 10-Q, including any amendments to those filings, as well as any Current Reports, filed on Form 8-K subsequent to the date of the Original Form 10-Q. In addition, in accordance with applicable rules and regulations promulgated by the SEC, the Company's Chief Executive Officer and Chief Financial Officer are providing currently dated certifications in connection with this Form 10-Q/A. The certifications are filed as Exhibits 31.3, 31.4, 32.3 and 32.4. Because this Form 10-Q/A sets forth the Original Form 10-Q in its entirety, it includes both items that have been changed as a result of the amended disclosures and items that are unchanged from the Original Form 10-Q. Other than the revision of the disclosures as discussed above, this Form 10-Q/A speaks as of the original filing date of the Original Form 10-Q and has not been updated to reflect other events occurring subsequent to the original filing date. This includes forward-looking statements and all other sections of this Form 10-Q/A that were not directly impacted by this amendment, which should be read in their historical context.</t>
  </si>
  <si>
    <t>Current Fiscal Year End Date</t>
  </si>
  <si>
    <t>--12-31</t>
  </si>
  <si>
    <t>Document Type</t>
  </si>
  <si>
    <t>10-Q/A</t>
  </si>
  <si>
    <t>Document Period End Date</t>
  </si>
  <si>
    <t>Sep. 30,
		2018</t>
  </si>
  <si>
    <t>Document Fiscal Year Focus</t>
  </si>
  <si>
    <t>2018</t>
  </si>
  <si>
    <t>Document Fiscal Period Focus</t>
  </si>
  <si>
    <t>Q3</t>
  </si>
  <si>
    <t>Entity Filer Category</t>
  </si>
  <si>
    <t>Non-accelerated Filer</t>
  </si>
  <si>
    <t>Entity Small Business</t>
  </si>
  <si>
    <t>Entity Emerging Growth Company</t>
  </si>
  <si>
    <t>false</t>
  </si>
  <si>
    <t>Entity Ex Transition Period</t>
  </si>
  <si>
    <t>Entity Common Stock, Shares Outstanding</t>
  </si>
  <si>
    <t>Consolidated Balance Sheets (Unaudited) - USD ($)</t>
  </si>
  <si>
    <t>Dec. 31, 2017</t>
  </si>
  <si>
    <t>CURRENT ASSETS</t>
  </si>
  <si>
    <t>Cash and equivalents</t>
  </si>
  <si>
    <t>Notes receivable</t>
  </si>
  <si>
    <t>Accounts receivable</t>
  </si>
  <si>
    <t>Current portion of investment in sales-type leases, net</t>
  </si>
  <si>
    <t>Interest receivable on sales type leases</t>
  </si>
  <si>
    <t>Prepaid expenses</t>
  </si>
  <si>
    <t>Other receivables</t>
  </si>
  <si>
    <t>Total current assets</t>
  </si>
  <si>
    <t>NON-CURRENT ASSETS</t>
  </si>
  <si>
    <t>Investment in sales-type leases, net</t>
  </si>
  <si>
    <t>Long term investment</t>
  </si>
  <si>
    <t>Long term deposit</t>
  </si>
  <si>
    <t>Property and equipment, net</t>
  </si>
  <si>
    <t>Construction in progress</t>
  </si>
  <si>
    <t>Total non-current assets</t>
  </si>
  <si>
    <t>TOTAL ASSETS</t>
  </si>
  <si>
    <t>CURRENT LIABILITIES</t>
  </si>
  <si>
    <t>Accounts payable</t>
  </si>
  <si>
    <t>Taxes payable</t>
  </si>
  <si>
    <t>Accrued liabilities and other payables</t>
  </si>
  <si>
    <t>Due to related parties</t>
  </si>
  <si>
    <t>Interest payable on entrusted loans</t>
  </si>
  <si>
    <t>Current portion of entrusted loan payable</t>
  </si>
  <si>
    <t>Total current liabilities</t>
  </si>
  <si>
    <t>NONCURRENT LIABILITIES</t>
  </si>
  <si>
    <t>Convertible note payable, net of unamortized OID and debt issuing costs</t>
  </si>
  <si>
    <t xml:space="preserve"> </t>
  </si>
  <si>
    <t>Accrued interest on convertible note</t>
  </si>
  <si>
    <t>Income tax payable</t>
  </si>
  <si>
    <t>Deferred tax liability, net</t>
  </si>
  <si>
    <t>Refundable deposit from customers for systems leasing</t>
  </si>
  <si>
    <t>Total noncurrent liabilities</t>
  </si>
  <si>
    <t>Total liabilities</t>
  </si>
  <si>
    <t>CONTINGENCIES AND COMMITMENTS</t>
  </si>
  <si>
    <t>STOCKHOLDERS' EQUITY</t>
  </si>
  <si>
    <t>Common stock, $0.001 par value; 100,000,000 shares authorized, 8,310,198 shares issued and outstanding respectively</t>
  </si>
  <si>
    <t>Additional paid in capital</t>
  </si>
  <si>
    <t>Statutory reserve</t>
  </si>
  <si>
    <t>Accumulated other comprehensive income (loss)</t>
  </si>
  <si>
    <t>Retained earnings</t>
  </si>
  <si>
    <t>Total Company stockholders' equity</t>
  </si>
  <si>
    <t>Noncontrolling interest</t>
  </si>
  <si>
    <t>Total equity</t>
  </si>
  <si>
    <t>TOTAL LIABILITIES AND EQUITY</t>
  </si>
  <si>
    <t>Consolidated Balance Sheets (Parenthetical) (Unaudited) - $ / shares</t>
  </si>
  <si>
    <t>Balance Sheets [Abstract]</t>
  </si>
  <si>
    <t>Common stock, par value</t>
  </si>
  <si>
    <t>Common stock, shares authorized</t>
  </si>
  <si>
    <t>Common stock, shares issued</t>
  </si>
  <si>
    <t>Common stock, shares outstanding</t>
  </si>
  <si>
    <t>Consolidated Statements of Income and Comprehensive Income (Loss) (Unaudited) - USD ($)</t>
  </si>
  <si>
    <t>3 Months Ended</t>
  </si>
  <si>
    <t>Sep. 30, 2017</t>
  </si>
  <si>
    <t>Revenue</t>
  </si>
  <si>
    <t>Sales of systems</t>
  </si>
  <si>
    <t>Contingent rental income</t>
  </si>
  <si>
    <t>Total revenue</t>
  </si>
  <si>
    <t>Cost of sales</t>
  </si>
  <si>
    <t>Cost of systems and contingent rental income</t>
  </si>
  <si>
    <t>Gross loss</t>
  </si>
  <si>
    <t>Interest income on sales-type leases</t>
  </si>
  <si>
    <t>Total operating income</t>
  </si>
  <si>
    <t>Operating expenses</t>
  </si>
  <si>
    <t>General and administrative</t>
  </si>
  <si>
    <t>Total operating expenses</t>
  </si>
  <si>
    <t>Income (loss) from operations</t>
  </si>
  <si>
    <t>Non-operating income (expenses)</t>
  </si>
  <si>
    <t>Interest income</t>
  </si>
  <si>
    <t>Interest expense</t>
  </si>
  <si>
    <t>Other income (loss)</t>
  </si>
  <si>
    <t>Total non-operating expenses, net</t>
  </si>
  <si>
    <t>Income (loss) before income tax</t>
  </si>
  <si>
    <t>Income tax expense (benefit)</t>
  </si>
  <si>
    <t>Income (loss) before noncontrolling interest</t>
  </si>
  <si>
    <t>Less: loss attributable to noncontrolling interest</t>
  </si>
  <si>
    <t>Net income (loss) attributable to China Recycling Energy Corporation</t>
  </si>
  <si>
    <t>Other comprehensive items</t>
  </si>
  <si>
    <t>Foreign currency translation gain (loss) attributable to China Recycling Energy Corporation</t>
  </si>
  <si>
    <t>Foreign currency translation loss attributable to noncontrolling interest</t>
  </si>
  <si>
    <t>Comprehensive income (loss) attributable to China Recycling Energy Corporation</t>
  </si>
  <si>
    <t>Comprehensive loss attributable to noncontrolling interest</t>
  </si>
  <si>
    <t>Basic and diluted weighted average shares outstanding</t>
  </si>
  <si>
    <t>Basic and diluted earnings / (loss) per share</t>
  </si>
  <si>
    <t>Consolidated Statements of Cash Flows (Unaudited) - USD ($)</t>
  </si>
  <si>
    <t>CASH FLOWS FROM OPERATING ACTIVITIES:</t>
  </si>
  <si>
    <t>Income (loss) including noncontrolling interest</t>
  </si>
  <si>
    <t>Adjustments to reconcile income (loss) including noncontrolling interest to net cash provided by (used in) operating activities:</t>
  </si>
  <si>
    <t>Changes in bad debt allowance</t>
  </si>
  <si>
    <t>Depreciation</t>
  </si>
  <si>
    <t>Amortization of OID and debt issuing costs of convertible note</t>
  </si>
  <si>
    <t>Stock option expense</t>
  </si>
  <si>
    <t>Investment income (loss)</t>
  </si>
  <si>
    <t>Changes in deferred tax</t>
  </si>
  <si>
    <t>Changes in assets and liabilities:</t>
  </si>
  <si>
    <t>Collection of principal on sales type leases</t>
  </si>
  <si>
    <t>Interest payable on entrusted loan</t>
  </si>
  <si>
    <t>Net cash provided by (used in) operating activities</t>
  </si>
  <si>
    <t>CASH FLOWS FROM FINANCING ACTIVITIES:</t>
  </si>
  <si>
    <t>Repayment of loans</t>
  </si>
  <si>
    <t>Convertible note payable</t>
  </si>
  <si>
    <t>Net cash used in financing activities</t>
  </si>
  <si>
    <t>EFFECT OF EXCHANGE RATE CHANGE ON CASH AND EQUIVALENTS</t>
  </si>
  <si>
    <t>NET INCREASE (DECREASE) IN CASH AND EQUIVALENTS</t>
  </si>
  <si>
    <t>CASH AND EQUIVALENTS, BEGINNING OF PERIOD</t>
  </si>
  <si>
    <t>CASH AND EQUIVALENTS, END OF PERIOD</t>
  </si>
  <si>
    <t>Supplemental cash flow data:</t>
  </si>
  <si>
    <t>Income tax paid</t>
  </si>
  <si>
    <t>Interest paid</t>
  </si>
  <si>
    <t>Organization and Description of Business</t>
  </si>
  <si>
    <t>Organization and Description of Business [Abstract]</t>
  </si>
  <si>
    <t>ORGANIZATION AND DESCRIPTION OF BUSINESS</t>
  </si>
  <si>
    <t>1. ORGANIZATION AND DESCRIPTION OF BUSINESS China Recycling Energy Corporation (the “Company” or “CREG”) was incorporated on May 8, 1980 as Boulder Brewing Company under the laws of the State of Colorado. On September 6, 2001, the Company changed its state of incorporation to the Nevada. In 2004, the Company changed its name from Boulder Brewing Company to China Digital Wireless, Inc. and on March 8, 2007, again changed its name from China Digital Wireless, Inc. to its current name, China Recycling Energy Corporation. The Company, through its subsidiaries, provides energy saving solutions and services, including selling and leasing energy saving systems and equipment to customers, project investment, investment management, economic information consulting, technical services, financial leasing, purchase of financial leasing assets, disposal and repair of financial leasing assets, and consulting and ensuring of financial leasing transactions in the Peoples Republic of China (“PRC”). Erdos TCH – Joint Venture On April 14, 2009, the Company formed a joint venture (the “JV”) with Erdos Metallurgy Co., Ltd. (“Erdos”) to recycle waste heat from Erdos’ metal refining plants to generate power and steam to be sold back to Erdos. The name of the JV was Inner Mongolia Erdos TCH Energy Saving Development Co., Ltd. (“Erdos TCH”) with a term of 20 years. Total investment for the project was estimated at $79 million (RMB 500 million) with an initial investment of $17.55 million (RMB 120 million). Erdos contributed 7% of the total investment of the project, and Xi’an TCH Energy Technology Co., Ltd. (“Xi’an TCH”) contributed 93%. According to the parties’ agreement on profit distribution, Xi’an TCH and Erdos will receive 80% and 20%, respectively, of the profit from the JV until Xi’an TCH receives a complete return of its investment. Xi’an TCH and Erdos will then receive 60% and 40%, respectively, of the profit from the JV. On June 15, 2013, Xi’an TCH and Erdos entered into a share transfer agreement, pursuant to which Erdos sold its 7% ownership interest in the JV to Xi’an TCH for $1.29 million (RMB 8 million), plus certain accumulated profits as described below. Xi’an TCH paid the $1.29 million in July 2013 and, as a result, became the sole stockholder of the JV. In addition, Xi’an TCH paid Erdos accumulated profits from inception up to June 30, 2013 in accordance with a supplementary agreement entered into on August 6, 2013. In August 2013, Xi’an TCH paid 20% of the accumulated profit (calculated under PRC GAAP) of $226,000 to Erdos. Erdos TCH currently has two power generation systems in Phase I with a total of 18 MW power capacity, and three power generation systems in Phase II with a total of 27 MW power capacity. On April 28, 2016, Erdos TCH and Erdos entered into a supplemental agreement, effective May 1, 2016, whereby Erdos TCH cancelled monthly minimum lease payments from Erdos, and now charges Erdos based on actual electricity sold at RMB 0.30 / KWH. The selling price of each KWH is determined annually based on prevailing market conditions. The Company evaluated the modified terms for payments based on actual electricity sold as minimum lease payments as defined in ASC 840-10-25-4, since lease payments that depend on a factor directly related to the future use of the leased property are contingent rentals and, accordingly, are excluded from minimum lease payments in their entirety. The Company wrote off the net investment receivables of these leases at the lease modification date. Pucheng Biomass Power Generation Projects On June 29, 2010, Xi’an TCH entered into a Biomass Power Generation (“BMPG”) Project Lease Agreement with Pucheng XinHengYuan Biomass Power Generation Co., Ltd. (“Pucheng”), a limited liability company incorporated in China. Under this lease agreement, Xi’an TCH leased a set of 12 MW BMPG systems to Pucheng at a minimum of $279,400 (RMB 1,900,000) per month for 15 years (“Pucheng Phase I”). On September 11, 2013, Xi’an TCH entered into a BMPG Asset Transfer Agreement (the “Pucheng Transfer Agreement”) with Pucheng. The Pucheng Transfer Agreement provided for the sale by Pucheng to Xi’an TCH of a set of 12 MW BMPG systems with completion of system transformation for RMB 100 million ($16.48 million) in the form of 8,766,547 shares of common stock of the Company at $1.87 per share. These shares were issued to Pucheng on October 29, 2013. Also on September 11, 2013, Xi’an TCH entered into a BMPG Project Lease Agreement with Pucheng (the “Pucheng Lease”). Under the Pucheng Lease, Xi’an TCH leases this same set of 12 MW BMPG systems to Pucheng, and combined this lease with the lease for the 12 MW BMPG station of Pucheng Phase I project, under a single lease to Pucheng for RMB 3.8 million ($0.63 million) per month (the “Pucheng Phase II Project”). The term for the combined lease is from September 2013 to June 2025. The lease agreement for the 12 MW station from the Pucheng Phase I project terminated upon the effective date of the Pucheng Lease. The ownership of the two 12 MW BMPG systems will transfer to Pucheng at no additional charge when the Pucheng Lease expires. Shenqiu Yuneng Biomass Power Generation Projects On May 25, 2011, Xi’an TCH entered into a Letter of Intent with Shenqiu YuNeng Thermal Power Co., Ltd. (“Shenqiu”) to reconstruct and transform a Thermal Power Generation System owned by Shenqiu into a 75T/H BMPG System for $3.57 million (RMB 22.5 million). The project commenced in June 2011 and was completed in the third quarter of 2011. On September 28, 2011, Xi’an TCH entered into a BMPG Asset Transfer Agreement with Shenqiu (the “Shenqiu Transfer Agreement”). Pursuant to the Shenqiu Transfer Agreement, Shenqiu sold Xi’an TCH a set of 12 MW BMPG systems (after Xi’an TCH converted the system for BMPG purposes). As consideration for the BMPG systems, Xi’an TCH agreed to pay Shenqiu $10,937,500 (RMB 70 million) in cash in three installments within six months, upon the transfer of ownership of the systems. By the end of 2012, all the consideration was paid. On September 28, 2011, Xi’an TCH and Shenqiu also entered into a BMPG Project Lease Agreement (the “2011 Shenqiu Lease”). Under the 2011 Shenqiu Lease, Xi’an TCH agreed to lease a set of 12 MW BMPG systems to Shenqiu at a monthly rental rate of $286,000 (RMB 1,800,000) for 11 years. Upon expiration of the 2011 Shenqiu Lease, ownership of this system will transfer from Xi’an TCH to Shenqiu at no additional cost. In connection with the 2011 Shenqiu Lease, Shenqiu paid one month’s rent as a security deposit to Xi’an TCH, in addition to providing personal guarantees. On October 8, 2012, Xi’an TCH entered into a Letter of Intent for technical reformation of Shenqiu Project Phase II with Shenqiu for technical reformation to enlarge the capacity of the Shenqiu Project Phase I (the “Shenqiu Phase II Project”). The technical reformation involved the construction of another 12 MW BMPG system. After the reformation, the generation capacity of the power plant increased to 24 MW. The project commenced on October 25, 2012 and was completed during the first quarter of 2013. The total cost of the project was $11.1 million (RMB 68 million). On March 30, 2013, Xi’an TCH and Shenqiu entered into a BMPG Project Lease Agreement (the “2013 Shenqiu Lease”). Under the 2013 Shenqiu Lease, Xi’an TCH agreed to lease the second set of 12 MW BMPG systems to Shenqiu for $239,000 (RMB 1.5 million) per month for 9.5 years. When the 2013 Shenqiu Lease expires, ownership of this system will transfer from Xi’an TCH to Shenqiu at no additional cost. The Fund Management Company On June 25, 2013, Xi’an TCH and HongyuanHuifu Venture Capital Co. Ltd. (“HongyuanHuifu”) jointly established Beijing Hongyuan Recycling Energy Investment Management Company Ltd. (the “Fund Management Company”) with registered capital of RMB 10 million ($1.45 million). Xi’an TCH made an initial capital contribution of RMB 4 million ($650,000) and has a 40% ownership interest in the Fund Management Company. With respect to the Fund Management Company, voting rights and dividend rights are allocated 80% and 20% between HongyuanHuifu and Xi’an TCH, respectively. The Fund Management Company is the general partner of Beijing Hongyuan Recycling Energy Investment Center, LLP (the “HYREF Fund”), a limited liability partnership established on July 18, 2013 in Beijing. The Fund Management Company made an initial capital contribution of RMB 5 million ($830,000) to the HYREF Fund. RMB 460 million ($77 million) was fully subscribed by all partners for the HYREF Fund. The HYREF Fund has three limited partners: (1) China Orient Asset Management Co., Ltd., which made an initial capital contribution of RMB 280 million ($46.67 million) to the HYREF Fund and is a preferred limited partner; (2) HongyuanHuifu, which made an initial capital contribution of RMB 100 million ($16.67 million) to the HYREF Fund and is an ordinary limited partner; and (3) the Company’s wholly-owned subsidiary, Xi’an TCH, which made an initial capital contribution of RMB 75 million ($12.5 million) to the HYREF Fund and is a secondary limited partner. In addition, Xi’an TCH and HongyuanHuifu formed Beijing Hongyuan Recycling Energy Investment Management Company Ltd. to manage this Fund, which also subscribed in the amount of RMB 5 million ($830,000) from the Fund. The term of the HYREF Fund’s partnership is six years from the date of its establishment, expiring July 18, 2019. The term is four years from the date of contribution for the preferred limited partner, and four years from the date of contribution for the ordinary limited partner. The total size of the HYREF Fund is RMB 460 million ($77 million). The HYREF Fund was formed for the purpose of investing in Xi’an Zhonghong New Energy Technology Co., Ltd., a 90% owned subsidiary of Xi’an TCH, for the construction of two coke dry quenching (“CDQ”) WHPG stations with Jiangsu Tianyu Energy and Chemical Group Co., Ltd. (“Tianyu”) and one CDQ WHPG station with Boxing County Chengli Gas Supply Co., Ltd. (“Chengli”). Chengli Waste Heat
Power Generation Projects On July 19, 2013, Xi’an TCH formed a new company, “Xi’an Zhonghong New Energy Technology Co., Ltd.” (“Zhonghong”), with registered capital of RMB 30 million ($4.85 million). Xi’an TCH paid RMB 27 million ($4.37 million) and owns 90% of Zhonghong. Zhonghong is engaged to provide energy saving solution and services, including constructing, selling and leasing energy saving systems and equipment to customers. On July 24, 2013, Zhonghong entered into a Cooperative Agreement of CDQ and CDQ WHPG Project with Boxing County Chengli Gas Supply Co., Ltd. (“Chengli”). The parties entered into a supplement agreement on July 26, 2013. Pursuant to these agreements, Zhonghong will design, build and maintain a 25 MW CDQ system and a CDQ WHPG system to supply power to Chengli, and Chengli will pay energy saving fees (the “Chengli Project”). Chengli will contract the operation of the system to a third-party contractor, as mutually agreed upon by Zhonghong. In addition, Chengli will provide the land for the CDQ CDQ WHPG systems at no cost to Zhonghong. The term of the Agreements is 20 years. The watt hours generated by the Chengli Project will be charged at RMB 0.42 ($0.068) per kilowatt hour (excluding tax). The operating time shall be based upon an average 8,000 hours annually. If the operating time is less than 8,000 hours per year due to a reason attributable to Chengli, then time charged shall be 8,000 hours a year, and if it is less than 8,000 hours due to a reason attributable to Zhonghong, then it shall be charged at actual operating hours. The construction of the Chengli Project was completed in the second quarter of 2015 and the project successfully completed commissioning tests in the first quarter of 2017. The Chengli Project is now operational, however, due to intensifying environmental protection, the local environmental authorities required the project owner constructing CDQ sewage treatment to complete supporting works, which were completed and passed through acceptance inspection during the quarter ended September 30, 2018. However, the owner of Chengli Project changed from Chengli to Shandong Boxing Shengli Technology Company Ltd. (“Shengli”). This change resulted from transfer of the equity ownership of Chengli to Shengli (a private company). Chengli, as a state-owned enterprise that is 100% owned by the local Power Supply Bureau , is not allowed to carry out the tertiary industry, and Shengli, the new owner, is not entitled to the high on-grid prices, and thus demanded a renegotiation of the settlement terms for the project. At present, the Company is negotiating with the new project owner on the lease term, settlement method and settlement price, but no agreement has been reached. On July 22, 2013, Zhonghong entered into an Engineering, Procurement and Construction (“EPC”) General Contractor Agreement for the Boxing County Chengli Gas Supply Co., Ltd. CDQ Power Generation Project (the “Chengli Project”) with Xi’an Huaxin New Energy Co., Ltd. (“Huaxin”). Zhonghong, as the owner of the Chengli Project, contracted EPC services for a CDQ system and a 25 MW CDQ WHPG system for Chengli to Huaxin. Huaxin shall provide construction, equipment procurement, transportation, installation and adjustment, test run, construction engineering management and other necessary services to complete the Huaxin Project and ensure the CDQ and CDQ WHPG systems for Chengli meet the inspection and acceptance requirements and work normally. The Chengli Project is a turn-key project in which Huaxin is responsible for monitoring the quality, safety, duration and cost of the Chengli Project. The total contract price is RMB 200 million ($33.34 million), which includes all the materials, equipment, labor, transportation, electricity, water, waste disposal, machinery and safety costs. Tianyu Waste Heat Power Generation Project On July 19, 2013, Zhonghong entered into a Cooperative Agreement (the “Tianyu Agreement”) for Energy Management of CDQ and CDQ WHPG Projects with Jiangsu Tianyu Energy and Chemical Group Co., Ltd. (“Tianyu”). Pursuant to the Tianyu Agreement, Zhonghong will design, build, operate and maintain two sets of 25 MW CDQ systems and CDQ WHPG systems for two subsidiaries of Tianyu – Xuzhou Tian’an Chemical Co., Ltd. (“Xuzhou Tian’an”) and Xuzhou Huayu Coking Co., Ltd. (“Xuzhou Huayu”) – to be located at Xuzhou Tian’an and Xuzhou Huayu’s respective locations (the “Tianyu Project”). Upon completion of the Tianyu Project, Zhonghong will charge Tianyu an energy saving fee of RMB 0.534 ($0.087) per kilowatt hour (excluding tax). The operating time will be based upon an average 8,000 hours annually for each of Xuzhou Tian’an and Xuzhou Huayu. If the operating time is less than 8,000 hours per year due to a reason attributable to Tianyu, then time charged will be 8,000 hours a year. Because of overcapacity and pollution of the iron and steel and related industries, the Chinese government has imposed production limitations for the energy-intensive enterprises with heavy pollution, including Xuzhou Tian’an. Xuzhou Tian’an has slowed the construction process for its dry quenching production line which caused the delay of our project. The term of the Tianyu Agreement is 20 years. The construction of the Xuzhou Tian’an Project is anticipated to be completed by the second quarter of 2019. Xuzhou Tian’an will provide the land for the CDQ and CDQ WHPG systems for free. Xuzhou Tian’an has also guaranteed that it will purchase all the power generated by the CDQ WHPG systems. The Xuzhou Huayu Project is currently on hold due to a conflict between Xuzhou Huayu Coking Co., Ltd. and local residents on certain pollution-related issues. The local government has acted in its capacity to coordinate the resolution of this issue. The local residents were requested to move from the hygienic buffer zone of the project location, with compensatory payments from the government. Xuzhou Huayu was required to stop production and implement technical innovations to mitigate pollution discharge including sewage treatment, dust collection, noise control, and recycling of coal gas. Currently, some local residents have moved. Xuzhou Huayu has completed the implementation of the technical innovations of sewage treatment, dust collection, and noise control, and the Company is waiting for local governmental agencies to approve these technical innovations. Due to the stricter administration of environmental protection policies and recent increase of environmental protections for the coking industry in Xuzhou, all local coking, as well as steel iron enterprises, are facing similar situations of suspended production while rectifying technologies and procedures. The Company expects to receive governmental acceptance and approval and to resume construction in the second quarter of 2019. On July 22, 2013, Zhonghong entered into an EPC General Contractor Agreement for the Tianyu Project with Xi’an Huaxin New Energy Co., Ltd. (“Huaxin”). Zhonghong, as the owner of the Tianyu Project, contracted EPC services for two CDQ systems and two 25 MW CDQ WHPG systems for Tianyu to Huaxin. Huaxin will provide construction, equipment procurement, transportation, installation and adjustment, test run, construction engineering management and other necessary services to complete the Tianyu Project and ensure the CDQ and CDQ WHPG systems for Tianyu meet the inspection and acceptance requirements and work normally. The Tianyu Project is a turn-key project in which Huaxin is responsible for monitoring the quality, safety, duration and cost of the project. The total contract price is RMB 400 million ($66.68 million), which includes all the materials, equipment, labor, transportation, electricity, water, waste disposal, machinery and safety costs. Zhongtai Waste Heat Power Generation Energy Management Cooperative Agreement On December 6, 2013, Xi’an TCH entered into a CDQ and WHPG Energy Management Cooperative Agreement (the “Zhongtai Agreement”) with Xuzhou Zhongtai Energy Technology Co., Ltd. (“Zhongtai”), a limited liability company incorporated in Jiangsu Province, China. Pursuant to the Zhongtai Agreement, Xi’an TCH will design, build and maintain a 150 ton per hour CDQ system and a 25 MW CDQ WHPG system and sell the power to Zhongtai, and Xi’an TCH will also build a furnace to generate steam from the smoke pipeline’s waste heat and sell the steam to Zhongtai. The construction period of the Project is expected to be 18 months from the date when conditions are ready for construction to begin. Zhongtai will start to pay an energy saving service fee from the date when the WHPG station passes the required 72-hour test run. The payment term is 20 years. For the first 10 years, Zhongtai shall pay an energy saving fee at RMB 0.534 ($0.089) per kilowatt hour (KWH) (including value added tax) for the power generated from the system. For the second 10 years, Zhongtai shall pay an energy saving fee at RMB 0.402 ($0.067) per KWH (including value added tax). During the term of the contract the energy saving fee shall be adjusted at the same percentage as the change of local grid electricity price. Zhongtai shall also pay an energy saving fee for the steam supplied by Xi’an TCH at RMB 100 ($16.67) per ton (including value added tax). Zhongtai and its parent company will provide guarantees to ensure Zhongtai will fulfill its obligations under the Agreement. Upon the completion of the term, Xi’an TCH will transfer the systems to Zhongtai for RMB 1 ($0.16). Zhongtai shall provide waste heat to the systems for no less than 8,000 hours per year and waste gas volume no less than 150,000 Normal Meter Cubed (Nm3) per hour, with a temperature no less than 950°C. If these requirements are not met, the term of the Agreement will be extended accordingly. If Zhongtai wants to terminate the Zhongtai Agreement early, it shall provide Xi’an TCH with a 60 day notice and pay the termination fee and compensation for the damages to Xi’an TCH according to the following formula: (1) if it is less than five years into the term when Zhongtai requests termination, Zhongtai shall pay: Xi’an TCH’s total investment amount plus Xi’an TCH’s annual investment return times five years minus the years in which the system has already operated; or 2) if it is more than five years into the term when Zhongtai requests the termination, Zhongtai shall pay: Xi’an TCH’s total investment amount minus total amortization cost (the amortization period is 10 years). In March 2016, Xi’an TCH entered into a Transfer Agreement of CDQ and a CDQ WHPG system with Zhongtai and Xi’an Huaxin (the “Transfer Agreement”). Under the Transfer Agreement, Xi’an TCH agreed to transfer to Zhongtai all of the assets associated with the CDQ Waste Heat Power Generation Project (the “Project”), which is under construction pursuant to the Zhongtai Agreement. Additionally, Xi’an TCH agreed to transfer to Zhongtai the Engineering, Procurement and Construction (“EPC”) Contract for the CDQ Waste Heat Power Generation Project which Xi’an TCH had entered into with Xi’an Huaxin in connection with the Project. Xi’an Huaxin will continue to construct and complete the Project and Xi’an TCH agreed to transfer all its rights and obligation under the EPC Contract to Zhongtai. As consideration for the transfer of the Project, Zhongtai agreed to pay to Xi’an TCH an aggregate transfer price of RMB 167,360,000 ($25.77 million) including payments of: (i) RMB
152,360,000 ($23.46 million) for the construction of the Project; and (ii) RMB 15,000,000 ($2.31 million) as payment for partial loan interest accrued during the construction period. Those amounts have been, or will be, paid by Zhongtai to Xi’an TCH according to the following schedule: (a) RMB 50,000,000 ($7.70 million) was to be paid within 20 business days after the Transfer Agreement was signed; (b) RMB 30,000,000 ($4.32 million) was to be paid within 20 business days after the Project is completed, but no later than July 30, 2016; and (c) RMB 87,360,000 ($13.45 million) was to be paid no later than July 30, 2017. Xuzhou Taifa Special Steel Technology Co., Ltd. (“Xuzhou Taifa”) guaranteed the payments from Zhongtai to Xi’an TCH. The ownership of the Project was conditionally transferred to Zhongtai following the initial payment of RMB 50,000,000 ($7.70 million) by Zhongtai to Xi’an TCH and the full ownership of the Project will be officially transferred to Zhongtai after it completes all payments pursuant to the Transfer Agreement. The Company recorded a $2.82 million loss from this transaction in 2016. In 2016, Xi’an TCH had received the first payment of $7.70 million and the second payment of $4.32 million. However, the Company received a repayment commitment letter from Zhongtai on February 23, 2018, in which Zhongtai committed to pay the remaining payment of RMB 87,360,000 ($13.45 million) no later than the end of July 2018; in July 2018, Zhongtai and the Company reached a further oral agreement to extend the repayment term of RMB 87,360,000 ($13.45 million) by another two to three months. In August 2018, the Company received $1,070,000 from Zhongtai; as of September 30, 2018, the Company had receivable from Zhongtai for $11.63 million. Zhongtai also agreed to gradually repay remaining $11.63 million during 2019. Formation of Zhongxun On March 24, 2014, Xi’an TCH incorporated a subsidiary, Zhongxun Energy Investment (Beijing) Co., Ltd (“Zhongxun”) with registered capital of $5,695,502 (RMB 35,000,000), which must be contributed before October 1, 2028. Zhongxun is 100% owned by Xi’an TCH and will be mainly engaged in project investment, investment management, economic information consulting, and technical services. Zhongxun has not yet commenced operations as of the date of this report. Formation of Yinghua On February 11, 2015, the Company incorporated a subsidiary, Shanghai Yinghua Financial Leasing Co., Ltd (“Yinghua”) with registered capital of $30,000,000, to be paid within 10 years from the date the business license is issued. Yinghua is 100% owned by the Company and will be mainly engaged in financial leasing, purchase of financial leasing assets, disposal and repair of financial leasing assets, consulting and ensuring of financial leasing transactions, and related factoring business. Yinghua has not yet commenced operations as of the date of this report. Summary of Sales-Type Lease at September 30, 2018 As of September 30, 2018, Xi’an TCH leases the following systems: (i) BMPG systems to Pucheng Phase I and II (15 and 11-year terms, respectively); (ii) BMPG systems to Shenqiu Phase I (11-year term); and (iii) Shenqiu Phase II (9.5-year term). In addition, as of September 30, 2018, Erdos TCH leased power and steam generating systems for recycling waste heat from metal refining to Erdos (five systems) for a term of 20 years.</t>
  </si>
  <si>
    <t>Summary of Significant Accounting Policies</t>
  </si>
  <si>
    <t>Summary of Significant Accounting Policies [Abstract]</t>
  </si>
  <si>
    <t>SUMMARY OF SIGNIFICANT ACCOUNTING POLICIES</t>
  </si>
  <si>
    <t xml:space="preserve">2. SUMMARY OF SIGNIFICANT ACCOUNTING POLICIES Basis of Presentation The financial statements included herein were prepared by the Company, pursuant to the rules and regulations of the Securities and Exchange Commission (“SEC”). The information furnished herein reflects all adjustments (consisting of normal recurring accruals and adjustments) that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US GAAP”) were omitted pursuant to such rules and regulations. Basis of Consolidation The consolidated financial statements (“CFS”) include the accounts of CREG and its subsidiaries, Shanghai Yinghua Financial Leasing Co., Ltd. (“Yinghua”) and Sifang Holdings, Sifang Holdings’ wholly owned subsidiaries, Huahong New Energy Technology Co., Ltd. (“Huahong”) and Shanghai TCH Energy Tech Co., Ltd. (“Shanghai TCH”), Shanghai TCH’s wholly-owned subsidiary, Xi’an TCH Energy Tech Co., Ltd. (“Xi’an TCH”) and Xi’an TCH’s subsidiaries, Erdos TCH Energy Saving Development Co., Ltd (“Erdos TCH”), 100% owned by Xi’an TCH (See note 1), Zhonghong, 90% owned by Xi’an TCH, and Zhongxun, 100% owned by Xi’an TCH. Substantially all the Company’s revenues are derived from the operations of Shanghai TCH and its subsidiaries, which represent substantially all the Company’s consolidated assets and liabilities as of September 30, 2018 and December 31, 2017, respectively. All significant inter-company accounts and transactions were eliminated in consolidation. Use of Estimates In preparing these CFS in accordance with US GAAP, management makes estimates and assumptions that affect the reported amounts of assets and liabilities in the balance
sheets as well as revenues and expenses during the period reported. Actual results may differ from these estimates. Revenue Recognition Sales-type Leasing and Related Revenue Recognition The Company constructs and leases waste energy recycling power generating projects to its customers. The Company typically transfers ownership of the waste energy recycling power generating projects to its customers at the end of the lease. The investment in these projects is recorded as investment in sales-type leases in accordance with Financial Accounting Standards Board (“FASB”) Accounting Standards Codification (“ASC”) Topic 840 , “Lease ,” Contingent Rental Income The Company records income from actual electricity usage in addition to minimum lease payments of each project as contingent rental income in the period contingent rental income is earned. Contingent rent is not part of minimum lease payments. Cash and Equivalents Cash and equivalents include cash on hand, demand deposits placed with banks or other financial institutions and all highly liquid investments with an original maturity of three months or less as of the purchase date of such investments. Accounts Receivable As of September 30, 2018, the Company had accounts receivable of $16,042,004 (from the sales of CDQ and a CDQ WHPG system to Zhongtai, and accounts receivable of Erdos TCH for electricity sold). As of December 31, 2017, the Company had accounts receivable of $15,858,804 (from the sales of CDQ and a CDQ WHPG system to Zhongtai, and accounts receivable of Erdos TCH for electricity sold). Interest Receivable on Sales Type Leases As of September 30, 2018, the interest receivable on sales type leases was $8,784,273, mainly from recognized but not yet collected interest income for the Pucheng, Shenqiu and Erdos systems. As of December 31, 2017, the interest receivable on sales type leases was $9,619,278. As of April 1, 2018, the Company stopped accruing interest receivable on the Pucheng lease as the Pucheng lease was at least one year overdue in its payments. The Company maintains reserves for potential credit losses on receivables. Management reviews the composition of receivables and analyzes historical bad debts, customer concentrations, customer credit worthiness, current economic trends and changes in customer payment patterns to evaluate the adequacy of these reserves. As of September 30, 2018, the Company had bad debt allowance for net investment receivable of $4,839,392 for the Pucheng system, Shenqiu system, and Zhongtai system. As of December 31, 2017, the Company had bad debt allowance for net investment receivable of $1,802,822 for the Pucheng and Shenqiu systems. Concentration of Credit Risk Cash includes cash on hand and demand deposits in accounts maintained within China. Balances at financial institutions within China are not covered by insurance. The Company has not experienced any losses in such accounts. Certain other financial instruments, which subject the Company to concentration of credit risk, consist of accounts and other receivables. The Company does not require collateral or other security to support these receivables. The Company conducts periodic reviews of its customers’ financial condition and customer payment practices to minimize collection risk on accounts receivable. The operations of the Company are in the PRC. Accordingly, the Company’s business, financial condition and results of operations may be influenced by the political, economic and legal environments in the PRC. 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the estimated lives as follows:
Building 20 years
Vehicles 2 - 5 years
Office and Other Equipment 2 - 5
years
Software 2 - 3 years Impairment of Long-lived Assets In accordance with FASB ASC Topic 360, “Property, Plant, and Equipment Notes Payable – Banker’s Acceptances The Company endorses banker’s acceptances that are issued from a bank to vendors as payment for its obligations. Most of the banker’s acceptances have maturity dates of less than six months following their issuance. Cost of Sales Cost of sales consists primarily of the direct material of the power generating system and expenses incurred directly for project construction for sales-type leasing and sales tax and additions for contingent rental income. 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CREG is subject to U.S. corporate income taxes on its taxable income at a rate of up to 21% for taxable years beginning after December 31, 2017 and U.S. corporate income tax on its taxable income of up to 35% for prior tax years. On December 22, 2017, the Tax Cut and Jobs Act (“Tax Act”) was signed into law. The Tax Act introduced a broad range of tax reform measures that significantly changed the federal income tax laws. The provisions of the Tax Act that may have significant impact on the Company, including the permanent reduction of the corporate income tax rate from 35% to 21% effective for tax years including or commencing on January 1, 2018, one-time transition tax on post-1986 foreign unremitted earnings, provision for Global Intangible Low Tax Income (“GILTI”), deduction for Foreign Derived Intangible Income (“FDII”), repeal of the corporate alternative minimum tax, limitation of various business deductions, and modification of the maximum deduction of net operating loss with no carryback but indefinite carryforward provision. Many provisions in the Tax Act are generally effective in tax years beginning after December 31, 2017. Taxpayers may elect to pay the one-time transition tax over eight years, or in a single lump-sum payment. To the extent that portions of its U.S. taxable income, such as Subpart F income or GILTI, are determined to be from sources outside of the U.S., subject to certain limitations, the Company may be able to claim foreign tax credits to offset its U.S. income tax liabilities. Any remaining liabilities are accrued in the Company’s consolidated statements of comprehensive income and estimated tax payments are made when required by U.S. law. Noncontrolling Interests The Company follows FASB ASC Topic 810, “Consolidation,” The net income (loss) attributed to NCIs was separately designated in the accompanying statements of income and comprehensive income (loss). Losses attributable to NCIs in a subsidiary may exceed an NCI’s interests in the subsidiary’s equity. The excess attributable to NCIs is attributed to those interests. NCIs shall continue to be attributed their share of losses even if that attribution results in a deficit NCI balance. Statement of Cash Flows In accordance with FASB ASC Topic 230, “Statement of Cash Flows,” Fair Value of Financial Instruments For certain of the Company’s financial instruments, including cash and equivalents, restricted cash, accounts receivable, other receivables, accounts payable, accrued liabilities and short-term debts, the carrying amounts approximate their fair values due to their short maturities. Receivables on sales-type leases are based on interest rates implicit in the lease. FASB ASC Topic 820, “Fair Value Measurements and Disclosures,” “Financial Instru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FV measurement. The Company analyzes all financial instruments with features of both liabilities and equity under ASC 480, “Distinguishing Liabilities from Equity,” “Derivatives and Hedging.” As of September 30, 2018 and December 31, 2017, the Company did not have any long-term debt obligations. As of September 30, 2018 and December 31, 2017, the Company did not identify any assets or liabilities that are required to be presented on the balance sheet at FV. Stock-Based Compensation The Company accounts for its stock-based compensation in accordance with FASB ASC Topic 718 “Compensation—Stock Compensation,” Equity.” Basic and Diluted Earnings per Share The Company presents net income (loss) per share (“EPS”) in accordance with FASB ASC Topic 260, “Earning Per Share.” Foreign Currency Translation and Comprehensive Income (Loss) The Company’s functional currency is the Renminbi (“RMB”). For financial reporting purposes, RMB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follows FASB ASC Topic 220, “Comprehensive Income.” Segment Reporting FASB ASC Topic 280, “Segment Reporting,” New Accounting Pronouncements In February 2016, the FASB issued Accounting Standards Update (“ASU”) No. 2016-02, Leases (Topic 842). The guidance in ASU 2016-02 supersedes the lease recognition requirements in ASC Topic 840, Leases (FAS 13).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currently evaluating the effect this standard will have on its CF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will evaluate the impact of adopting this standard prospectively upon any transactions of acquisitions or disposals of assets or businesses. In January 2017, the FASB issued ASU 2017-04, Simplifying the Test for Goodwill Impairment. The guidance removes Step 2 of the goodwill impairment test, which requires a hypothetical purchase price allocation. A goodwill impairment will now be the amount by which a reporting unit’s carrying value exceeds its FV,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FS. In June 2018, the FASB issued ASU 2018-07, “Stock Compensation (Topic 718): Improvements to Nonemployee Share-Based Payment Accounting,” which simplifies the accounting for share-based payments granted to nonemployees for goods and services and aligns most of the guidance on such payments to nonemployees with the requirements for share-based payments granted to employees. ASU 2018-07 becomes effective for the Company on January 1, 2019. Early adoption is permitted. The adoption of this accounting pronouncement is not expected to have an impact on the Company’s CFS. Other recent accounting pronouncements issued by the FASB, including its Emerging Issues Task Force, the American Institute of Certified Public Accountants, and the SEC did not or are not believed by management to have a material impact on the Company’s present or future CFS. </t>
  </si>
  <si>
    <t>Notes Receivable - Bank Acceptance</t>
  </si>
  <si>
    <t>Notes Receivable - Bank Acceptance/ Other Receivables [Abstract]</t>
  </si>
  <si>
    <t>NOTES RECEIVABLE - BANK ACCEPTANCE</t>
  </si>
  <si>
    <t>3. NOTES RECEIVABLE – BANK ACCEPTANCE As of September 30, 2018 and December 31, 2017, the Company had outstanding notes receivable on-hand of $610,536 and $979,462, respectively, representing the commercial notes (also called bank acceptances) that were issued by customers to Erdos TCH and were honored by the applicable bank. Erdos TCH may hold a bank acceptance until the maturity for the full payment, have the bank acceptance cashed out from the bank at a discount at an earlier date, or transfer the bank acceptance to its vendors in lieu of payment. As of September 30, 2018, Erdos TCH had a $0.44 million bank acceptance that was transferred to one of its suppliers but had not matured. If the honoring bank refuses to redeem the bank acceptance, which only occurs in rare circumstances, then Erdos TCH would be obligated to redeem the bank acceptance.</t>
  </si>
  <si>
    <t>Investment in Sales-Type Leases, Net</t>
  </si>
  <si>
    <t>Investment in Sales-Type Leases, Net [Abstract]</t>
  </si>
  <si>
    <t>INVESTMENT IN SALES-TYPE LEASES, NET</t>
  </si>
  <si>
    <t xml:space="preserve">4. INVESTMENT IN SALES-TYPE LEASES, NET Under sales-type leases, Xi’an TCH leases the following systems: (i) BMPG systems to Pucheng Phase I and II (15 and 11 year terms, respectively); (ii) BMPG systems to Shenqiu Phase I (11-year term); and (iii) BMPG systems to Shenqiu Phase II (9.5-year term). In addition, as of September 30, 2018, Erdos TCH leased power and steam generating systems from waste heat from metal refining to Erdos (five systems) for a term of twenty years. The components of the net investment in sales-type leases as of September 30, 2018 and December 31, 2017 are as follows:
2018 2017
Total future minimum lease payments receivable $ 88,455,053 $ 99,155,214
Less: executory cost (5,674,474 ) (6,360,901 )
Less: unearned interest (19,883,742 ) (23,730,094 )
Less: realized interest income but not yet received (8,784,273 ) (9,619,278 )
Less: allowance for net investment receivable (4,839,392 ) (1,802,822 )
Investment in sales-type leases, net 49,273,172 57,642,119
Current portion 10,304,074 11,531,745
Noncurrent portion $ 38,969,098 $ 46,110,374 As of September 30, 2018, the future minimum rentals to be received on non-cancelable sales-type leases by year are as follows:
2019 $ 33,070,706
2020 12,385,161
2021 12,385,161
2022 12,385,161
2023 6,628,678
Thereafter 11,600,186
Total $ 88,455,053 </t>
  </si>
  <si>
    <t>Prepaid Expenses</t>
  </si>
  <si>
    <t>Prepaid Expenses [Abstract]</t>
  </si>
  <si>
    <t>PREPAID EXPENSES</t>
  </si>
  <si>
    <t>5. PREPAID EXPENSES Prepaid expenses mainly consisted of prepayment for office rental and decorations, taxes, and consulting fees for the Company’s HYREF fund completed in July 2013. Before the HYREF Fund released the money to Zhonghong, Xi’an TCH paid 2% of the funds raised for Zhonghong, i.e. RMB 8.2 million ($1.2 million) to the Fund Management Company as a consulting fee, and shall pay such 2% on the amount of funds actually contributed as an annual management fee on every 365-day anniversary thereafter until Zhonghong fully repays the loan and the HYREF Fund no longer has an ownership interest in Zhonghong. The Company had $0 and $0.71 million prepaid consulting expenses as of September 30, 2018 and December 31, 2017, respectively. The Company had $32,320 and $34,026 prepaid taxes as of September 30, 2018 and December 31, 2017, respectively.</t>
  </si>
  <si>
    <t>Other Receivables</t>
  </si>
  <si>
    <t>OTHER RECEIVABLES</t>
  </si>
  <si>
    <t>6. OTHER RECEIVABLES As of September 30, 2018, other receivables mainly consisted of (i) advances to third parties of $7,268, bearing no interest, payable upon demand. As of December 31, 2017, other receivables mainly consisted of an advance to a third party of $7,652, bearing no interest, payable upon demand.</t>
  </si>
  <si>
    <t>Long Term Investment</t>
  </si>
  <si>
    <t>Long Term Investment [Abstract]</t>
  </si>
  <si>
    <t>LONG TERM INVESTMENT</t>
  </si>
  <si>
    <t>7. LONG TERM INVESTMENT On June 25, 2013, Xi’an TCH with HongyuanHuifu Venture Capital Co. Ltd (“HongyuanHuifu”) jointly established Beijing Hongyuan Recycling Energy Investment Management Company Ltd. (the “Fund Management Company”) with registered capital of RMB 10 million ($1.6 million), to manage a fund that will be used for financing CDQ WHPG projects. Xi’an TCH made an initial capital contribution of RMB 4 million ($0.65 million) and has a 40% ownership interest in the Fund Management Company. Voting rights and dividend rights are allocated between HongyuanHuifu and Xi’an TCH at 80% and 20%, respectively. The Company accounted for this investment using the equity method. The Company recorded $(10,962) and $(6,147) equity-based investment loss during the nine and three months ended September 30, 2018, respectively. The Company recorded $115,763 and $28,432 equity based investment income during the nine and three months ended September 30, 2017, respectively. On July 18, 2013, the HYREF Fund was established as a limited liability partnership in Beijing. Pursuant to the Partnership Agreement, the HYREF Fund has a general partner, the Fund Management Company, which made an initial capital contribution of RMB 5 million ($0.83 million) to the HYREF Fund. The HYREF Fund has three limited partners: (1) China Orient Asset Management Co., Ltd., which made an initial capital contribution of RMB 280 million ($46.67 million) and is a preferred limited partner, (2) HongyuanHuifu, which made an initial capital contribution of RMB 100 million ($16.67 million) and is an ordinary limited partner and (3) the Company’s wholly-owned subsidiary, Xian TCH, which made an initial capital contribution of RMB 75 million ($10.81 million) and is a secondary limited partner. The term of the HYREF Fund’s partnership is six years from the date of its establishment, July 18, 2013. The current term for (x) the preferred limited partner is four years from the date of its contribution and (y) the ordinary limited partner is four years from the date of its contribution. Unless otherwise approved by the general partner (the Fund Management Company), upon the expiration of their respective terms, each partner shall exit from the partnership automatically. The total size of the HYREF Fund is RMB 460 million ($77 million), and the purpose of the HYREF Fund is to invest in Zhonghong for constructing 3 new CDQ WHPG projects. Xi’an TCH owns 16.3% of the HYREF Fund. The Company accounted for this investment using the cost method. The Company netted off the investment of RMB 75 million ($10.81 million) by Xi’an TCH with the entrusted loan payable of the HYREF Fund.</t>
  </si>
  <si>
    <t>Construction in Progress and Fixed Assets</t>
  </si>
  <si>
    <t>Construction in Progress and Fixed Assets [Abstract]</t>
  </si>
  <si>
    <t>CONSTRUCTION IN PROGRESS AND FIXED ASSETS</t>
  </si>
  <si>
    <t>8. CONSTRUCTION IN PROGRESS AND FIXED ASSETS Construction in progress was for constructing power generation systems. As of September 30, 2018 and December 31, 2017, the Company’s construction in progress included: 2018 2017 Xuzhou Huayu $ 23,723,593 $ 24,976,178 Xuzhou Tian’an 38,291,701 37,814,637 Boxing County Chengli - 32,375,158 Total $ 62,015,294 $ 95,165,973 As of September 30, 2018, the Company was committed to pay an additional $11.62 million for the Xuzhou Huayu project, and $4.03 million for the Xuzhou Tian’an project. The Chengli project finished construction, and was transferred to the Company’s fixed assets at a cost of $35.24 million and ready to be put into operation as of September 30, 2018; however, the owner of the Chengli Project changed from Chengli to Shandong Boxing Shengli Technology Company Ltd. (“Shengli”) during the quarter ended September 30, 2018, which resulted from the sale of the ownership of Chengli to Shengli. The Company is currently negotiating a new settlement price, operating period and settlement method with Shengli. The project will be put into operation as soon as the negotiations of the new operating terms are completed and the supplemental operating agreement is signed.</t>
  </si>
  <si>
    <t>Taxes Payable</t>
  </si>
  <si>
    <t>Taxes Payable [Abstract]</t>
  </si>
  <si>
    <t>TAXES PAYABLE</t>
  </si>
  <si>
    <t>9. TAXES PAYABLE Taxes payable consisted of the following as of September 30, 2018 and December 31, 2017: 2018 2017 Income – current $ 1,223,562 $ 1,097,768 VAT 1,465,226 1,145,363 Other 227,452 180,649 Total – current 2,916,240 2,423,780 Income – noncurrent $ 6,998,625 $ 6,998,625 Income tax payable was approximately $8.22 million at September 30, 2018, of which, $1.22 million current and $7.00 million noncurrent was from recording the estimated one-time transition tax on post-1986 foreign unremitted earnings under the Tax Cut and Jobs Act signed on December 22, 2017. An election is available for the U.S. shareholders of a foreign company to pay the tax liability in installments over a period of eight years with 8% of net tax liability in the first five years, 15% in the sixth year, 20% in the seventh year, and 25% in the eighth year. The Company made such election.</t>
  </si>
  <si>
    <t>Accrued Liabilities and Other Payables</t>
  </si>
  <si>
    <t>Accrued Liabilities and Other Payables [Abstract]</t>
  </si>
  <si>
    <t>ACCRUED LIABILITIES AND OTHER PAYABLES</t>
  </si>
  <si>
    <t xml:space="preserve">10. ACCRUED LIABILITIES AND OTHER PAYABLES Accrued liabilities and other payables consisted of the following as of September 30, 2018 and December 31, 2017: 2018 2017 Employee training, labor union expenditure and social insurance payable $ 818,048 $ 852,316 Consulting, auditing, and legal expenses 484,399 480,057 Accrued payroll and welfare 249,379 261,793 Other 25,339 24,150 Total $ 1,577,166 $ 1,618,316 </t>
  </si>
  <si>
    <t>Deferred Tax Liability, Net</t>
  </si>
  <si>
    <t>Deferred Tax Liability, Net [Abstract]</t>
  </si>
  <si>
    <t>DEFERRED TAX LIABILITY, NET</t>
  </si>
  <si>
    <t>11. DEFERRED TAX LIABILITY, NET Deferred tax assets resulted from asset impairment loss which was temporarily non-tax deductible for tax purposes but expensed in accordance with US GAAP, interest income in sales-type leases which was recognized as income for tax purposes but not for book purpose as it did not meet revenue recognition in accordance with US GAAP, accrued employee social insurance that can be deducted for tax purposes in the future, and the difference between tax and accounting basis of cost of fixed assets which was capitalized for tax purposes and expensed as part of cost of systems in accordance with US GAAP. Deferred tax liability arose from the difference between tax and accounting basis of net investment in sales-type leases. As of September 30, 2018 and December 31, 2017, deferred tax liability consisted of the following:
2018 2017
Deferred tax asset — current (accrual of employee social insurance) $ 180,107 $ 189,617
Deferred tax liability — current (net investment in sales-type leases) (1,585,246 ) (1,520,537 )
Deferred tax liability, net of current deferred tax asset $ (1,405,139 ) $ (1,330,920 )
Deferred tax asset — noncurrent (depreciation of fixed assets) $ 8,969,184 $ 10,250,394
Deferred tax asset — noncurrent (asset impairment loss) 1,209,848 450,706
Deferred tax asset---noncurrent (interest income in sales-type leases) 442,949 -
Deferred tax asset---noncurrent (US NOL) 14,688,731 14,321,617
Deferred tax asset---noncurrent (PRC NOL) 8,870,766 -
Less: valuation allowance on deferred tax assets (23,559,497 ) (14,321,617 )
Deferred tax assets --- noncurrent, net 10,621,981 10,701,100
Deferred tax liability — noncurrent (net investment in sales-type leases) (9,742,276 ) (11,527,594 )
Deferred tax asset (liability), net of noncurrent deferred tax assets $ 879,705 $ (826,494 )
Total Deferred tax liability, noncurrent per ASU 2015-17 $ (525,434 ) $ (2,157,414 )</t>
  </si>
  <si>
    <t>Loans Payable</t>
  </si>
  <si>
    <t>Loans Payable / Convertible Note Payable, Net [Abstract]</t>
  </si>
  <si>
    <t>LOANS PAYABLE</t>
  </si>
  <si>
    <t xml:space="preserve">12. LOANS PAYABLE Entrusted Loan Payable The HYREF Fund (Beijing Hongyuan Recycling Energy Investment Center, LLP) established in July 2013 with a total fund size of RMB 460 million ($77 million) invests in Xi’an Zhonghong for Zhonghong’s three new CDQ WHPG projects. The HYREF Fund invested RMB 3 million ($0.5 million) as an equity investment and RMB 457 million ($74.5 million) as a debt investment in Xi’an Zhonghong; in return for such investments, the HYREF Fund will receive interest from Zhonghong for the HYREF Fund’s debt investment. The RMB 457 million ($74.5 million) was released to Zhonghong through an entrusted bank, which is also the supervising bank for the use of the loan. The loan was deposited in a bank account at the Supervising Bank (the Industrial Bank Xi’an Branch) and is jointly supervised by Zhonghong and the Fund Management Company. Project spending shall be verified by the Fund Management Company to confirm that it is in accordance with the project schedule before the funds are released. All the operating accounts of Zhonghong have been opened with the branches of the Supervising Bank, and the Supervising Bank has the right to monitor all bank accounts opened by Zhonghong. The entrusted bank will charge 0.1% of the loan amount as a service fee and will not take any lending risk. The loan was collateralized by the accounts receivable and the fixed assets of Shenqiu Phase I and II power generation systems; the accounts receivable and fixed assets of Zhonghong’s three CDQ WHPG systems; and a 27 million RMB capital contribution made by Xi’an TCH. Repayment of the loan (principal and interest) was also jointly and severally guaranteed by Xi’an TCH and the Chairman and CEO of the Company. In the fourth quarter of 2015, three power stations of Erdos TCH were pledged to Industrial Bank as an additional guarantee for the loan lent to Zhonghong’s three CDQ WHPG systems. In 2016, two additional power stations of Erdos TCH and Pucheng Phase I and II systems were pledged to Industrial Bank as an additional guarantee along with Xi’an TCH’s equity in Zhonghong. The loan agreement provides that Zhonghong shall also maintain a certain capital level in its account with the Supervising Bank to make sure it has sufficient funds to make interest payments when they are due:
● During the first three years from the first release of the loan, the balance in its account shall be no less than RMB 7.14 million ($1.19 million) on the 20th day of the second month of each quarter and no less than RMB 14.28 million ($2.38 million) on the 14th day of the last month of each quarter;
● During the fourth year from the first release of the loan, the balance in its account shall be no less than RMB 1.92 million ($0.32 million) on the 20th day of the second month of each quarter and no less than RMB 3.85 million ($0.64 million) on the 14th day of the last month of each quarter; and
● During the fifth year from the first release of the loan, the balance in its account shall be no less than RMB 96,300 ($16,050) on the 20th day of the second month of each quarter and no less than RMB 192,500 ($32,080) on the 14th day of the last month of each quarter. The term of this loan is for 60 months from July 31, 2013 to July 30, 2018. On August 6, 2016, Zhonghong was required to repay principal of RMB 280 million ($42.22 million); on August 6, 2017, Zhonghong was initially supposed to repay principal of RMB 100 million ($16.27 million) and on July 30, 2018, Zhonghong was initially supposed to repay the remainder of RMB 77 million ($12.52 million). The interest rate is 12.5%. During the term, Zhonghong shall maintain a minimal funding level and capital level in its designated account with the Supervising Bank to make sure it has sufficient funds to make principal payments when they are due. Notwithstanding the requirements, the HYREF Fund and Supervising Bank verbally notified Zhonghong from the beginning that it was unlikely that they would enforce these requirements for the purpose of the efficient utilization of working capital. As of September 30, 2018, the entrusted loan payable had an outstanding balance of $59.16 million, of which, $10.90 million was from the investment of Xi’an TCH; accordingly, the Company netted the loan payable of $10.90 million with the long-term investment to the HYREF Fund made by Xi’an TCH. For the nine months ended September 30, 2018, the Company recorded interest expense of $3.37 million on this loan and capitalized $2.48 million interest to construction in progress. The Company had fully paid RMB 50 million ($7.54 million) of the RMB 280 million ($42.22 million), and on August 5, 2016, the Company entered into a supplemental agreement with the lender to extend the due date of the remaining RMB 230 million ($34.68 million) of the original RMB 280 million ($45.54 million) to August 6, 2017. During the year ended December 31, 2017, the Company negotiated with the lender again to further extend the remaining loan balance of RMB 230 million ($34.68 million), RMB 100 million ($16.27 million), and RMB 77 million ($12.52 million) (which included investment from Xi’an TCH of RMB 75 million and was netted off with the entrusted loan payable of the HYREF Fund in the balance sheet). The lender has tentatively agreed to extend the remaining loan balance until August 2019 with an adjusted annual interest rate of 9%, subject to the final approval from its headquarters. The headquarters did not approve the extension proposal with an adjusted annual interest rate of 9%, and the Company is currently working with the lender on an alternative repayment proposal. As of September 30, 2018, the interest payable for this loan was $13.4 million. As of September 30, 2018, the future minimum repayment of all the loans including the entrusted loan to be made annually is as follows:
2019 $ 48,261,425
Total $ 48,261,425 </t>
  </si>
  <si>
    <t>Refundable Deposits from Customers for Systems Leasing</t>
  </si>
  <si>
    <t>Refundable Deposits from Customers for Systems Leasing [Abstract]</t>
  </si>
  <si>
    <t>REFUNDABLE DEPOSITS FROM CUSTOMERS FOR SYSTEMS LEASING</t>
  </si>
  <si>
    <t>13. REFUNDABLE DEPOSITS FROM CUSTOMERS FOR SYSTEMS LEASING As of September 30, 2018 and December 31, 2017, the balance of refundable deposits from customers for systems leasing for Pucheng and Shengqiu was $1,032,097 and $1,086,591, respectively.</t>
  </si>
  <si>
    <t>Related Party Transactions</t>
  </si>
  <si>
    <t>Related Party Transactions [Abstract]</t>
  </si>
  <si>
    <t>RELATED PARTY TRANSACTIONS</t>
  </si>
  <si>
    <t xml:space="preserve">14. RELATED PARTY TRANSACTIONS As of September 30, 2018 and December 31, 2017, the Company had $41,168 and $43,623 in advances from the Company’s management, which bear no interest, are unsecured, and are payable upon demand. </t>
  </si>
  <si>
    <t>Convertible Note Payable, Net</t>
  </si>
  <si>
    <t>CONVERTIBLE NOTE PAYABLE, NET</t>
  </si>
  <si>
    <t>15. CONVERTIBLE NOTE PAYABLE, NET On July 11, 2018, the Company entered into a Securities Purchase Agreement with a Purchaser, pursuant to which the Company sold and issued to the Purchaser a Convertible Promissory Note of $1,070,000. The Purchaser purchased the Note with an original issue discount (“OID”) of $50,000, and the Company paid to the Purchaser $20,000 for fees and costs incurred by Purchaser in connection with the consummation of the Purchase Agreement. The Note bears interest at the rate of 8% per annum. All outstanding principal and accrued interest on the Note will become due and payable on July 11, 2020, subject to a potential one-year extension during which interest would not accrue. The Company’s obligations under the Note may be prepaid at any time, provided that in such circumstance the Company would pay a 125% premium on any amounts outstanding under the Note. Amounts outstanding under the Note may be converted at any time, at the Lender’s option, into shares of the Company’s common stock at a conversion price of $3.00 per share, subject to certain adjustments. During the term of the Note, the Company shall not, without the prior written consent of the Purchaser, enter into or effect certain fundamental business transactions. The Purchaser has the option to redeem the Note at any time after the six month anniversary of the date when the purchase price is delivered to the Company (“Purchase Price Date”) in the amounts of up to 50% of the amount outstanding during the nine month period after Purchase Price Date or any percentage of the amount outstanding under the Note at any time after the nine month anniversary of Purchase Price Date, with such redemption amounts paid in cash or shares of the Company’s common stock, or a combination thereof, at the Company’s election. As of September 30, 2018, the Company had $1,007,767 convertible note payable, net of unamortized OID and unamortized debt issuing cost; and the Company had $18,996 accrued interest on this convertible note. During the nine and three months ended September 30, 2018, the Company amortized OID of $5,548 and loan issuing cost of $2,219.</t>
  </si>
  <si>
    <t>Noncontrolling Interest</t>
  </si>
  <si>
    <t>Noncontrolling Interest [Abstract]</t>
  </si>
  <si>
    <t>NONCONTROLLING INTEREST</t>
  </si>
  <si>
    <t>16. NONCONTROLLING INTEREST On July 15, 2013, Xi’an TCH and HYREF Fund jointly established Xi’an Zhonghong New Energy Technology (“Zhonghong”) with registered capital of RMB 30 million ($4.88 million), to manage new projects. Xi’an TCH paid RMB 27 million ($4.37 million) as its contribution of the registered capital to Zhonghong. Xi’an TCH owns 90% of Zhonghong while HYREF Fund owns 10% of Zhonghong as a non-controlling interest of Zhonghong. In addition, the HYREF Fund was 16.3% owned by Xi’an TCH and 1.1% owned by the Fund Management Company, and the Fund Management Company was 40% owned by Xi’an TCH as described in Note 7, which resulted in an additional indirect ownership of Xi’an TCH in Zhonghong of 1.7%; accordingly, the ultimate non-controlling interest (HYREF Fund) in Zhonghong became 8.3%. During the nine and three months ended September 30, 2018, the Company had losses of $273,235 and $86,052 that were attributable to the noncontrolling interest, respectively. During the nine and three months ended September 30, 2017, the Company had losses of $271,683 and $93,428 that were attributable to the noncontrolling interest, respectively.</t>
  </si>
  <si>
    <t>Income Tax</t>
  </si>
  <si>
    <t>Income Tax [Abstract]</t>
  </si>
  <si>
    <t>INCOME TAX</t>
  </si>
  <si>
    <t xml:space="preserve">17. INCOME TAX The Company’s Chinese subsidiaries are governed by the Income Tax Law of the PRC concerning privately-run enterprises, which are generally subject to tax at 25% on income reported in the statutory financial statements after appropriate tax adjustments. Under Chinese tax law, the tax treatment of finance and sales-type leases is similar to US GAAP. However, the local tax bureau continues to treat CREG sales-type leases as operating leases. Accordingly, the Company recorded deferred income taxes. The Company’s subsidiaries generate all of their income from their PRC operations. All of the Company’s Chinese subsidiaries’ effective income tax rate for 2018 and 2017 was 25%. Yinghua, Shanghai TCH, Xi’an TCH, Huahong, Zhonghong and Erdos TCH file separate income tax returns. There is no income tax for companies domiciled in the Cayman Islands. Accordingly, the Company’s CFS do not present any income tax provisions related to Cayman Islands tax jurisdiction, where Sifang Holding is domiciled. The US parent company, China Recycling Energy Corporation, is taxed in the US and, as of September 30, 2018, had net operating loss (“NOL”) carry forwards for income taxes of $14.69 million, which may be available to reduce future years’ taxable income as NOLs can be carried forward up to 20 years from the year the loss is incurred. Our management believes the realization of benefits from these losses may be uncertain due to the US parent company’s continuing operating losses. Accordingly, a 100% deferred tax asset valuation allowance was provided. As of September 30, 2018, the Company’s PRC subsidiaries had $8.87 million NOL that can be carried forward to offset future taxable income for five years from the year the loss is incurred. The NOL was mostly from Zhonghong, Zhonghong has not yet generated any sales yet; accordingly, the Company recorded a 100% deferred tax valuation allowance for PRC NOL. The following table reconciles the U.S. statutory rates to the Company’s effective tax rate for the nine and three months ended September 30, 2018 and 2017, respectively:
Nine Months Three Months
2018 2017 2018 2017
U.S. statutory rates (21.0 )% 34.0 % (21.0 )% 34.0 %
Tax rate difference – current provision (3.7 )% (9.2 )% (3.8 )% (9.6 )%
Other 2.0 % (2.6 )% (0.7 )% 5.1 %
Permanent differences 3.7 % 0.1 % 0.6 % 0.0 %
Valuation allowance on PRC NOL 11.4 % 20.5 % 7.0 % 15.1 %
Valuation allowance on US NOL 1.7 % 0.8 % 0.8 % 2.3 %
Tax (benefit) per financial statements (5.9 )% 43.6 % (17.1 )% 47.0 % The provision for income taxes expense for the nine and three months ended September 30, 2018 and 2017 consisted of the following:
Nine Months Three Months
2018 2017 2018 2017
Income tax expense – current $ 1,316,866 $ 1,049,342 $ 395,824 $ 384,691
Income tax expense (benefit) – deferred (1,589,864 ) (96,181 ) (936,740 ) (42,525 )
Total income tax expense (benefit) $ (272,998 ) $ 953,161 $ (540,916 ) $ 342,166 On December 22, 2017, the Tax Cut and Jobs Act (“Tax Act”) was signed into law in the United States. The Tax Act introduced a broad range of tax reform measures that significantly change the federal income tax laws. The provisions of the Tax Act that may have significant impact on the Company include the permanent reduction of the corporate income tax rate from 35% to 21% effective for tax years including or commencing on January 1, 2018, a one-time transition tax on post-1986 foreign unremitted earnings, the provision for Global Intangible Low Tax Income (“GILTI”), the deduction for Foreign Derived Intangible Income (“FDII”), the repeal of corporate alternative minimum tax, the limitation of various business deductions, and the modification of the maximum deduction of net operating loss with no carryback but indefinite carryforward provision. Many provisions in the Tax Act are generally effective in tax years beginning after December 31, 2017. In 2017 the Company reflected the provisional income tax effects of the Tax Act under Accounting Standards Codification Topic 740, Income Taxes, and had approximately $7.61 million tax expense from recording the estimated one-time transition tax on post-1986 foreign unremitted earnings. The Company continues to examine the impact of certain provisions of the Tax Act that will become applicable in calendar year 2018 related to Base Erosion and Anti Abuse Tax
(“BEAT”), GILTI, deduction for FDII, and other provisions that could affect its effective tax rate in the future. The Company records the income tax effects of GILTI and other provisions of the Tax Act as incurred beginning in calendar year 2018. For the nine and three months ended June 30, 2018, there were no such income tax effects. Also, because there may be additional state income tax implications, the Company will continue to monitor changes in state and local tax laws to determine if state and local taxing authorities intend to conform or deviate from changes to U.S. federal tax legislation as a result of the Tax Act. The prospects of supplemental legislation or regulatory processes to address questions that arise because of the Tax Act, or evolving technical interpretations of the tax law, may cause the final impact from the Tax Act to differ from the provisionally recorded amounts. The Company expects to complete its analysis within the measurement period allowed by Staff Accounting Bulletin (“SAB”) No.118 no later than the fourth quarter of calendar year 2018. China maintains a “closed” capital account, meaning companies, banks, and individuals cannot move money in or out of the country except in accordance with strict rules. The People’s Bank of China (PBOC) and State Administration of Foreign Exchange (SAFE) regulate the flow of foreign exchange in and out of the country. For inward or outward foreign currency transactions, the Company needs to make a timely declaration to the bank with sufficient supporting documents to declare the nature of the business transaction. </t>
  </si>
  <si>
    <t>Stock-Based Compensation Plan</t>
  </si>
  <si>
    <t>Stock-Based Compensation Plan [Abstract]</t>
  </si>
  <si>
    <t>STOCK-BASED COMPENSATION PLAN</t>
  </si>
  <si>
    <t>18. STOCK-BASED COMPENSATION PLAN Options to Employees On June 19, 2015, the stockholders of the Company approved the China Recycling Energy Corporation Omnibus Equity Plan (the “Plan”) at its annual meeting. The total shares of common stock authorized for issuance during the term of the Plan is 12,462,605 (prior to the 10:1 Reverse Stock Split). The Plan was effective immediately upon the adoption by the Board of Directors on April 24, 2015, subject to stockholder approval, and will terminate on the earliest to occur of (i) the 10th anniversary of the Plan’s effective date, or (ii) the date on which all shares available for issuance under the Plan shall have been issued as fully-vested shares. The stockholders approved the Plan at their annual meeting on June 19, 2015. On April 27, 2017, the Board approved the grant to the Company’s CFO of an option to purchase 5,000 shares of the Company’s common stock at $1.61 per share, with a term of 10 years. The option vested immediately upon the grant. The FV of the stock option granted is estimated on the date of the grant using the Black-Scholes option pricing model (“BSOPM”). The BSOPM has assumptions for risk free interest rates, dividends, stock volatility and expected life of an option grant. The risk-free interest rate is based upon market yields for United States Treasury debt securities at a maturity near the term remaining on the option. Dividend rates are based on the Company’s dividend history. The stock volatility factor is based on the historical volatility of the Company’s stock price. The expected life of an option grant is based on management’s estimate as no options have been exercised in the Plan to date. The FV of the option granted to employees is recognized as compensation expense over the vesting period of the stock option award. The FV of the options was calculated using the following assumptions: estimated life of ten years, volatility of 124%, risk free interest rate of 2.30%, and dividend yield of 0%. The FV of the 5,000 stock options was $7,647 at the grant date. Options to Independent Directors On March 31, 2015, the Board appointed Mr. Cangsang Huang as a member of the Company’s Board of Directors to fill a vacancy. In connection with the appointment, the Board authorized the Company to provide Mr. Huang with (i) compensation of $2,000 per month and (ii) an option to purchase 40,000 shares of the Company’s Common Stock, par value $0.001, at an exercise price of $1.02 per share (prior to the 10:1 Reverse Stock Split effective May 25, 2016), which was equal to the closing price per share of the Company’s Common Stock on March 31, 2015. Such options were only valid and exercisable upon stockholder approval. The options to Mr. Huang were not voted upon at the Company’s annual stockholder’s meeting on June 19, 2015 and were cancelled automatically. However, the Company’s Plan adopted by the Board on April 24, 2015 for providing equity awards to employees, directors and consultants was approved at the annual stockholder’s meeting; accordingly, the Compensation Committee of the Board of Directors approved a grant of 40,000 options (prior to the 10:1 Reverse Stock Split) to Mr. Huang at an exercise price of $1.02 per share under the Plan, which vested immediately on the date of grant, which was on October 10, 2015. The options may be exercised within five years of the date of the grant. The FV of the options was calculated using the following assumptions, estimated life of five years, volatility of 82%, risk free interest rate of 1.37%, and dividend yield of 0%. The FV of the 40,000 stock options was $26,528 at the grant date. The Company recorded $0 compensation expense for stock options to employees during nine and three months ended September 30, 2018, and $7,647 during the nine months ended September 30, 2017. The following table summarizes option activity with respect to employees and independent directors, and the number of options reflects the 10:1 Reverse Stock Split effective May 25, 2016: Number of Shares Average Exercise Price per Share Weighted Average Remaining Contractual Term in Years Outstanding at January 1, 2016 4,000 $ 10.2 4.77 Exercisable at January 1, 2016 4,000 10.2 4.77 Granted - - - Exercised - - - Forfeited - - - Outstanding at December 31, 2016 4,000 10.2 3.77 Exercisable at December 31, 2016 4,000 10.2 3.77 Granted 5,000 1.6 10 Exercised - - - Forfeited - - - Outstanding at December 31, 2017 9,000 5.4 6.41 Exercisable at December 31, 2017 9,000 5.4 6.41 Granted - - - Exercised - - - Forfeited - - - Outstanding at September 30, 2018 9,000 $ 5.4 5.91 Exercisable at September 30, 2018 9,000 $ 5.4 5.91</t>
  </si>
  <si>
    <t>Statutory Reserves</t>
  </si>
  <si>
    <t>Statutory Reserves [Abstract]</t>
  </si>
  <si>
    <t>STATUTORY RESERVES</t>
  </si>
  <si>
    <t>19. STATUTORY RESERVES Pursuant to the corporate law of the PRC effective January 1, 2006, the Company is only required to maintain one statutory reserve by appropriating from its after-tax profit before declaration or payment of dividends. The statutory reserve represents restricted retained earnings. Surplus Reserve Fund The Company’s Chinese subsidiaries are required to transfer 10% of their net income, as determined under PRC accounting rules and regulations, to a statutory surplus reserve fund until such reserve balance reaches 50% of the Company’s registered capital.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The maximum statutory reserve amount has not been reached for any subsidiary. Common Welfare Fund The common welfare fund is a voluntary fund to which the Company can transfer 5% to 10% of its net income. This fund can only be utilized on capital items
for the collective benefit of the Company’s employees, such as construction of dormitories, cafeteria facilities, and other staff welfare facilities. This fund is non-distributable other than upon liquidation. The Company does not participate in this fund.</t>
  </si>
  <si>
    <t>Contingencies</t>
  </si>
  <si>
    <t>Contingencies [Abstract]</t>
  </si>
  <si>
    <t>CONTINGENCIES</t>
  </si>
  <si>
    <t xml:space="preserve">20. CONTINGENCIES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The Company’s sales, purchases and expense transactions are denominated in RMB and all of the Company’s assets and liabilities are also denominated in RMB. The RMB is not freely convertible into foreign currencies under the current law. In China, foreign exchange transactions are required by law to be transacted only by authorized financial institutions. Remittances in currencies other than RMB may require certain supporting documentation in order to make the remittance. The Company sells electricity to its customers and receives commercial notes (bank acceptance) from them in lieu of payments for accounts receivable. The Company discounts the commercial notes with the bank or endorses the commercial notes to vendors for payment of their own obligations or to get cash from third parties. Most of the commercial notes have a maturity of less than six (6) months. As of September 30, 2018, the Company had outstanding notes receivable of $610,536 and endorsed notes receivable to vendors but not yet matured of $0.44 million; at December 31, 2017, the Company had outstanding notes receivable of $979,462 and endorsed notes receivable to vendors of $1.41 million. </t>
  </si>
  <si>
    <t>Commitments</t>
  </si>
  <si>
    <t>Commitments [Abstract]</t>
  </si>
  <si>
    <t>COMMITMENTS</t>
  </si>
  <si>
    <t>21. COMMITMENTS Lease Commitment On November 20, 2017, Xi’an TCH entered into a lease for its office with a term from December 1, 2017 through November 30, 2020. The monthly rent is RMB 36,536 ($5,600) with quarterly payment in advance. On August 2, 2018, the Company entered into a lease for its office use in Beijing with a term from August 4, 2018 through August 3, 2020. The monthly rent is RMB 22,000 ($3,340) with quarterly payment in advance. At September 30, 2018, the future annual rental payment is as follows:
September 30, 2019 $ 107,240
September 30, 2020 103,580
November 30, 2020 11,200 For the nine and three months ended September 30, 2018, the rental expense of the Company was $56,643 and $23,043, respectively. For the nine and three months ended September 30, 2017, the rental expense of Xi’an TCH was $188,910 and $70,497, respectively. Construction Commitment Refer to Note 1 for additional details related to lease commitments with Tianyu (and its subsidiaries Xuzhou Tian’an and Xuzhou Huayu), Note 8 for commitments on construction in progress.</t>
  </si>
  <si>
    <t>Subsequent Events</t>
  </si>
  <si>
    <t>Subsequent Events [Abstract]</t>
  </si>
  <si>
    <t>SUBSEQUENT EVENTS</t>
  </si>
  <si>
    <t>22. SUBSEQUENT EVENTS Acquisition of 30% of Xinhuan On September 30, 2018, Shanghai TCH entered into an Equity Purchase Agreement with Mr. Jihua Wang (“Seller”), pursuant to which Xi’an TCH shall acquire 20% of the outstanding equity interests (the “Acquired Interests”) of Xi’an Xinhuan Energy Co., Ltd. (“Xinhuan”). Pursuant to the Purchase Agreement, Shanghai TCH shall purchase the Acquired Interests for RMB 320 million ($46.72 million) (the “Purchase Price”), which shall be paid as follows: (i) in cash RMB 60 million ($8.76 million); (ii) in the form of 2.6 million shares of the Company’s common stock using a value of $1.90 per share; and (iii) in the form of 17,376,950 shares of the Company’s preferred stock using a value of $1.90 per share. The preferred shares shall have no voting rights but shall have preferential dividend rights to participate in and receive a 15% premium on a per share basis for any dividends declared and paid by the Company on its common stock. The holder of the preferred shares shall have the right to convert the preferred shares into shares of the Company’s common stock on a 1:1 basis after the six month anniversary of the issuance of the preferred shares, but the Holder may only exercise such conversion right to the extent that, after giving effect to the issuance of common stock after such conversion, the Holder would beneficially own less than 20% of the Company’s issued and outstanding common stock. The payment of the Purchase Price in the form of the 2.6 million shares of common stock and 17,376,950 shares of the Company’s preferred stock (the “Share Payment”) is contingent on the Company receiving shareholder approval at a special shareholders meeting for the Share Payment, and to create the new class of preferred shares and increase the number of authorized shares of common stock. The shares of common and preferred stock subject to the Share Payment shall be sold and issued pursuant to the exemption from registration provided by Regulation S promulgated under the Securities Act of 1933, as amended. In the event that the Share Payment and other matters are not approved at a special meeting of the Company’s shareholders, the parties to the Purchase Agreement shall negotiate another form of payment for the remaining portion of the Purchase Price. The parties to the Purchase Agreement agreed to complete the transactions contemplated thereby within 60 days of the date of the Purchase Agreement or upon the approval of the shareholders of the
Company, whichever comes later, and Seller agreed to various restrictions on, and covenants in relation to, its activities pending the completion of the sale of the Acquired Interests. On November 21, 2018, Shanghai TCH and Mr. Jihua Wang entered into an Agreement of Supplementary and Amendment (the “Amendment Agreement”) to that Equity Purchase Agreement, dated September 30, 2018, by and between Shanghai TCH and Mr. Jihua Wang (the “Original Agreement”). Pursuant to the Amendment Agreement, Shanghai TCH agreed to (a) purchase an 18% equity interest in Xi’an Xinhuan Energy Co., Ltd. (“Xinhuan”) instead of the 20% equity interest contemplated by the Original Agreement; (b) pay RMB 288 ($42.05 million)million for such equity interests (the “Purchase Price) instead of the RMB 320 million contemplated by the Original Agreement; (c) pay RMB 228 million of the Purchase Price in shares of the Company’s capital stock (the “Share Payment”) instead of the RMB 260 million contemplated by the Original Agreement; (d) complete the Share Payment using a per share value of $1.70 for both common and preferred shares instead of the $1.90 contemplated by the Original Agreement; and (e) issue to Mr. Wang 16,837,340 preferred shares as a portion of the Share Payment instead of the 17,376,950 preferred shares contemplated by the Original Agreement. Security Purchase Agreements On October 29, 2018, China Recycling Energy Corporation entered into Securities Purchase Agreements with certain purchasers, pursuant to which the Company will offer to the Purchasers, in a registered direct offering, an aggregate of 1,985,082 shares (the “Shares”) of the Company’s common stock. The Shares will be sold to the Purchasers at $1.375 per share, for gross proceeds to the Company of approximately $2.75 million, before deducting fees to the placement agent and other estimated offering expenses payable by the Company. In a concurrent private placement, the Company is also issuing to the each of the Purchasers a warrant to purchase one (1) share of the Company’s Common Stock for each Share purchased under the Purchase Agreement, pursuant to that certain Common Stock Purchase Warrant, by and between the Company and each Purchaser, for a purchase price of $0.125 per Warrant and aggregate gross proceeds to the Company of approximately $250,000, before deducting fees to the placement agent and other estimated offering expenses payable by the Company. The Warrants will be exercisable on the date of issuance at an initial exercise price of $1.3725 per share and will expire on the five and a half year anniversary of the date of issuance. H.C. Wainwright &amp; Co., LLC is acting as the Company’s exclusive placement agent in connection with the offerings under the Purchase Agreement and will receive a fee equal to 7.0% of the gross proceeds received by the Company from the offerings, up to $75,000 for certain expenses and warrants to purchase our Common Stock in an amount equal to 7% of our Shares sold to the Purchasers in the offerings, or 138,956 shares of Common Stock, on substantially the same terms as the Warrants, with an initial exercise price of $1.875 per share and expiration date of October 29, 2023 (the “Placement Agent Warrants”). Repayment of HYREF loan On December 29, 2018, Xi’an Zhonghong, Xi’an TCH, Beijing Hongyuan Recycling Energy Investment Center, LLP (the “HYREF”), Guohua Ku, the Chairman and CEO of the Company, and Chonggong Bai entered into a CDQ WHPG Station Fixed Assets Transfer Agreement, pursuant to which Xi’an Zhonghong will transfer a CDQ WHPG station as the repayment of loan at RMB 188,639,400 ($27.54 million) to HYREF. Xi’an Zhonghong, Xi’an TCH, Guohua Ku and Chonggong Bai also agreed to buy back the CDQ WHPG Station when conditions under the Buy Back Agreement are met. On December 29, 2018, Xi’an TCH, Xi’an Zhonghong, HYREF, Guohua Ku, Chonggong Bai and Xi’an Hanneng Enterprises Management Consulting Co. Ltd. (“Xi’an Hanneng”) entered into a Buy Back Agreement. Pursuant to the Buy Back Agreement, Xi’an TCH, Xi’an Zhonghong, Guohua Ku and Chonggong Bai (the “Buyers”) jointly and severally agreed to buy back all outstanding capital equity of Xi’an Hanneng which was transferred to HYREF by Chonggong Bai, and a CDQ WHPG station in Boxing County which was transferred to HYREF by Xi’an Zhonghong. The buy-back price for the Xi’an Hanneng’s equity will be the higher of (i) the market price of the equity shares at the time of buy-back; or (ii) the original transfer price of the equity shares plus bank interest. HYREF may request that the Buyers buy back the equity shares of Xi’an Hanneng and/or the CDQ WHPG station if one of the following conditions is met: (i) HYREF holds the equity shares of Xi’an Hanneng until December 31, 2021; (ii) Xi’an Huaxin New Energy Co., Ltd., a subsidiary of Xi’an Hanneng is delisted from The National Equities Exchange And Quotations Co., Ltd., a Chinese over-the-counter trading system (the “NEEQ”); (iii) any of the Buyers or its affiliates has a credit problem, including not being able to issue an auditor report or standard auditor report or any control person or executive of the Buyers is involved in crimes and is under prosecution or has other material credit problems, to HYREF’s reasonable belief; (iv) if Xi’an Zhonghong fails to timely make repayment on principal or interest of the loan agreement, its supplemental agreement or extension agreement; (v) the Buyers or any party to the Debt Repayment Agreement materially breaches the Debt Repayment Agreement or its related transaction documents, including but not limited to the Share Transfer Agreement, the Pledged Assets Transfer Agreement, the Entrusted Loan Agreement and their guarantee agreements and supplemental
agreements. On December 29, 2018, Xi’an TCH entered into a Share Transfer Agreement with Hongyuan Huifu Venture Capital Co. Ltd (“Hongyuan Huifu”), pursuant to which Xi’an TCH agreed to transfer its 40% ownership in Hongyuan Recycling Energy Investment Management Beijing Co., Ltd. (the “Fund Management Company”) to Hongyuan Huifu for consideration of RMB 3,453,867.31 ($504,000) (the “Fund Management Company Transfer Price”). On December 29, 2018, Xi’an TCH, Hongyuan Huifu and Fund Management Company entered into a supplemental agreement to the Share Transfer Agreement. Xi’an TCH owes the Fund Management Company RMB 18,306,666,67 ($2,672,000) in financial advisory fees, and the parties agreed that the Fund Management Company Transfer Price could be used to off-set the outstanding financial advisory fees. Upon the completion of this transaction, the Fund Management Company will owe RMB 3,453,867 to Hongyuan Huifu, and Xi’an TCH will owe RMB 14,852,799.36 ($2,168,000) to the Fund Management Company. On December 29, 2018, Shanghai TCH entered into a Share Transfer Agreement with Hongyuan Huifu, pursuant to which Hongyuan Huifu agreed to transfer its 10% ownership in Xi’an Zhonghong to Shanghai TCH for consideration of RMB 3 million ($437,956). On January 4, 2019, Xi’an Zhonghong, Xi’an TCH, and Mr. Chonggong Bai, a resident of China, entered into a Projects Transfer Agreement (the “Agreement”), pursuant to which Xi’an Zhonghong will transfer a CDQ WHPG station (under construction) located in Xuzhou City for Xuzhou Huayu Coking Co., Ltd. (“Xuzhou Huayu Project”) to Mr. Bai for RMB 120,000,000 ($17,518,248) and Xi’an TCH will transfer two Biomass Power Generation Projects in Shenqiu (“Shenqiu Phase I and II Projects”) to Mr. Bai for RMB 127,066,000 ($18,549,000). Mr. Bai agreed to transfer all the equity shares of his wholly owned company, Xi’an Hanneng Enterprises Management Consulting Co. Ltd. (“Xi’an Hanneng”) to Beijing Hongyuan Recycling Energy Investment Center, LLP (the “HYREF”) as repayment for the RMB 247,066,000 ($36,068,029) loan made by Xi’an Zhonghong to HYREE as consideration for the transfer of the Xuzhou Huayu Project and Shenqiu Phase I and II Projects. On January 22, 2019, Xi’an TCH completed the transaction contemplated in a Share Transfer Agreement (the “Fund Management Company Share Transfer Agreement”) which was entered on December 29, 2018. Pursuant to the Fund Management Company Share Transfer Agreement, Xi’an TCH transferred its 40% ownership in Hongyuan Recycling Energy Investment Management Beijing Co., Ltd. to Hongyuan Huifu Venture Capital Co. Ltd (“Hongyuan Huifu”) for RMB 3,453,867 ($504,214). On January 22, 2019, Shanghai TCH contemplated in a Share Transfer Agreement (the “Xi’an Zhonghong Share Transfer Agreement”) which was entered on December 29, 2018. Pursuant to the Xi’an Zhonghong Share Transfer Agreement, Hongyuan Huifu transferred its 10% ownership in Xi’an Zhonghong New Energy Technology Co., Ltd. to Shanghai TCH for RMB 3 million ($437,956). On January 22, 2019, Xi’an Zhonghong, completed the transaction contemplated in a CDQ WHPG Station Fixed Assets Transfer Agreement (the “Fixed Assets Transfer Agreement”) which was entered on December 29, 2018. Pursuant to the Fixed Assets Transfer Agreement, Xi’an Zhonghong transferred a CDQ WHPG station to Beijing Hongyuan Recycling Energy Investment Center, LLP (“HYREF”) as the repayment of a loan for RMB 188,639,400 ($27,538,598) owed to HYREF. Xi’an TCH is a secondary limited partner of HYREF. The consideration of the CDQ WHPG station is determined by the parties based upon the appraisal report issued by Zhonglian Assets Appraisal Group (Shaanxi) Co., Ltd. as of August 15, 2018. On February 15, 2019, Xi’an TCH and Xi’an Zhonghong completed the transfer of assets contemplated in a Projects Transfer Agreement (the “Agreement”) which was entered on January 4, 2019. Pursuant to the Agreement, Xi’an Zhonghong transferred a CDQ WHPG station (under construction) located in Xuzhou City for Xuzhou Huayu Coking Co., Ltd. (“Xuzhou Huayu Project”) to Mr. Chonggong Bai for RMB 120,000,000 (US$17,518,248) and Xi’an TCH transferred two Biomass Power Generation Projects in Shenqiu (“Shenqiu Phase I and II Projects”) to Mr. Bai for RMB 127,066,000 ($18,549,781). Mr. Bai agreed to transfer all the equity shares of his wholly owned company, Xi’an Hanneng to Beijing Hongyuan Recycling Energy Investment Center, LLP (the “HYREF”) as repayment by Xi’an Zhonghong for the RMB 247,066,000 ($36,068,029) loan to HYREE as consideration for the transfer of the Xuzhou Huayu Project and Shenqiu Phase I and II Projects. Securities Purchase Agreement On January 31, 2019, the Company entered into a Securities Purchase Agreement with Iliad Research and Trading, L.P., a Utah limited partnership (the “Purchaser”), pursuant to which the Company sold and issued to the Purchaser a Convertible Promissory Note (the “Note”) in the amount of $1,050,000. The Purchaser purchased the Note with an original issue discount of $50,000. The Note was sold to the Purchaser pursuant to an exemption from registration under Regulation D, promulgated under the Securities Act of 1933, as amended. The Note bears interest at the rate of 8% per annum. All outstanding principal and accrued interest on the Note will become due and payable on January 30, 2021, subject to a potential one-year extension period during which interest would not accrue. The Company’s obligations under the Note may be prepaid at any time, provided that in such circumstance the Company would pay a 125% premium on any amounts outstanding under the Note. Amounts outstanding under the Note
may be converted at any time, at the Lender’s option, into shares of the Company’s common stock at a conversion price of $3.00 per share, subject to certain adjustments. On February 13, 2019, China Recycling Energy Corporation entered into a Securities Purchase Agreement (the “Agreement”) with Great Essential Investment, Ltd. a company incorporated in the British Virgin Islands (the “Purchaser”), pursuant to which the Company agreed to sell to the Purchaser in a private placement 1,600,000 shares (the “Shares”) of the Company’s common stock, par value $0.001 per share (the “ Common Stock Private Placement On February 27, 2019, the Company entered into a Securities Purchase Agreement with Iliad Research and Trading, L.P., a Utah limited partnership (the “Purchaser”), pursuant to which the Company sold and issued to the Purchaser a Convertible Promissory Note (the “Note”) in the amount of $1,050,000. The Purchaser purchased the Note with an original issue discount of $50,000. The Note was sold to the Purchaser pursuant to an exemption from registration under Regulation D, promulgated under the Securities Act of 1933, as amended. The Note bears interest at the rate of 8% per annum. All outstanding principal and accrued interest on the Note will become due and payable on February 26, 2021, subject to a potential one-year extension period during which interest would not accrue. The Company’s obligations under the Note may be prepaid at any time, provided that in such circumstance the Company would pay a 125% premium on any amounts outstanding under the Note. Amounts outstanding under the Note may be converted at any time, at the Lender’s option, into shares of the Company’s common stock at a conversion price of $3.00 per share, subject to certain adjustments.</t>
  </si>
  <si>
    <t>Restatement</t>
  </si>
  <si>
    <t>Restatement [Abstract]</t>
  </si>
  <si>
    <t>RESTATEMENT</t>
  </si>
  <si>
    <t xml:space="preserve">23. RESTATEMENT On April 28, 2016, Erdos TCH and Erdos entered a supplemental agreement, effective on May 1, 2016, Erdos TCH cancelled monthly minimum lease payments from Erdos, and charges Erdos based on actual electricity sold at RMB 0.30 / Kwh. The Company evaluated the modified terms for payments based on actual electricity sold as minimum lease payments as defined in ASC 840-10-25-4, since lease payments that depend on a factor directly related to the future use of the leased property are contingent rentals and are excluded from minimum lease payments in their entirety; accordingly, the Company wrote off the net investment receivables of these leases at lease modification date. The consolidated financial statements for the nine and three months ended September 30, 2018 and 2017, and as of September 30, 2018 were restated to reflect the above determination. The following table presents the effects of the restatement on the accompanying consolidated balance sheet at September 30, 2018:
As Previously Restated Net
Accounts receivable $ 11,629,259 $ 16,042,004 $ 4,412,745
Current portion of investment in sales-type leases, net 12,689,105 10,304,074 (2,385,031 )
Interest receivable on sales type leases 9,315,463 8,784,273 (531,190 )
Other receivables 5,417,891 1,350,886 (4,067,005 )
Investment in sales-type leases net (Non-current) 89,537,233 38,969,098 (50,568,135 )
Total Assets $ 277,916,146 $ 224,777,530 $ (53,138,616 )
Deferred tax liability, net $ 6,937,015 $ 525,434 $ (6,411,581 )
Total Liabilities 88,565,394 82,153,813 (6,411,581 )
Statutory reserve 14,777,497 14,525,712 (251,785 )
Accumulated other comprehensive income (8,923,637 ) (7,230,147 ) 1,693,490
Retained earnings 72,408,280 24,239,540 (48,168,740 )
Total Company stockholders’ equity 190,067,263 143,340,228 (46,727,035 )
Total liabilities and equity $ 277,916,146 $ 224,777,530 $ (53,138,616 ) The following table presents the effects of the restatement on the accompanying consolidated statement of income and comprehensive income for the nine months ended September 30, 2018:
As Previously Restated Net
Contingent rental income $ - $ 3,948,505 $ 3,948,505
Interest income on sales-type leases 3,527,278 2,771,452 (755,826 )
Total operating income 3,527,278 6,719,957 3,192,679
General and administrative expenses 4,011,563 7,427,803 3,416,240
Loss from operations (484,285 ) (707,846 ) (223,561 )
Loss before income tax (4,404,828 ) (4,628,389 ) (223,561 )
Income tax expense (benefit) (3,067 ) (272,998 ) (269,931 )
Net loss attributable to China Recycling Energy Corporation (4,128,526 ) (4,082,156 ) 46,370
Foreign currency translation loss (10,558,264 ) (8,090,700 ) 2,467,564
Comprehensive loss attributable to China Recycling Energy Corporation $ (14,686,790 ) $ (12,172,856 ) $ 2,513,934 The following table presents the effects of the restatement on the accompanying consolidated statement of income and comprehensive income for the nine months ended September 30, 2017:
As Previously Restated Net
Contingent rental income $ - $ 4,989,076 $ 4,989,076
Interest income on sales-type leases 6,062,347 4,984,389 (1,077,958 )
Total operating income 6,062,347 9,973,465 3,911,118
General and administrative expenses 581,308 3,916,910 3,335,602
Income from operations 5,481,039 6,056,555 575,516
Income before income tax 1,610,959 2,186,475 575,516
Income tax expense 1,179,602 953,161 (226,441 )
Net income attributable to China Recycling Energy Corporation 703,040 1,504,997 801,957
Foreign currency translation gain 8,923,161 6,772,559 (2,150,602 )
Comprehensive income attributable to China Recycling Energy Corporation $ 9,626,201 $ 8,277,556 $ (1,348,645 ) The following table presents the effects of the restatement on the accompanying consolidated statement of income and comprehensive income for the three months ended September 30, 2018:
As Previously Restated Net
Contingent rental income $ - $ 1,144,237 $ 1,144,237
Interest income on sales-type leases 780,270 506,971 (273,299 )
Total operating income 780,270 1,651,208 870,938
General and administrative expenses 2,679,771 3,735,397 1,055,626
Loss from operations (1,899,501 ) (2,084,189 ) (184,688 )
-
Loss before income tax (2,977,518 ) (3,162,206 ) (184,688 )
Income tax benefit (496,557 ) (540,916 ) (44,359 )
-
Net loss attributable to China Recycling Energy Corporation (2,394,909 ) (2,535,238 ) (140,329 )
Foreign currency translation loss (7,971,221 ) (6,110,231 ) 1,860,990
Comprehensive loss attributable to China Recycling Energy Corporation $ (10,366,130 ) $ (8,645,469 ) $ 1,720,661 The following table presents the effects of the restatement on the accompanying consolidated statement of income and comprehensive income for the three months ended September 30, 2017:
As Previously Reported Restated Net Adjustment
Contingent rental income $ - $ 1,679,804 $ 1,679,804
Interest income on sales-type leases 1,731,336 1,656,806 (74,530 )
Total operating income 1,731,336 3,336,610 1,605,274
General and administrative expenses 242,007 1,382,160 1,140,153
Income from operations 1,489,329 1,954,450 465,121
Income before income tax 263,316 728,437 465,121
Income tax expense 397,636 342,166 (55,470 )
Net income (loss) attributable to China Recycling Energy Corporation (40,892 ) 479,699 520,591
Foreign currency translation gain 4,290,726 3,288,107 (1,002,619 )
Comprehensive income attributable to China Recycling Energy Corporation $ 4,249,834 $ 3,767,806 $ (482,028 ) The following table presents the effects of the restatement on the accompanying consolidated statement of cash flows for the nine months ended September 30, 2018:
As Previously Restated Net
Loss including noncontrolling interest $ (4,401,761 ) $ (4,355,391 ) $ 46,370
Changes in deferred tax (1,319,933 ) (1,589,864 ) (269,931 )
Interest receivable on sales type leases 61,491 367,877 306,386
Collection of principal on sales type leases 2,764,228 2,453,103 (311,125 )
Accounts receivable 1,116,286 (1,020,973 ) (2,137,259 )
Other receivables (2,615,525 ) (249,966 ) 2,365,559
Net cash provided by operating activities $ 3,394,289 $ 3,394,289 $ - The following table presents the effects of the restatement on the accompanying consolidated statement of cash flows for the nine months ended September 30, 2017:
As Previously Restated Net
Income including noncontrolling interest $ 431,357 $ 1,233,314 $ 801,957
Changes in deferred tax 130,260 (96,181 ) (226,441 )
Interest receivable on sales type leases (3,142,199 ) (2,949,234 ) 192,965
Collection of principal on sales type leases 1,819,850 1,296,199 (523,651 )
Accounts receivable - (1,644,994 ) (1,644,994 )
Other receivables (3,167,054 ) (1,766,890 ) 1,400,164
Net cash used in operating activities $ (887,898 ) $ (887,898 ) $ - </t>
  </si>
  <si>
    <t>Summary of Significant Accounting Policies (Policies)</t>
  </si>
  <si>
    <t>Basis of Presentation</t>
  </si>
  <si>
    <t>Basis of Presentation The financial statements included herein were prepared by the Company, pursuant to the rules and regulations of the Securities and Exchange Commission (“SEC”). The information furnished herein reflects all adjustments (consisting of normal recurring accruals and adjustments) that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US GAAP”) were omitted pursuant to such rules and regulations.</t>
  </si>
  <si>
    <t>Basis of Consolidation</t>
  </si>
  <si>
    <t>Basis of Consolidation The consolidated financial statements (“CFS”) include the accounts of CREG and its subsidiaries, Shanghai Yinghua Financial Leasing Co., Ltd. (“Yinghua”) and Sifang Holdings, Sifang Holdings’ wholly owned subsidiaries, Huahong New Energy Technology Co., Ltd. (“Huahong”) and Shanghai TCH Energy Tech Co., Ltd. (“Shanghai TCH”), Shanghai TCH’s wholly-owned subsidiary, Xi’an TCH Energy Tech Co., Ltd. (“Xi’an TCH”) and Xi’an TCH’s subsidiaries, Erdos TCH Energy Saving Development Co., Ltd (“Erdos TCH”), 100% owned by Xi’an TCH (See note 1), Zhonghong, 90% owned by Xi’an TCH, and Zhongxun, 100% owned by Xi’an TCH. Substantially all the Company’s revenues are derived from the operations of Shanghai TCH and its subsidiaries, which represent substantially all the Company’s consolidated assets and liabilities as of September 30, 2018 and December 31, 2017, respectively. All significant inter-company accounts and transactions were eliminated in consolidation.</t>
  </si>
  <si>
    <t>Use of Estimates</t>
  </si>
  <si>
    <t>Use of Estimates In preparing these CFS in accordance with US GAAP, management makes estimates and assumptions that affect the reported amounts of assets and liabilities in the balance sheets as well as revenues and expenses during the period reported. Actual results may differ from these estimates.</t>
  </si>
  <si>
    <t>Revenue Recognition</t>
  </si>
  <si>
    <t>Revenue Recognition Sales-type Leasing and Related Revenue Recognition The Company constructs and leases waste energy recycling power generating projects to its customers. The Company typically transfers ownership of the waste energy recycling power generating projects to its customers at the end of the lease. The investment in these projects is recorded as investment in sales-type leases in accordance with Financial Accounting Standards Board (“FASB”) Accounting Standards Codification (“ASC”) Topic 840 , “Lease ,” Contingent Rental Income The Company records income from actual electricity usage in addition to minimum lease payments of each project as contingent rental income in the period contingent rental income is earned. Contingent rent is not part of minimum lease payments.</t>
  </si>
  <si>
    <t>Cash and Equivalents</t>
  </si>
  <si>
    <t>Cash and Equivalents Cash and equivalents include cash on hand, demand deposits placed with banks or other financial institutions and all highly liquid investments with an original maturity of three months or less as of the purchase date of such investments.</t>
  </si>
  <si>
    <t>Accounts Receivable</t>
  </si>
  <si>
    <t>Accounts Receivable As of September 30, 2018, the Company had accounts receivable of $16,042,004 (from the sales of CDQ and a CDQ WHPG system to Zhongtai, and accounts receivable of Erdos TCH for electricity sold). As of December 31, 2017, the Company had accounts receivable of $15,858,804 (from the sales of CDQ and a CDQ WHPG system to Zhongtai, and accounts receivable of Erdos TCH for electricity sold).</t>
  </si>
  <si>
    <t>Interest Receivable on Sales Type Leases</t>
  </si>
  <si>
    <t>Interest Receivable on Sales Type Leases As of September 30, 2018, the interest receivable on sales type leases was $8,784,273, mainly from recognized but not yet collected interest income for the Pucheng, Shenqiu and Erdos systems. As of December 31, 2017, the interest receivable on sales type leases was $9,619,278. As of April 1, 2018, the Company stopped accruing interest receivable on the Pucheng lease as the Pucheng lease was at least one year overdue in its payments. The Company maintains reserves for potential credit losses on receivables. Management reviews the composition of receivables and analyzes historical bad debts, customer concentrations, customer credit worthiness, current economic trends and changes in customer payment patterns to evaluate the adequacy of these reserves. As of September 30, 2018, the Company had bad debt allowance for net investment receivable of $4,839,392 for the Pucheng system, Shenqiu system, and Zhongtai system. As of December 31, 2017, the Company had bad debt allowance for net investment receivable of $1,802,822 for the Pucheng and Shenqiu systems.</t>
  </si>
  <si>
    <t>Concentration of Credit Risk</t>
  </si>
  <si>
    <t>Concentration of Credit Risk Cash includes cash on hand and demand deposits in accounts maintained within China. Balances at financial institutions within China are not covered by insurance. The Company has not experienced any losses in such accounts. Certain other financial instruments, which subject the Company to concentration of credit risk, consist of accounts and other receivables. The Company does not require collateral or other security to support these receivables. The Company conducts periodic reviews of its customers’ financial condition and customer payment practices to minimize collection risk on accounts receivable. The operations of the Company are in the PRC. Accordingly, the Company’s business, financial condition and results of operations may be influenced by the political, economic and legal environments in the PRC.</t>
  </si>
  <si>
    <t>Property and Equipment</t>
  </si>
  <si>
    <t xml:space="preserve">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the estimated lives as follows:
Building 20 years
Vehicles 2 - 5 years
Office and Other Equipment 2 - 5 years
Software 2 - 3 years </t>
  </si>
  <si>
    <t>Impairment of Long-lived Assets</t>
  </si>
  <si>
    <t>Impairment of Long-lived Assets In accordance with FASB ASC Topic 360, “Property, Plant, and Equipment</t>
  </si>
  <si>
    <t>Notes Payable - Banker's Acceptances</t>
  </si>
  <si>
    <t>Notes Payable – Banker’s Acceptances The Company endorses banker’s acceptances that are issued from a bank to vendors as payment for its obligations. Most of the banker’s acceptances have maturity dates of less than six months following their issuance.</t>
  </si>
  <si>
    <t>Cost of Sales</t>
  </si>
  <si>
    <t>Cost of Sales Cost of sales consists primarily of the direct material of the power generating system and expenses incurred directly for project construction for sales-type leasing and sales tax and additions for contingent rental income.</t>
  </si>
  <si>
    <t>Income Taxes</t>
  </si>
  <si>
    <t>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CREG is subject to U.S. corporate income taxes on its taxable income at a rate of up to 21% for taxable years beginning after December 31, 2017 and U.S. corporate income tax on its taxable income of up to 35% for prior tax years. On December 22, 2017, the Tax Cut and Jobs Act (“Tax Act”) was signed into law. The Tax Act introduced a broad range of tax reform measures that significantly changed the federal income tax laws. The provisions of the Tax Act that may have significant impact on the Company, including the permanent reduction of the corporate income tax rate from 35% to 21% effective for tax years including or commencing on January 1, 2018, one-time transition tax on post-1986 foreign unremitted earnings, provision for Global Intangible Low Tax Income (“GILTI”), deduction for Foreign Derived Intangible Income (“FDII”), repeal of the corporate alternative minimum tax, limitation of various business deductions, and modification of the maximum deduction of net operating loss with no carryback but indefinite carryforward provision. Many provisions in the Tax Act are generally effective in tax
years beginning after December 31, 2017. Taxpayers may elect to pay the one-time transition tax over eight years, or in a single lump-sum payment. To the extent that portions of its U.S. taxable income, such as Subpart F income or GILTI, are determined to be from sources outside of the U.S., subject to certain limitations, the Company may be able to claim foreign tax credits to offset its U.S. income tax liabilities. Any remaining liabilities are accrued in the Company’s consolidated statements of comprehensive income and estimated tax payments are made when required by U.S. law.</t>
  </si>
  <si>
    <t>Noncontrolling Interests</t>
  </si>
  <si>
    <t>Noncontrolling Interests The Company follows FASB ASC Topic 810, “Consolidation,” The net income (loss) attributed to NCIs was separately designated in the accompanying statements of income and comprehensive income (loss). Losses attributable to NCIs in a subsidiary may exceed an NCI’s interests in the subsidiary’s equity. The excess attributable to NCIs is attributed to those interests. NCIs shall continue to be attributed their share of losses even if that attribution results in a deficit NCI balance.</t>
  </si>
  <si>
    <t>Statement of Cash Flows</t>
  </si>
  <si>
    <t>Statement of Cash Flows In accordance with FASB ASC Topic 230, “Statement of Cash Flows,”</t>
  </si>
  <si>
    <t>Fair Value of Financial Instruments</t>
  </si>
  <si>
    <t>Fair Value of Financial Instruments For certain of the Company’s financial instruments, including cash and equivalents, restricted cash, accounts receivable, other receivables, accounts payable, accrued liabilities and short-term debts, the carrying amounts approximate their fair values due to their short maturities. Receivables on sales-type leases are based on interest rates implicit in the lease. FASB ASC Topic 820, “Fair Value Measurements and Disclosures,” “Financial Instru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FV measurement. The Company analyzes all financial instruments with features of both liabilities and equity under ASC 480, “Distinguishing Liabilities from Equity,” “Derivatives and Hedging.” As of September 30, 2018 and December 31, 2017, the Company did not have any long-term debt obligations. As of September 30, 2018 and December 31, 2017, the Company did not identify any assets or liabilities that are required to be presented on the balance sheet at FV.</t>
  </si>
  <si>
    <t>Stock-Based Compensation</t>
  </si>
  <si>
    <t xml:space="preserve">Stock-Based Compensation The Company accounts for its stock-based compensation in accordance with FASB ASC Topic 718 “Compensation—Stock Compensation,” Equity.” </t>
  </si>
  <si>
    <t>Basic and Diluted Earnings per Share</t>
  </si>
  <si>
    <t>Basic and Diluted Earnings per Share The Company presents net income (loss) per share (“EPS”) in accordance with FASB ASC Topic 260, “Earning Per Share.”</t>
  </si>
  <si>
    <t>Foreign Currency Translation and Comprehensive Income (Loss)</t>
  </si>
  <si>
    <t>Foreign Currency Translation and Comprehensive Income (Loss) The Company’s functional currency is the Renminbi (“RMB”). For financial reporting purposes, RMB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follows FASB ASC Topic 220, “Comprehensive Income.”</t>
  </si>
  <si>
    <t>Segment Reporting</t>
  </si>
  <si>
    <t>Segment Reporting FASB ASC Topic 280, “Segment Reporting,”</t>
  </si>
  <si>
    <t>New Accounting Pronouncements</t>
  </si>
  <si>
    <t xml:space="preserve">New Accounting Pronouncements In February 2016, the FASB issued Accounting Standards Update (“ASU”) No. 2016-02, Leases (Topic 842). The guidance in ASU 2016-02 supersedes the lease recognition requirements in ASC Topic 840, Leases (FAS 13).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currently evaluating the effect this standard will have on its CF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will evaluate the impact of adopting this standard prospectively upon any transactions of acquisitions or disposals of assets or businesses. In January 2017, the FASB issued ASU 2017-04, Simplifying the Test for Goodwill Impairment. The guidance removes Step 2 of the goodwill impairment test, which requires a hypothetical purchase price allocation. A goodwill impairment will now be the amount by which a reporting unit’s carrying value exceeds its FV,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FS. In June 2018, the FASB issued ASU 2018-07, “Stock Compensation (Topic 718): Improvements to Nonemployee Share-Based Payment Accounting,” which simplifies the accounting for share-based payments granted to nonemployees for goods and services and aligns most of the guidance on such payments to nonemployees with the requirements for share-based payments granted to employees. ASU 2018-07 becomes effective for the Company on January 1, 2019. Early adoption is permitted. The adoption of this accounting pronouncement is not expected to have an impact on the Company’s CFS. Other recent accounting pronouncements issued by the FASB, including its Emerging Issues Task Force, the American Institute of Certified Public Accountants, and the SEC did not or are not believed by management to have a material impact on the Company’s present or future CFS. </t>
  </si>
  <si>
    <t>Summary of Significant Accounting Policies (Tables)</t>
  </si>
  <si>
    <t>Schedule of property and equipment estimated lives</t>
  </si>
  <si>
    <t xml:space="preserve">Building 20 years Vehicles 2 - 5 years Office and Other Equipment 2 - 5 years Software 2 - 3 years </t>
  </si>
  <si>
    <t>Investment in Sales-Type Leases, Net (Tables)</t>
  </si>
  <si>
    <t>Schedule of net investment in sales-type leases</t>
  </si>
  <si>
    <t xml:space="preserve">2018 2017
Total future minimum lease payments receivable $ 88,455,053 $ 99,155,214
Less: executory cost (5,674,474 ) (6,360,901 )
Less: unearned interest (19,883,742 ) (23,730,094 )
Less: realized interest income but not yet received (8,784,273 ) (9,619,278 )
Less: allowance for net investment receivable (4,839,392 ) (1,802,822 )
Investment in sales-type leases, net 49,273,172 57,642,119
Current portion 10,304,074 11,531,745
Noncurrent portion $ 38,969,098 $ 46,110,374 </t>
  </si>
  <si>
    <t>Schedule of future minimum rentals to be received on non-cancelable sales-type leases by years</t>
  </si>
  <si>
    <t xml:space="preserve">2019 $ 33,070,706
2020 12,385,161
2021 12,385,161
2022 12,385,161
2023 6,628,678
Thereafter 11,600,186
Total $ 88,455,053 </t>
  </si>
  <si>
    <t>Construction in Progress and Fixed Assets (Tables)</t>
  </si>
  <si>
    <t>Schedule of construction in progress</t>
  </si>
  <si>
    <t xml:space="preserve"> 2018 2017 Xuzhou Huayu $ 23,723,593 $ 24,976,178 Xuzhou Tian’an 38,291,701 37,814,637 Boxing County Chengli - 32,375,158 Total $ 62,015,294 $ 95,165,973 </t>
  </si>
  <si>
    <t>Taxes Payable (Tables)</t>
  </si>
  <si>
    <t>Schedule of taxes payable</t>
  </si>
  <si>
    <t xml:space="preserve"> 2018 2017 Income – current $ 1,223,562 $ 1,097,768 VAT 1,465,226 1,145,363 Other 227,452 180,649 Total – current 2,916,240 2,423,780 Income – noncurrent $ 6,998,625 $ 6,998,625 </t>
  </si>
  <si>
    <t>Accrued Liabilities and Other Payables (Tables)</t>
  </si>
  <si>
    <t>Schedule of accrued liabilities and other payables</t>
  </si>
  <si>
    <t xml:space="preserve"> 2018 2017 Employee training, labor union expenditure and social insurance payable $ 818,048 $ 852,316 Consulting, auditing, and legal expenses 484,399 480,057 Accrued payroll and welfare 249,379 261,793 Other 25,339 24,150 Total $ 1,577,166 $ 1,618,316 </t>
  </si>
  <si>
    <t>Deferred Tax Liability, Net (Tables)</t>
  </si>
  <si>
    <t>Schedule of deferred tax liability</t>
  </si>
  <si>
    <t>2018 2017
Deferred tax asset — current (accrual of employee social insurance) $ 180,107 $ 189,617
Deferred tax liability — current (net investment in sales-type leases) (1,585,246 ) (1,520,537 )
Deferred tax liability, net of current deferred tax asset $ (1,405,139 ) $ (1,330,920 )
Deferred tax asset — noncurrent (depreciation of fixed assets) $ 8,969,184 $ 10,250,394
Deferred tax asset — noncurrent (asset impairment loss) 1,209,848 450,706
Deferred tax asset---noncurrent (interest income in sales-type leases) 442,949 -
Deferred tax asset---noncurrent (US NOL) 14,688,731 14,321,617
Deferred tax asset---noncurrent (PRC NOL) 8,870,766 -
Less: valuation allowance on deferred tax assets (23,559,497 ) (14,321,617 )
Deferred tax assets --- noncurrent, net 10,621,981 10,701,100
Deferred tax liability — noncurrent (net investment in sales-type leases) (9,742,276 ) (11,527,594 )
Deferred tax asset (liability), net of noncurrent deferred tax assets $ 879,705 $ (826,494 )
Total Deferred tax liability, noncurrent per ASU 2015-17 $ (525,434 ) $ (2,157,414 )</t>
  </si>
  <si>
    <t>Loans Payable (Tables)</t>
  </si>
  <si>
    <t>Schedule of future minimum repayment pf loans</t>
  </si>
  <si>
    <t xml:space="preserve">2019 $ 48,261,425 Total $ 48,261,425 </t>
  </si>
  <si>
    <t>Income Tax (Tables)</t>
  </si>
  <si>
    <t>Schedule of reconciles U.S. statutory rates to effective tax rate</t>
  </si>
  <si>
    <t>Nine Months Three Months
2018 2017 2018 2017
U.S. statutory rates (21.0 )% 34.0 % (21.0 )% 34.0 %
Tax rate difference – current provision (3.7 )% (9.2 )% (3.8 )% (9.6 )%
Other 2.0 % (2.6 )% (0.7 )% 5.1 %
Permanent differences 3.7 % 0.1 % 0.6 % 0.0 %
Valuation allowance on PRC NOL 11.4 % 20.5 % 7.0 % 15.1 %
Valuation allowance on US NOL 1.7 % 0.8 % 0.8 % 2.3 %
Tax (benefit) per financial statements (5.9 )% 43.6 % (17.1 )% 47.0 %</t>
  </si>
  <si>
    <t>Schedule of provision for income taxes expense</t>
  </si>
  <si>
    <t xml:space="preserve">Nine Months Three Months
2018 2017 2018 2017
Income tax expense – current $ 1,316,866 $ 1,049,342 $ 395,824 $ 384,691
Income tax expense
(benefit) – deferred (1,589,864 ) (96,181 ) (936,740 ) (42,525 )
Total income tax expense (benefit) $ (272,998 ) $ 953,161 $ (540,916 ) $ 342,166 </t>
  </si>
  <si>
    <t>Stock-Based Compensation Plan (Tables)</t>
  </si>
  <si>
    <t>Summary of option activity with respect to employees and independent directors</t>
  </si>
  <si>
    <t xml:space="preserve"> Number of Shares Average Exercise Price per Share Weighted Average Remaining Contractual Term in Years Outstanding at January 1, 2016 4,000 $ 10.2 4.77 Exercisable at January 1, 2016 4,000 10.2 4.77 Granted - - - Exercised - - - Forfeited - - - Outstanding at December 31, 2016 4,000 10.2 3.77 Exercisable at December 31, 2016 4,000 10.2 3.77 Granted 5,000 1.6 10 Exercised - - - Forfeited - - - Outstanding at December 31, 2017 9,000 5.4 6.41 Exercisable at December 31, 2017 9,000 5.4 6.41 Granted - - - Exercised - - - Forfeited - - - Outstanding at September 30, 2018 9,000 $ 5.4 5.91 Exercisable at September 30, 2018 9,000 $ 5.4 5.91 </t>
  </si>
  <si>
    <t>Commitments (Tables)</t>
  </si>
  <si>
    <t>Schedule of future annual rental payment</t>
  </si>
  <si>
    <t xml:space="preserve">September 30, 2019 $ 107,240
September 30, 2020 103,580
November 30, 2020 11,200 </t>
  </si>
  <si>
    <t>Restatement (Tables)</t>
  </si>
  <si>
    <t>Schedule of restatement on consolidated balance sheet</t>
  </si>
  <si>
    <t>As Previously Restated Net
Accounts receivable $ 11,629,259 $ 16,042,004 $ 4,412,745
Current portion of investment in sales-type leases, net 12,689,105 10,304,074 (2,385,031 )
Interest receivable on sales type leases 9,315,463 8,784,273 (531,190 )
Other receivables 5,417,891 1,350,886 (4,067,005 )
Investment in sales-type leases net (Non-current) 89,537,233 38,969,098 (50,568,135 )
Total Assets $ 277,916,146 $ 224,777,530 $ (53,138,616 )
Deferred tax liability, net $ 6,937,015 $ 525,434 $ (6,411,581 )
Total Liabilities 88,565,394 82,153,813 (6,411,581 )
Statutory reserve 14,777,497 14,525,712 (251,785 )
Accumulated other comprehensive income (8,923,637 ) (7,230,147 ) 1,693,490
Retained earnings 72,408,280 24,239,540 (48,168,740 )
Total Company stockholders’ equity 190,067,263 143,340,228 (46,727,035 )
Total liabilities and equity $ 277,916,146 $ 224,777,530 $ (53,138,616 )</t>
  </si>
  <si>
    <t>Schedule of restatement on consolidated statement of income and comprehensive income</t>
  </si>
  <si>
    <t>The following table presents the effects of the restatement on the accompanying consolidated statement of income and comprehensive income for the nine months ended September 30, 2018:
As Previously Restated Net
Contingent rental income $ - $ 3,948,505 $ 3,948,505
Interest income on sales-type leases 3,527,278 2,771,452 (755,826 )
Total operating income 3,527,278 6,719,957 3,192,679
General and administrative expenses 4,011,563 7,427,803 3,416,240
Loss from operations (484,285 ) (707,846 ) (223,561 )
Loss before income tax (4,404,828 ) (4,628,389 ) (223,561 )
Income tax expense (benefit) (3,067 ) (272,998 ) (269,931 )
Net loss attributable to China Recycling Energy Corporation (4,128,526 ) (4,082,156 ) 46,370
Foreign currency translation loss (10,558,264 ) (8,090,700 ) 2,467,564
Comprehensive loss attributable to China Recycling Energy Corporation $ (14,686,790 ) $ (12,172,856 ) $ 2,513,934 The following table
presents the effects of the restatement on the accompanying consolidated statement of income and comprehensive income for the nine months ended September 30, 2017:
As Previously Restated Net
Contingent rental income $ - $ 4,989,076 $ 4,989,076
Interest income on sales-type leases 6,062,347 4,984,389 (1,077,958 )
Total operating income 6,062,347 9,973,465 3,911,118
General and administrative expenses 581,308 3,916,910 3,335,602
Income from operations 5,481,039 6,056,555 575,516
Income before income tax 1,610,959 2,186,475 575,516
Income tax expense 1,179,602 953,161 (226,441 )
Net income attributable to China Recycling Energy Corporation 703,040 1,504,997 801,957
Foreign currency translation gain 8,923,161 6,772,559 (2,150,602 )
Comprehensive income attributable to China Recycling Energy Corporation $ 9,626,201 $ 8,277,556 $ (1,348,645 ) The following table presents the effects of the restatement on the accompanying consolidated statement of income and comprehensive income for the three months ended September 30, 2018:
As Previously Restated Net
Contingent rental income $ - $ 1,144,237 $ 1,144,237
Interest income on sales-type leases 780,270 506,971 (273,299 )
Total operating income 780,270 1,651,208 870,938
General and administrative expenses 2,679,771 3,735,397 1,055,626
Loss from operations (1,899,501 ) (2,084,189 ) (184,688 )
-
Loss before income tax (2,977,518 ) (3,162,206 ) (184,688 )
Income tax benefit (496,557 ) (540,916 ) (44,359 )
-
Net loss attributable to China Recycling Energy Corporation (2,394,909 ) (2,535,238 ) (140,329 )
Foreign currency translation loss (7,971,221 ) (6,110,231 ) 1,860,990
Comprehensive loss attributable to China Recycling Energy Corporation $ (10,366,130 ) $ (8,645,469 ) $ 1,720,661 The following table presents the effects of the restatement on the accompanying consolidated statement of income and comprehensive income for the three months ended September 30, 2017:
As Previously Reported Restated Net Adjustment
Contingent rental income $ - $ 1,679,804 $ 1,679,804
Interest income on sales-type leases 1,731,336 1,656,806 (74,530 )
Total operating income 1,731,336 3,336,610 1,605,274
General and administrative expenses 242,007 1,382,160 1,140,153
Income from operations 1,489,329 1,954,450 465,121
Income before income tax 263,316 728,437 465,121
Income tax expense 397,636 342,166 (55,470 )
Net income (loss) attributable to China Recycling Energy Corporation (40,892 ) 479,699 520,591
Foreign currency translation gain 4,290,726 3,288,107 (1,002,619 )
Comprehensive income attributable to China Recycling Energy Corporation $ 4,249,834 $ 3,767,806 $ (482,028 )</t>
  </si>
  <si>
    <t>Schedule of restatement on consolidated statement of cash flows</t>
  </si>
  <si>
    <t xml:space="preserve">The following table presents the effects of the restatement on the accompanying consolidated statement of cash flows for the nine months ended September 30, 2018:
As Previously Restated Net
Loss including noncontrolling interest $ (4,401,761 ) $ (4,355,391 ) $ 46,370
Changes in deferred tax (1,319,933 ) (1,589,864 ) (269,931 )
Interest receivable on sales type leases 61,491 367,877 306,386
Collection of principal on sales type leases 2,764,228 2,453,103 (311,125 )
Accounts receivable 1,116,286 (1,020,973 ) (2,137,259 )
Other receivables (2,615,525 ) (249,966 ) 2,365,559
Net cash provided by operating activities $ 3,394,289 $ 3,394,289 $ - The following table presents the effects of the restatement on the accompanying consolidated statement of cash flows for the nine months ended September 30, 2017:
As Previously Restated Net
Income including noncontrolling interest $ 431,357 $ 1,233,314 $ 801,957
Changes in deferred tax 130,260 (96,181 ) (226,441 )
Interest receivable on sales type leases (3,142,199 ) (2,949,234 ) 192,965
Collection of principal on sales type leases 1,819,850 1,296,199 (523,651 )
Accounts receivable - (1,644,994 ) (1,644,994 )
Other receivables (3,167,054 ) (1,766,890 ) 1,400,164
Net cash used in operating activities $ (887,898 ) $ (887,898 ) $ - </t>
  </si>
  <si>
    <t>Organization and Description of Business (Details)</t>
  </si>
  <si>
    <t>Feb. 11, 2015USD ($)</t>
  </si>
  <si>
    <t>Dec. 06, 2013</t>
  </si>
  <si>
    <t>Sep. 11, 2013USD ($)$ / sharesMWshares</t>
  </si>
  <si>
    <t>Sep. 11, 2013CNY (¥)MW</t>
  </si>
  <si>
    <t>Oct. 08, 2012USD ($)MW</t>
  </si>
  <si>
    <t>Apr. 14, 2009USD ($)</t>
  </si>
  <si>
    <t>Apr. 28, 2016</t>
  </si>
  <si>
    <t>Mar. 31, 2016USD ($)</t>
  </si>
  <si>
    <t>Mar. 31, 2016CNY (¥)</t>
  </si>
  <si>
    <t>Mar. 24, 2014USD ($)</t>
  </si>
  <si>
    <t>Jul. 31, 2013USD ($)</t>
  </si>
  <si>
    <t>Jul. 24, 2013</t>
  </si>
  <si>
    <t>Jul. 19, 2013USD ($)</t>
  </si>
  <si>
    <t>Jul. 19, 2013CNY (¥)</t>
  </si>
  <si>
    <t>Jul. 18, 2013USD ($)</t>
  </si>
  <si>
    <t>Jul. 18, 2013CNY (¥)</t>
  </si>
  <si>
    <t>Jun. 25, 2013USD ($)</t>
  </si>
  <si>
    <t>Jun. 15, 2013USD ($)</t>
  </si>
  <si>
    <t>Jun. 15, 2013CNY (¥)</t>
  </si>
  <si>
    <t>Mar. 30, 2013USD ($)</t>
  </si>
  <si>
    <t>Mar. 30, 2013CNY (¥)</t>
  </si>
  <si>
    <t>Sep. 28, 2011USD ($)MW</t>
  </si>
  <si>
    <t>Sep. 28, 2011CNY (¥)MW</t>
  </si>
  <si>
    <t>Jun. 29, 2010USD ($)MW</t>
  </si>
  <si>
    <t>Jun. 29, 2010CNY (¥)MW</t>
  </si>
  <si>
    <t>Sep. 30, 2018USD ($)</t>
  </si>
  <si>
    <t>Sep. 30, 2017USD ($)</t>
  </si>
  <si>
    <t>Sep. 30, 2018USD ($)MW</t>
  </si>
  <si>
    <t>Sep. 30, 2018CNY (¥)MW</t>
  </si>
  <si>
    <t>Sep. 30, 2018CNY (¥)</t>
  </si>
  <si>
    <t>Mar. 24, 2014CNY (¥)</t>
  </si>
  <si>
    <t>Sep. 11, 2013CNY (¥)shares</t>
  </si>
  <si>
    <t>Aug. 31, 2013USD ($)</t>
  </si>
  <si>
    <t>Jul. 22, 2013USD ($)</t>
  </si>
  <si>
    <t>Jul. 22, 2013CNY (¥)</t>
  </si>
  <si>
    <t>Jun. 25, 2013CNY (¥)</t>
  </si>
  <si>
    <t>Oct. 08, 2012CNY (¥)</t>
  </si>
  <si>
    <t>May 25, 2011USD ($)</t>
  </si>
  <si>
    <t>May 25, 2011CNY (¥)</t>
  </si>
  <si>
    <t>Apr. 14, 2009CNY (¥)</t>
  </si>
  <si>
    <t>Organization and Description of Business (Textual)</t>
  </si>
  <si>
    <t>Sale of amount to erdos</t>
  </si>
  <si>
    <t>Biomass Power Generation Asset Transfer Agreement [Member]</t>
  </si>
  <si>
    <t>Capacity of plant | MW</t>
  </si>
  <si>
    <t>Purchase price for power generation systems</t>
  </si>
  <si>
    <t>Common stock issuable for power generation systems | shares</t>
  </si>
  <si>
    <t>Common stock issuable per share for power generation systems | $ / shares</t>
  </si>
  <si>
    <t>Lease amount per month</t>
  </si>
  <si>
    <t>Biomass Power Generation Project Lease Agreement [Member]</t>
  </si>
  <si>
    <t>Leasing fees</t>
  </si>
  <si>
    <t>Lease period</t>
  </si>
  <si>
    <t>15 years</t>
  </si>
  <si>
    <t>Zhongtai Waste Heat Power Generation Energy Management Cooperative Agreement [Member] | Zhongtai [Member]</t>
  </si>
  <si>
    <t>Description of long-term contract for purchase of electric power</t>
  </si>
  <si>
    <t>The construction period of the Project is expected to be 18 months from the date when conditions are ready for construction to begin. Zhongtai will start to pay an energy saving service fee from the date when the WHPG station passes the required 72-hour test run. The payment term is 20 years. For the first 10 years, Zhongtai shall pay an energy saving fee at RMB 0.534 ($0.089) per kilowatt hour (KWH) (including value added tax) for the power generated from the system. For the second 10 years, Zhongtai shall pay an energy saving fee at RMB 0.402 ($0.067) per KWH (including value added tax). During the term of the contract the energy saving fee shall be adjusted at the same percentage as the change of local grid electricity price. Zhongtai shall also pay an energy saving fee for the steam supplied by Xi'an TCH at RMB 100 ($16.67) per ton (including value added tax). Zhongtai and its parent company will provide guarantees to ensure Zhongtai will fulfill its obligations under the Agreement. Upon the completion of the term, Xi'an TCH will transfer the systems to Zhongtai for RMB 1 ($0.16). Zhongtai shall provide waste heat to the systems for no less than 8,000 hours per year and waste gas volume no less than 150,000 Normal Meter Cubed (Nm3) per hour, with a temperature no less than 950&amp;#176;C. If these requirements are not met, the term of the Agreement will be extended accordingly. If Zhongtai wants to terminate the Zhongtai Agreement early, it shall provide Xi'an TCH with a 60 day notice and pay the termination fee and compensation for the damages to Xi'an TCH according to the following formula: (1) if it is less than five years into the term when Zhongtai requests termination, Zhongtai shall pay: Xi'an TCH's total investment amount plus Xi'an TCH's annual investment return times five years minus the years in which the system has already operated; or 2) if it is more than five years into the term when Zhongtai requests the termination, Zhongtai shall pay: Xi'an TCH's total investment amount minus total amortization cost (the amortization period is 10 years).</t>
  </si>
  <si>
    <t>Xian Zhonghong New Energy Technology Co., Ltd [Member]</t>
  </si>
  <si>
    <t>Registered capital</t>
  </si>
  <si>
    <t>Contribution percentage in total investment</t>
  </si>
  <si>
    <t>90.00%</t>
  </si>
  <si>
    <t>Energy saving solution and services cost</t>
  </si>
  <si>
    <t>Boxing County Chengli Gas Supply Co Ltd [Member] | EPC General Contractor Agreement [Member]</t>
  </si>
  <si>
    <t>Contract price for materials equipment</t>
  </si>
  <si>
    <t>Shenqiu Project [Member]</t>
  </si>
  <si>
    <t>11 years</t>
  </si>
  <si>
    <t>Total cost of project</t>
  </si>
  <si>
    <t>Consideration of thermal power generation project</t>
  </si>
  <si>
    <t>Consideration of power generation project</t>
  </si>
  <si>
    <t>Hongyuan Huifu [Member]</t>
  </si>
  <si>
    <t>Profit distribution percentage</t>
  </si>
  <si>
    <t>80.00%</t>
  </si>
  <si>
    <t>Chengli Waste Heat Power Generation Projects [Member]</t>
  </si>
  <si>
    <t>The watt hours generated by the Chengli Project will be charged at RMB 0.42 ($0.068) per kilowatt hour (excluding tax). The operating time shall be based upon an average 8,000 hours annually. If the operating time is less than 8,000 hours per year due to a reason attributable to Chengli, then time charged shall be 8,000 hours a year, and if it is less than 8,000 hours due to a reason attributable to Zhonghong, then it shall be charged at actual operating hours. The construction of the Chengli Project was completed in the second quarter of 2015 and the project successfully completed commissioning tests in the first quarter of 2017. The Chengli Project is now operational, however, due to intensifying environmental protection, the local environmental authorities required the project owner constructing CDQ sewage treatment to complete supporting works, which were completed and passed through acceptance inspection during the quarter ended September 30, 2018. However, the owner of Chengli Project changed from Chengli to Shandong Boxing Shengli Technology Company Ltd. ("Shengli"). This change resulted from transfer of the equity ownership of Chengli to Shengli (a private company). Chengli, as a state-owned enterprise that is 100% owned by the local Power Supply Bureau , is not allowed to carry out the tertiary industry, and Shengli, the new owner, is not entitled to the high on-grid prices, and thus demanded a renegotiation of the settlement terms for the project. At present, the Company is negotiating with the new project owner on the lease term, settlement method and settlement price, but no agreement has been reached.</t>
  </si>
  <si>
    <t>Project agreement terms</t>
  </si>
  <si>
    <t>20 years</t>
  </si>
  <si>
    <t>Tianyu Waste Heat Power Generation Project [Member]</t>
  </si>
  <si>
    <t>&amp;lt;p&gt;Upon completion of the Tianyu Project, Zhonghong will charge Tianyu an energy saving fee of RMB 0.534 ($0.087) per kilowatt hour (excluding tax). The operating time will be based upon an average 8,000 hours annually for each of Xuzhou Tian&amp;#8217;an and Xuzhou Huayu. If the operating time is less than 8,000 hours per year due to a reason attributable to Tianyu, then time charged will be 8,000 hours a year.&amp;lt;/p&gt;</t>
  </si>
  <si>
    <t>Formation of Zhongxun [Member]</t>
  </si>
  <si>
    <t>Ownership percentage</t>
  </si>
  <si>
    <t>100.00%</t>
  </si>
  <si>
    <t>Biomass Power Generation System [Member]</t>
  </si>
  <si>
    <t>Erdos Metallurgy Co., Ltd [Member]</t>
  </si>
  <si>
    <t>Term of joint ventures</t>
  </si>
  <si>
    <t>Investment cost</t>
  </si>
  <si>
    <t>Erdos Metallurgy Co., Ltd [Member] | Phase Two [Member]</t>
  </si>
  <si>
    <t>Erdos Metallurgy Co., Ltd [Member] | Initial Investment [Member]</t>
  </si>
  <si>
    <t>Erdos TCH [Member]</t>
  </si>
  <si>
    <t>7.00%</t>
  </si>
  <si>
    <t>Accumulated profit</t>
  </si>
  <si>
    <t>Erdos TCH and Erdos entered into a supplemental agreement, effective May 1, 2016, whereby Erdos TCH cancelled monthly minimum lease payments from Erdos, and now charges Erdos based on actual electricity sold at RMB 0.30 / KWH.</t>
  </si>
  <si>
    <t>Erdos TCH [Member] | Initial Investment [Member]</t>
  </si>
  <si>
    <t>20.00%</t>
  </si>
  <si>
    <t>Erdos TCH [Member] | After Return of Initial Investment [Member]</t>
  </si>
  <si>
    <t>40.00%</t>
  </si>
  <si>
    <t>Xi'an TCH [Member]</t>
  </si>
  <si>
    <t>93.00%</t>
  </si>
  <si>
    <t>Percentage of accumulated profit</t>
  </si>
  <si>
    <t>Minority interest decrease from redemptions</t>
  </si>
  <si>
    <t>Xi'an TCH [Member] | Zhongtai Waste Heat Power Generation Energy Management Cooperative Agreement [Member]</t>
  </si>
  <si>
    <t>Initial payments to Xi'an TCH</t>
  </si>
  <si>
    <t>Description of waste heat power generation energy management cooperative agreement</t>
  </si>
  <si>
    <t>As consideration for the transfer of the Project, Zhongtai agreed to pay to Xi'an TCH an aggregate transfer price of RMB 167,360,000 ($25.77 million) including payments of: (i) RMB 152,360,000 ($23.46 million) for the construction of the Project; and (ii) RMB 15,000,000 ($2.31 million) as payment for partial loan interest accrued during the construction period. Those amounts have been, or will be, paid by Zhongtai to Xi'an TCH according to the following schedule: (a) RMB 50,000,000 ($7.70 million) was to be paid within 20 business days after the Transfer Agreement was signed; (b) RMB 30,000,000 ($4.32 million) was to be paid within 20 business days after the Project is completed, but no later than July 30, 2016; and (c) RMB 87,360,000 ($13.45 million) was to be paid no later than July 30, 2017. Xuzhou Taifa Special Steel Technology Co., Ltd. (''Xuzhou Taifa'') guaranteed the payments from Zhongtai to Xi'an TCH. The ownership of the Project was conditionally transferred to Zhongtai following the initial payment of RMB 50,000,000 ($7.70 million) by Zhongtai to Xi'an TCH and the full ownership of the Project will be officially transferred to Zhongtai after it completes all payments pursuant to the Transfer Agreement. The Company recorded a $2.82 million loss from this transaction in 2016. In 2016, Xi'an TCH had received the first payment of $7.70 million and the second payment of $4.32 million. However, the Company received a repayment commitment letter from Zhongtai on February 23, 2018, in which Zhongtai committed to pay the remaining payment of RMB 87,360,000 ($13.45 million) no later than the end of July 2018; in July 2018, Zhongtai and the Company reached a further oral agreement to extend the repayment term of RMB 87,360,000 ($13.45 million) by another two to three months. In August 2018, the Company received $1,070,000 from Zhongtai; as of September 30, 2018, the Company had receivable from Zhongtai for $11.63 million. Zhongtai also promised to gradually repay remaining $11.63 million during 2019.</t>
  </si>
  <si>
    <t>Payments to Xi'an TCH</t>
  </si>
  <si>
    <t>Loss from transaction</t>
  </si>
  <si>
    <t>First payment received</t>
  </si>
  <si>
    <t>Second payment received</t>
  </si>
  <si>
    <t>Xi'an TCH [Member] | Transfer Agreement [Member]</t>
  </si>
  <si>
    <t>Xi'an TCH [Member] | Hongyuan Huifu [Member]</t>
  </si>
  <si>
    <t>Xi'an TCH [Member] | Initial Investment [Member]</t>
  </si>
  <si>
    <t>Xi'an TCH [Member] | After Return of Initial Investment [Member]</t>
  </si>
  <si>
    <t>60.00%</t>
  </si>
  <si>
    <t>Xi'an TCH [Member] | Biomass Power Generation System [Member]</t>
  </si>
  <si>
    <t>9 years 6 months</t>
  </si>
  <si>
    <t>HYREF Fund [Member]</t>
  </si>
  <si>
    <t>Subscribed amount of initial capital contribution</t>
  </si>
  <si>
    <t>Total fund capital contribution</t>
  </si>
  <si>
    <t>Partnership expiration</t>
  </si>
  <si>
    <t>Jul. 18,
		2019</t>
  </si>
  <si>
    <t>HYREF Fund [Member] | China Orient Asset Management Co., Ltd [Member]</t>
  </si>
  <si>
    <t>HYREF Fund [Member] | Hongyuan Huifu [Member]</t>
  </si>
  <si>
    <t>Beijing Hongyuan Recycling Energy Investment Management Company Ltd [Member]</t>
  </si>
  <si>
    <t>Formation of Yinghua [Member]</t>
  </si>
  <si>
    <t>10 years</t>
  </si>
  <si>
    <t>Sales-Type Lease [Member]</t>
  </si>
  <si>
    <t>Description of lease term</t>
  </si>
  <si>
    <t>Xi'an TCH leases the following systems: (i) BMPG systems to Pucheng Phase I and II (15 and 11-year terms, respectively); (ii) BMPG systems to Shenqiu Phase I (11-year term); and (iii) Shenqiu Phase II (9.5-year term). In addition, as of September 30, 2018, Erdos TCH leased power and steam generating systems for recycling waste heat from metal refining to Erdos (five systems) for a term of 20 years.</t>
  </si>
  <si>
    <t>Summary of Significant Accounting Policies (Details)</t>
  </si>
  <si>
    <t>Building [Member]</t>
  </si>
  <si>
    <t>Property, Plant and Equipment [Line Items]</t>
  </si>
  <si>
    <t>Property and equipment, useful life</t>
  </si>
  <si>
    <t>Vehicles [Member] | Minimum [Member]</t>
  </si>
  <si>
    <t>2 years</t>
  </si>
  <si>
    <t>Vehicles [Member] | Maximum [Member]</t>
  </si>
  <si>
    <t>5 years</t>
  </si>
  <si>
    <t>Office and Other Equipment [Member] | Minimum [Member]</t>
  </si>
  <si>
    <t>Office and Other Equipment [Member] | Maximum [Member]</t>
  </si>
  <si>
    <t>Software [Member] | Minimum [Member]</t>
  </si>
  <si>
    <t>Software [Member] | Maximum [Member]</t>
  </si>
  <si>
    <t>3 years</t>
  </si>
  <si>
    <t>Summary of Significant Accounting Policies (Details Textual) - USD ($)</t>
  </si>
  <si>
    <t>Summary of Significant Accounting Policies (Textual)</t>
  </si>
  <si>
    <t>Asset impairment loss</t>
  </si>
  <si>
    <t>Bad debt allowance for net investment receivable</t>
  </si>
  <si>
    <t>Description of corporate income tax rate</t>
  </si>
  <si>
    <t>The provisions of the Tax Act that may have significant impact on the Company, including the permanent reduction of the corporate income tax rate from 35% to 21% effective for tax years including or commencing on January 1, 2018.</t>
  </si>
  <si>
    <t>U.S. corporate income taxes</t>
  </si>
  <si>
    <t>21.00%</t>
  </si>
  <si>
    <t>U.S. corporate income taxes for prior</t>
  </si>
  <si>
    <t>35.00%</t>
  </si>
  <si>
    <t>Equity method investment, ownership percentage</t>
  </si>
  <si>
    <t>Zhonghong [Member]</t>
  </si>
  <si>
    <t>Notes Receivable - Bank Acceptance (Details) - USD ($)</t>
  </si>
  <si>
    <t>Notes Receivable - Bank Acceptance (Textual)</t>
  </si>
  <si>
    <t>Outstanding notes receivable</t>
  </si>
  <si>
    <t>Bank acceptance transferred</t>
  </si>
  <si>
    <t>Investment in Sales-Type Leases, Net (Details) - USD ($)</t>
  </si>
  <si>
    <t>Total future minimum lease payments receivable</t>
  </si>
  <si>
    <t>Less: executory cost</t>
  </si>
  <si>
    <t>Less: unearned interest</t>
  </si>
  <si>
    <t>Less: realized interest income but not yet received</t>
  </si>
  <si>
    <t>Less: allowance for net investment receivable</t>
  </si>
  <si>
    <t>Current portion</t>
  </si>
  <si>
    <t>Noncurrent portion</t>
  </si>
  <si>
    <t>Investment in Sales-Type Leases, Net (Details 1) - USD ($)</t>
  </si>
  <si>
    <t>2019</t>
  </si>
  <si>
    <t>2020</t>
  </si>
  <si>
    <t>2021</t>
  </si>
  <si>
    <t>2022</t>
  </si>
  <si>
    <t>2023</t>
  </si>
  <si>
    <t>Thereafter</t>
  </si>
  <si>
    <t>Total</t>
  </si>
  <si>
    <t>Investment in Sales-Type Leases, Net (Details Textual)</t>
  </si>
  <si>
    <t>Investment in Sales-Type Leases, Net (Textual)</t>
  </si>
  <si>
    <t>Sale leaseback transaction lease, Terms</t>
  </si>
  <si>
    <t>(i) BMPG systems to Pucheng Phase I and II (15 and 11 year terms, respectively); (ii) BMPG systems to Shenqiu Phase I (11-year term); and (iii) BMPG systems to Shenqiu Phase II (9.5-year term). In addition, as of September 30, 2018, Erdos TCH leased power and steam generating systems from waste heat from metal refining to Erdos (five systems) for a term of twenty years.</t>
  </si>
  <si>
    <t>Prepaid Expenses (Details) ¥ in Millions</t>
  </si>
  <si>
    <t>Dec. 31, 2017USD ($)</t>
  </si>
  <si>
    <t>Prepaid Expenses (Textual)</t>
  </si>
  <si>
    <t>Percentage of funds raised</t>
  </si>
  <si>
    <t>2.00%</t>
  </si>
  <si>
    <t>Consulting fee</t>
  </si>
  <si>
    <t>Percentage of funds actually contributed</t>
  </si>
  <si>
    <t>Prepaid consulting expense</t>
  </si>
  <si>
    <t>Prepaid tax</t>
  </si>
  <si>
    <t>Other Receivables (Details) - USD ($)</t>
  </si>
  <si>
    <t>Other Receivables (Textual)</t>
  </si>
  <si>
    <t>Advance to third party</t>
  </si>
  <si>
    <t>Long Term Investment (Details) ¥ in Millions</t>
  </si>
  <si>
    <t>1 Months Ended</t>
  </si>
  <si>
    <t>Long Term Investment (Textual)</t>
  </si>
  <si>
    <t>Long term investment term, description</t>
  </si>
  <si>
    <t>&amp;lt;div&gt;The term of the HYREF Fund&amp;#8217;s partnership is six years from the date of its establishment, July 18, 2013. The current term for (x) the preferred limited partner is four years from the date of its contribution and (y) the ordinary limited partner is four years from the date of its contribution.&amp;lt;/div&gt;</t>
  </si>
  <si>
    <t>Original investment by subsidiary</t>
  </si>
  <si>
    <t>Percentage of owned fund</t>
  </si>
  <si>
    <t>16.30%</t>
  </si>
  <si>
    <t>Equity based investment (loss)</t>
  </si>
  <si>
    <t>Xi'an TCH [Member] | Ownership Interest [Member]</t>
  </si>
  <si>
    <t>Xi'an TCH [Member] | HYREF Fund [Member]</t>
  </si>
  <si>
    <t>Cost method investments</t>
  </si>
  <si>
    <t>China Orient Asset Management Co., Ltd. [Member] | HYREF Fund [Member]</t>
  </si>
  <si>
    <t>HongyuanHuifu [Member]</t>
  </si>
  <si>
    <t>HongyuanHuifu [Member] | Xi'an TCH [Member]</t>
  </si>
  <si>
    <t>Construction in Progress and Fixed Assets (Details) - USD ($)</t>
  </si>
  <si>
    <t>Schedule of Construction in Progress [Line Items]</t>
  </si>
  <si>
    <t>Xuzhou Huayu [Member]</t>
  </si>
  <si>
    <t>Xuzhou Tian'an [Member]</t>
  </si>
  <si>
    <t>Boxing County Chengli [Member]</t>
  </si>
  <si>
    <t>Construction in Progress and Fixed Assets (Details Textual) $ in Thousands</t>
  </si>
  <si>
    <t>Construction in Progress and Fixed Assets (Textual)</t>
  </si>
  <si>
    <t>Fixed assets cost</t>
  </si>
  <si>
    <t>Xuzhou Huayu project [Member]</t>
  </si>
  <si>
    <t>Additional construction in progress</t>
  </si>
  <si>
    <t>Xuzhou Tian'an project [Member]</t>
  </si>
  <si>
    <t>Taxes Payable (Details) - USD ($)</t>
  </si>
  <si>
    <t>Taxes Payable [Line Items]</t>
  </si>
  <si>
    <t>Income - current</t>
  </si>
  <si>
    <t>VAT</t>
  </si>
  <si>
    <t>Other</t>
  </si>
  <si>
    <t>Total - current</t>
  </si>
  <si>
    <t>Income - noncurrent</t>
  </si>
  <si>
    <t>Taxes Payable (Details Textual) - USD ($)</t>
  </si>
  <si>
    <t>Taxes Payable (Textual)</t>
  </si>
  <si>
    <t>Income tax payable, current</t>
  </si>
  <si>
    <t>Income tax payable, noncurrent</t>
  </si>
  <si>
    <t>Tax liability installments, description</t>
  </si>
  <si>
    <t>An election is available for the U.S. shareholder of a foreign company to pay the tax liability in installments over a period of eight years with 8% of net tax liability in the first five years, 15% in the sixth year, 20% in the seventh year, and 25% in the eighth year.</t>
  </si>
  <si>
    <t>Accrued Liabilities and Other Payables (Details) - USD ($)</t>
  </si>
  <si>
    <t>Accounts Payable and Accrued Liabilities [Line Items]</t>
  </si>
  <si>
    <t>Employee training, labor union expenditure and social insurance payable [Member]</t>
  </si>
  <si>
    <t>Consulting, auditing, and legal expenses [Member]</t>
  </si>
  <si>
    <t>Accrued payroll and welfare [Member]</t>
  </si>
  <si>
    <t>Other [Member]</t>
  </si>
  <si>
    <t>Deferred Tax Liability, Net (Details)</t>
  </si>
  <si>
    <t>Dec. 31, 2017CNY (¥)</t>
  </si>
  <si>
    <t>Summary of deferred tax liability</t>
  </si>
  <si>
    <t>Deferred tax asset - current (accrual of employee social insurance)</t>
  </si>
  <si>
    <t>Deferred tax liability - current (net investment in sales-type leases)</t>
  </si>
  <si>
    <t>Deferred tax liability, net of current deferred tax asset</t>
  </si>
  <si>
    <t>Deferred tax asset - noncurrent (depreciation of fixed assets)</t>
  </si>
  <si>
    <t>Deferred tax asset - noncurrent (asset impairment loss)</t>
  </si>
  <si>
    <t>Deferred tax asset - noncurrent (interest income receivable in sales-type leases)</t>
  </si>
  <si>
    <t>Deferred tax asset-noncurrent</t>
  </si>
  <si>
    <t>Less: valuation allowance on deferred tax assets</t>
  </si>
  <si>
    <t>Deferred tax assets --- noncurrent, net</t>
  </si>
  <si>
    <t>Deferred tax liability - noncurrent (net investment in sales-type leases)</t>
  </si>
  <si>
    <t>Deferred tax asset (liability), net of noncurrent deferred tax assets</t>
  </si>
  <si>
    <t>Total Deferred tax liability, noncurrent per ASU 2015-17</t>
  </si>
  <si>
    <t>Loans Payable (Details)</t>
  </si>
  <si>
    <t>Future minimum repayment</t>
  </si>
  <si>
    <t>Loans Payable (Details Textual) $ in Thousands, ¥ in Millions</t>
  </si>
  <si>
    <t>Aug. 06, 2017USD ($)</t>
  </si>
  <si>
    <t>Aug. 06, 2017CNY (¥)</t>
  </si>
  <si>
    <t>Aug. 05, 2016USD ($)</t>
  </si>
  <si>
    <t>Aug. 05, 2016CNY (¥)</t>
  </si>
  <si>
    <t>Jul. 31, 2013CNY (¥)</t>
  </si>
  <si>
    <t>Aug. 06, 2016USD ($)</t>
  </si>
  <si>
    <t>Aug. 06, 2016CNY (¥)</t>
  </si>
  <si>
    <t>Loans Payable (Textual)</t>
  </si>
  <si>
    <t>Percentage of service fee on loan</t>
  </si>
  <si>
    <t>0.10%</t>
  </si>
  <si>
    <t>Long term debt maturities repayments of principal in fourth year</t>
  </si>
  <si>
    <t>Long term debt maturities repayments of principal in fifth year</t>
  </si>
  <si>
    <t>Interest rate</t>
  </si>
  <si>
    <t>9.00%</t>
  </si>
  <si>
    <t>Interest rate terms</t>
  </si>
  <si>
    <t>&amp;lt;p&gt;The Company applied for a lower interest rate from the lender in January 2017, and the lender tentatively agreed to lower the interest rate to 9% in December 2017 subject to the approval from its headquarters. The Company plans to repay the interest once the lender&amp;#8217;s internal approval procedure, which is still pending, is officially completed.&amp;lt;/p&gt;</t>
  </si>
  <si>
    <t>Remaining debt amount</t>
  </si>
  <si>
    <t>Term of loan, description</t>
  </si>
  <si>
    <t>The term of this loan is for 60 months from July 31, 2013 to July 30, 2018.</t>
  </si>
  <si>
    <t>Interest payable for loan</t>
  </si>
  <si>
    <t>Description of remaining loan balance</t>
  </si>
  <si>
    <t>The Company negotiated with the lender again to further extend the remaining loan balance of RMB 230 million ($34.68 million), RMB 100 million ($16.27 million), and RMB 77 million ($12.52 million) (which included investment from Xi'an TCH of RMB 75 million and was netted off with the entrusted loan payable of the HYREF Fund in the balance sheet). The lender has tentatively agreed to extend the remaining loan balance until August 2019 with an adjusted annual interest rate of 9%, subject to the final approval from its headquarters.</t>
  </si>
  <si>
    <t>Capitalized interest to construction in progress | ¥</t>
  </si>
  <si>
    <t>Entrusted loan [Member]</t>
  </si>
  <si>
    <t>Debt investments</t>
  </si>
  <si>
    <t>Long term debt maturities repayments of principal in third year</t>
  </si>
  <si>
    <t>12.50%</t>
  </si>
  <si>
    <t>Capitalized interest to construction in progress</t>
  </si>
  <si>
    <t>Loan payable outstanding balance</t>
  </si>
  <si>
    <t>Debt amount paid</t>
  </si>
  <si>
    <t>Entrusted loan [Member] | Xi'an TCH [Member]</t>
  </si>
  <si>
    <t>Loan payable</t>
  </si>
  <si>
    <t>Loan payable for first three years, description</t>
  </si>
  <si>
    <t>&amp;lt;p&gt;During the first three years from the first release of the loan, the balance in its account shall be no less than RMB 7.14 million ($1.19 million) on the 20th day of the second month of each quarter and no less than RMB 14.28 million ($2.38 million) on the 14th day of the last month of each quarter.&amp;lt;/p&gt;</t>
  </si>
  <si>
    <t>Loan payable for fourth year, description</t>
  </si>
  <si>
    <t>&amp;lt;p&gt;During the fourth year from the first release of the loan, the balance in its account shall be no less than RMB 1.92 million ($0.32 million) on the 20th day of the second month of each quarter and no less than RMB 3.85 million ($0.64 million) on the 14th day of the last month of each quarter.&amp;lt;/p&gt;</t>
  </si>
  <si>
    <t>Loan payable for fifth year, description</t>
  </si>
  <si>
    <t>&amp;lt;p&gt;During the fifth year from the first release of the loan, the balance in its account shall be no less than RMB 96,300 ($16,050) on the 20th day of the second month of each quarter and no less than RMB 192,500 ($32,080) on the 14th day of the last month of each quarter.&amp;lt;/p&gt;</t>
  </si>
  <si>
    <t>Equity investments</t>
  </si>
  <si>
    <t>Refundable Deposits from Customers for Systems Leasing (Details) - USD ($)</t>
  </si>
  <si>
    <t>Pucheng and Shengqiu [Member]</t>
  </si>
  <si>
    <t>Refundable Deposit from Customers for Systems Leasing (Textual)</t>
  </si>
  <si>
    <t>Balance of refundable deposits from customers</t>
  </si>
  <si>
    <t>Related Party Transactions (Details) - USD ($)</t>
  </si>
  <si>
    <t>Related Party Transactions (Textual)</t>
  </si>
  <si>
    <t>Advance to related party</t>
  </si>
  <si>
    <t>Convertible Note Payable, Net (Details) - USD ($)</t>
  </si>
  <si>
    <t>Jul. 11, 2018</t>
  </si>
  <si>
    <t>Convertible Note Payable Net (Textual)</t>
  </si>
  <si>
    <t>Convertible note payable [Member]</t>
  </si>
  <si>
    <t>Securities Purchase Agreement [Member]</t>
  </si>
  <si>
    <t>Convertible promissory note amount</t>
  </si>
  <si>
    <t>Original issue discount</t>
  </si>
  <si>
    <t>Payment of purchaser fees and costs</t>
  </si>
  <si>
    <t>8.00%</t>
  </si>
  <si>
    <t>Conversion price</t>
  </si>
  <si>
    <t>Subsequent event, description</t>
  </si>
  <si>
    <t>All outstanding principal and accrued interest on the Note will become due and payable on July 11, 2020, subject to a potential one-year extension during which interest would not accrue. The Company's obligations under the Note may be prepaid at any time, provided that in such circumstance the Company would pay a 125% premium on any amounts outstanding under the Note.</t>
  </si>
  <si>
    <t>Percentage of outstanding purchase price</t>
  </si>
  <si>
    <t>50.00%</t>
  </si>
  <si>
    <t>Noncontrolling Interest (Details) ¥ in Millions</t>
  </si>
  <si>
    <t>Jul. 15, 2013USD ($)</t>
  </si>
  <si>
    <t>Jul. 15, 2013CNY (¥)</t>
  </si>
  <si>
    <t>Noncontrolling Interest (Textual)</t>
  </si>
  <si>
    <t>Net losses attributable to noncontrolling interest</t>
  </si>
  <si>
    <t>Indirect ownership, description</t>
  </si>
  <si>
    <t>The HYREF Fund was 16.3% owned by Xi'an TCH and 1.1% owned by the Fund Management Company, and the Fund Management Company was 40% owned by Xi'an TCH as described in Note 7, which resulted in an additional indirect ownership of Xi'an TCH in Zhonghong of 1.7%; accordingly, the ultimate non-controlling interest (HYREF Fund) in Zhonghong became 8.3%.</t>
  </si>
  <si>
    <t>Noncontrolling interest, ownership percentage</t>
  </si>
  <si>
    <t>10.00%</t>
  </si>
  <si>
    <t>Income Tax (Details)</t>
  </si>
  <si>
    <t>U.S. statutory rates</t>
  </si>
  <si>
    <t>(21.00%)</t>
  </si>
  <si>
    <t>34.00%</t>
  </si>
  <si>
    <t>Tax rate difference - current provision</t>
  </si>
  <si>
    <t>(3.80%)</t>
  </si>
  <si>
    <t>(9.60%)</t>
  </si>
  <si>
    <t>(3.70%)</t>
  </si>
  <si>
    <t>(9.20%)</t>
  </si>
  <si>
    <t>(0.70%)</t>
  </si>
  <si>
    <t>5.10%</t>
  </si>
  <si>
    <t>(2.60%)</t>
  </si>
  <si>
    <t>Permanent differences</t>
  </si>
  <si>
    <t>0.60%</t>
  </si>
  <si>
    <t>0.00%</t>
  </si>
  <si>
    <t>3.90%</t>
  </si>
  <si>
    <t>Valuation allowance on PRC NOL</t>
  </si>
  <si>
    <t>15.10%</t>
  </si>
  <si>
    <t>11.40%</t>
  </si>
  <si>
    <t>20.50%</t>
  </si>
  <si>
    <t>Valuation allowance on US NOL</t>
  </si>
  <si>
    <t>0.80%</t>
  </si>
  <si>
    <t>2.30%</t>
  </si>
  <si>
    <t>1.80%</t>
  </si>
  <si>
    <t>Tax (benefit) per financial statements</t>
  </si>
  <si>
    <t>(17.10%)</t>
  </si>
  <si>
    <t>47.00%</t>
  </si>
  <si>
    <t>(5.90%)</t>
  </si>
  <si>
    <t>43.60%</t>
  </si>
  <si>
    <t>Income Tax (Details 1) - USD ($)</t>
  </si>
  <si>
    <t>Schedule of provision for income tax expenses</t>
  </si>
  <si>
    <t>Income tax expense - current</t>
  </si>
  <si>
    <t>Income tax expense (benefit) - deferred</t>
  </si>
  <si>
    <t>Total income tax expense (benefit)</t>
  </si>
  <si>
    <t>Income Tax (Details Textual) - USD ($)</t>
  </si>
  <si>
    <t>Dec. 22, 2017</t>
  </si>
  <si>
    <t>Income Tax (Textual)</t>
  </si>
  <si>
    <t>Effective income tax rate</t>
  </si>
  <si>
    <t>Provisional tax expense</t>
  </si>
  <si>
    <t>Deferred tax asset valuation allowance</t>
  </si>
  <si>
    <t>Operating income loss carryforwards, period</t>
  </si>
  <si>
    <t>Net operating loss carry forward</t>
  </si>
  <si>
    <t>Income tax, description</t>
  </si>
  <si>
    <t>The provisions of the Tax Act that may have significant impact on the Company include the permanent reduction of the corporate income tax rate from 35% to 21% effective for tax years including or commencing on January 1, 2018, a one-time transition tax on post-1986 foreign unremitted earnings, the provision for Global Intangible Low Tax Income ("GILTI"), the deduction for Foreign Derived Intangible Income ("FDII"), the repeal of corporate alternative minimum tax, the limitation of various business deductions, and the modification of the maximum deduction of net operating loss with no carryback but indefinite carryforward provision. Many provisions in the Tax Act are generally effective in tax years beginning after December 31, 2017.</t>
  </si>
  <si>
    <t>Chinese subsidiaries [Member]</t>
  </si>
  <si>
    <t>25.00%</t>
  </si>
  <si>
    <t>PRC [Member]</t>
  </si>
  <si>
    <t>Net operating losses</t>
  </si>
  <si>
    <t>One-time transition tax [Member]</t>
  </si>
  <si>
    <t>Stock-Based Compensation Plan (Details) - Employees and independent directors [Member] - $ / shares</t>
  </si>
  <si>
    <t>12 Months Ended</t>
  </si>
  <si>
    <t>Dec. 31, 2016</t>
  </si>
  <si>
    <t>Number of Shares</t>
  </si>
  <si>
    <t>Outstanding, Beginning balance</t>
  </si>
  <si>
    <t>Exercisable, Beginning balance</t>
  </si>
  <si>
    <t>Granted</t>
  </si>
  <si>
    <t>Exercised</t>
  </si>
  <si>
    <t>Forfeited</t>
  </si>
  <si>
    <t>Outstanding, Ending balance</t>
  </si>
  <si>
    <t>Exercisable, Ending balance</t>
  </si>
  <si>
    <t>Average Exercise Price per Share</t>
  </si>
  <si>
    <t>Weighted Average Remaining Contractual Term in Years</t>
  </si>
  <si>
    <t>6 years 4 months 28 days</t>
  </si>
  <si>
    <t>3 years 9 months 7 days</t>
  </si>
  <si>
    <t>4 years 9 months 7 days</t>
  </si>
  <si>
    <t>0 years</t>
  </si>
  <si>
    <t>5 years 10 months 28 days</t>
  </si>
  <si>
    <t>Stock-Based Compensation Plan (Details Textual) - USD ($)</t>
  </si>
  <si>
    <t>Apr. 27, 2017</t>
  </si>
  <si>
    <t>May 25, 2016</t>
  </si>
  <si>
    <t>Jun. 19, 2015</t>
  </si>
  <si>
    <t>Apr. 24, 2015</t>
  </si>
  <si>
    <t>Mar. 31, 2015</t>
  </si>
  <si>
    <t>Stock-Based Compensation Plan (Textual)</t>
  </si>
  <si>
    <t>Reverse stock split</t>
  </si>
  <si>
    <t>Options reflects the 10:1 Reverse Stock Split.</t>
  </si>
  <si>
    <t>Compensation expense for stock options</t>
  </si>
  <si>
    <t>CFO [Member]</t>
  </si>
  <si>
    <t>Share based payment award, grants</t>
  </si>
  <si>
    <t>Options exercise price per share</t>
  </si>
  <si>
    <t>Options estimated life</t>
  </si>
  <si>
    <t>Expected volatility rate</t>
  </si>
  <si>
    <t>124.00%</t>
  </si>
  <si>
    <t>Risk free interest rate</t>
  </si>
  <si>
    <t>Dividend yield</t>
  </si>
  <si>
    <t>Grant date</t>
  </si>
  <si>
    <t>Stock options</t>
  </si>
  <si>
    <t>Mr. Cangsang Huang [Member]</t>
  </si>
  <si>
    <t>Net number of share options granted</t>
  </si>
  <si>
    <t>10:1 Reverse Stock Split.</t>
  </si>
  <si>
    <t>Independent directors [Member]</t>
  </si>
  <si>
    <t>Closing price of stock</t>
  </si>
  <si>
    <t>Compensation per month</t>
  </si>
  <si>
    <t>82.00%</t>
  </si>
  <si>
    <t>1.37%</t>
  </si>
  <si>
    <t>Equity Plan [Member]</t>
  </si>
  <si>
    <t>Statutory Reserves (Details)</t>
  </si>
  <si>
    <t>Surplus Reserve Fund [Member]</t>
  </si>
  <si>
    <t>Statutory Reserves (Textual)</t>
  </si>
  <si>
    <t>Surplus reserve fund, description</t>
  </si>
  <si>
    <t>The remaining reserve balance after such issue is not less than 25% of the registered capital.</t>
  </si>
  <si>
    <t>Percentage of net income</t>
  </si>
  <si>
    <t>Statutory surplus reserve of registered capital, percentage</t>
  </si>
  <si>
    <t>Common Welfare Fund [Member] | Minimum [Member]</t>
  </si>
  <si>
    <t>5.00%</t>
  </si>
  <si>
    <t>Common Welfare Fund [Member] | Maximum [Member]</t>
  </si>
  <si>
    <t>Contingencies (Details) - USD ($)</t>
  </si>
  <si>
    <t>Contingencies (Textual)</t>
  </si>
  <si>
    <t>Notes receivable, outstanding</t>
  </si>
  <si>
    <t>Vendors [Member]</t>
  </si>
  <si>
    <t>Commitments (Details)</t>
  </si>
  <si>
    <t>September 30, 2019</t>
  </si>
  <si>
    <t>September 30, 2020</t>
  </si>
  <si>
    <t>November 30, 2020</t>
  </si>
  <si>
    <t>Commitments (Details Textual)</t>
  </si>
  <si>
    <t>Aug. 02, 2018USD ($)</t>
  </si>
  <si>
    <t>Aug. 02, 2018CNY (¥)</t>
  </si>
  <si>
    <t>Nov. 20, 2017</t>
  </si>
  <si>
    <t>Commitments (Textual)</t>
  </si>
  <si>
    <t>Lease agreement, description</t>
  </si>
  <si>
    <t>The Company entered into a lease for its office use in Beijing with a term from August 4, 2018 through August 3, 2020.</t>
  </si>
  <si>
    <t>Xi'an TCH entered into a lease for its office with a term from December 1, 2017 through November 30, 2020.</t>
  </si>
  <si>
    <t>Monthly rental payment</t>
  </si>
  <si>
    <t>Rental expense</t>
  </si>
  <si>
    <t>Subsequent Events (Details)</t>
  </si>
  <si>
    <t>Oct. 29, 2018USD ($)$ / sharesshares</t>
  </si>
  <si>
    <t>Sep. 30, 2018USD ($)shares</t>
  </si>
  <si>
    <t>Sep. 30, 2018CNY (¥)shares</t>
  </si>
  <si>
    <t>Subsequent Events (Textual)</t>
  </si>
  <si>
    <t>Amendment agreement description</t>
  </si>
  <si>
    <t>(a) purchase an 18% equity interest in Xi'an Xinhuan Energy Co., Ltd. ("Xinhuan") instead of the 20% equity interest contemplated by the Original Agreement; (b) pay RMB 288 ($42.05 million)million for such equity interests (the "Purchase Price) instead of the RMB 320 million contemplated by the Original Agreement; (c) pay RMB 228 million of the Purchase Price in shares of the Company's capital stock (the "Share Payment") instead of the RMB 260 million contemplated by the Original Agreement; (d) complete the Share Payment using a per share value of $1.70 for both common and preferred shares instead of the $1.90 contemplated by the Original Agreement; and (e) issue to Mr. Wang 16,837,340 preferred shares as a portion of the Share Payment instead of the 17,376,950 preferred shares contemplated by the Original Agreement.</t>
  </si>
  <si>
    <t>Common Stock [Member]</t>
  </si>
  <si>
    <t>Purchase price</t>
  </si>
  <si>
    <t>Preferred Stock [Member]</t>
  </si>
  <si>
    <t>Purchase price in shares | shares</t>
  </si>
  <si>
    <t>Equity Purchase Agreement [Member] | Xi'an TCH [Member]</t>
  </si>
  <si>
    <t>Acquired interest rate</t>
  </si>
  <si>
    <t>Equity Purchase Agreement [Member] | Shanghai TCH [Member]</t>
  </si>
  <si>
    <t>Description of purchase transactions</t>
  </si>
  <si>
    <t>The Purchase Agreement, Shanghai TCH shall purchase the Acquired Interests for an aggregate purchase price of RMB 320 million ($46.72 million) (the "Purchase Price"), which shall be paid as follows: (i) in cash RMB 60 million ($8.76 million); (ii) in the form of 2.6 million shares of the Company's common stock using a value of $1.90 per share; and (iii) in the form of 17,376,950 shares of the Company's preferred stock using a value of $1.90 per share. The preferred shares shall have no voting rights but shall have preferential dividend rights to participate in and receive a 15% premium on a per share basis for any dividends declared and paid by the Company on its common stock. The holder of the preferred shares shall have the right to convert the preferred shares into shares of the Company's common stock on a 1:1 basis after the six month anniversary of the issuance of the preferred shares, but the Holder may only exercise such conversion right to the extent that, after giving effect to the issuance of common stock after such conversion, the Holder would beneficially own less than 20% of the Company's issued and outstanding common stock.</t>
  </si>
  <si>
    <t>Subsequent Event [Member] | Private Placement [Member]</t>
  </si>
  <si>
    <t>The Warrants will be exercisable on the date of issuance at an initial exercise price of $1.3725 per share and will expire on the five and a half year anniversary of the date of issuance.</t>
  </si>
  <si>
    <t>Purchase price per share | $ / shares</t>
  </si>
  <si>
    <t>Subsequent Event [Member] | Securities Purchase Agreements [Member]</t>
  </si>
  <si>
    <t>The Company's exclusive placement agent in connection with the offerings under the Purchase Agreement and will receive an aggregate cash fee equal to 7.0% of the gross proceeds received by the Company from the offerings, an aggregate of up to $75,000 for certain expenses and warrants to purchase our Common Stock in an amount equal to 7% of our Shares sold to the Purchasers in the offerings, or 138,956 shares of Common Stock, on substantially the same terms as the Warrants, with an initial exercise price of $1.875 per share and expiration date of October 29, 2023 (the "Placement Agent Warrants").</t>
  </si>
  <si>
    <t>Subsequent Event [Member] | Securities Purchase Agreements [Member] | Common Stock [Member]</t>
  </si>
  <si>
    <t>Restatement (Details) - USD ($)</t>
  </si>
  <si>
    <t>Change in Accounting Estimate [Line Items]</t>
  </si>
  <si>
    <t>Investment in sales-type leases net (Non-current)</t>
  </si>
  <si>
    <t>Total Assets</t>
  </si>
  <si>
    <t>Total Liabilities</t>
  </si>
  <si>
    <t>Accumulated other comprehensive income</t>
  </si>
  <si>
    <t>Total liabilities and equity</t>
  </si>
  <si>
    <t>As Previously Reported [Member]</t>
  </si>
  <si>
    <t>Net Adjustment [Member]</t>
  </si>
  <si>
    <t>Restatement (Details 1) - USD ($)</t>
  </si>
  <si>
    <t>General and administrative expenses</t>
  </si>
  <si>
    <t>Foreign currency translation loss</t>
  </si>
  <si>
    <t>Comprehensive loss attributable to China Recycling Energy Corporation</t>
  </si>
  <si>
    <t>Restatement (Details 2) - USD ($)</t>
  </si>
  <si>
    <t>Net cash provided by operating activities</t>
  </si>
  <si>
    <t>Restatement (Details Textual)</t>
  </si>
  <si>
    <t>Restatement (Textual)</t>
  </si>
  <si>
    <t>Description of supplemental agreement</t>
  </si>
  <si>
    <t>Erdos TCH and Erdos entered a supplemental agreement, effective on May 1, 2016, Erdos TCH cancelled monthly minimum lease payments from Erdos, and charges Erdos based on actual electricity sold at RMB 0.30 / Kwh.</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2</v>
      </c>
    </row>
    <row r="16" spans="1:3">
      <c r="A16" s="4" t="s">
        <v>28</v>
      </c>
      <c r="B16" s="4" t="s">
        <v>29</v>
      </c>
    </row>
    <row r="17" spans="1:3">
      <c r="A17" s="4" t="s">
        <v>30</v>
      </c>
      <c r="B17" s="4" t="s">
        <v>29</v>
      </c>
    </row>
    <row r="18" spans="1:3">
      <c r="A18" s="4" t="s">
        <v>31</v>
      </c>
      <c r="C18" s="5" t="n">
        <v>102952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3</v>
      </c>
      <c r="B1" s="2" t="s">
        <v>1</v>
      </c>
    </row>
    <row r="2" spans="1:2">
      <c r="B2" s="2" t="s">
        <v>2</v>
      </c>
    </row>
    <row r="3" spans="1:2">
      <c r="A3" s="3" t="s">
        <v>152</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0942655</v>
      </c>
      <c r="C3" s="6" t="n">
        <v>49830243</v>
      </c>
    </row>
    <row r="4" spans="1:3">
      <c r="A4" s="4" t="s">
        <v>36</v>
      </c>
      <c r="B4" s="5" t="n">
        <v>610536</v>
      </c>
      <c r="C4" s="5" t="n">
        <v>979462</v>
      </c>
    </row>
    <row r="5" spans="1:3">
      <c r="A5" s="4" t="s">
        <v>37</v>
      </c>
      <c r="B5" s="5" t="n">
        <v>16042004</v>
      </c>
      <c r="C5" s="5" t="n">
        <v>15858804</v>
      </c>
    </row>
    <row r="6" spans="1:3">
      <c r="A6" s="4" t="s">
        <v>38</v>
      </c>
      <c r="B6" s="5" t="n">
        <v>10304074</v>
      </c>
      <c r="C6" s="5" t="n">
        <v>11531745</v>
      </c>
    </row>
    <row r="7" spans="1:3">
      <c r="A7" s="4" t="s">
        <v>39</v>
      </c>
      <c r="B7" s="5" t="n">
        <v>8784273</v>
      </c>
      <c r="C7" s="5" t="n">
        <v>9619278</v>
      </c>
    </row>
    <row r="8" spans="1:3">
      <c r="A8" s="4" t="s">
        <v>40</v>
      </c>
      <c r="B8" s="5" t="n">
        <v>32320</v>
      </c>
      <c r="C8" s="5" t="n">
        <v>739423</v>
      </c>
    </row>
    <row r="9" spans="1:3">
      <c r="A9" s="4" t="s">
        <v>41</v>
      </c>
      <c r="B9" s="5" t="n">
        <v>1350886</v>
      </c>
      <c r="C9" s="5" t="n">
        <v>1169660</v>
      </c>
    </row>
    <row r="10" spans="1:3">
      <c r="A10" s="4" t="s">
        <v>42</v>
      </c>
      <c r="B10" s="5" t="n">
        <v>88066748</v>
      </c>
      <c r="C10" s="5" t="n">
        <v>89728615</v>
      </c>
    </row>
    <row r="11" spans="1:3">
      <c r="A11" s="3" t="s">
        <v>43</v>
      </c>
    </row>
    <row r="12" spans="1:3">
      <c r="A12" s="4" t="s">
        <v>44</v>
      </c>
      <c r="B12" s="5" t="n">
        <v>38969098</v>
      </c>
      <c r="C12" s="5" t="n">
        <v>46110374</v>
      </c>
    </row>
    <row r="13" spans="1:3">
      <c r="A13" s="4" t="s">
        <v>45</v>
      </c>
      <c r="B13" s="5" t="n">
        <v>463571</v>
      </c>
      <c r="C13" s="5" t="n">
        <v>514896</v>
      </c>
    </row>
    <row r="14" spans="1:3">
      <c r="A14" s="4" t="s">
        <v>46</v>
      </c>
      <c r="B14" s="5" t="n">
        <v>15933</v>
      </c>
      <c r="C14" s="5" t="n">
        <v>16775</v>
      </c>
    </row>
    <row r="15" spans="1:3">
      <c r="A15" s="4" t="s">
        <v>47</v>
      </c>
      <c r="B15" s="5" t="n">
        <v>35246886</v>
      </c>
      <c r="C15" s="5" t="n">
        <v>11957</v>
      </c>
    </row>
    <row r="16" spans="1:3">
      <c r="A16" s="4" t="s">
        <v>48</v>
      </c>
      <c r="B16" s="5" t="n">
        <v>62015294</v>
      </c>
      <c r="C16" s="5" t="n">
        <v>95165973</v>
      </c>
    </row>
    <row r="17" spans="1:3">
      <c r="A17" s="4" t="s">
        <v>49</v>
      </c>
      <c r="B17" s="5" t="n">
        <v>136710782</v>
      </c>
      <c r="C17" s="5" t="n">
        <v>141819975</v>
      </c>
    </row>
    <row r="18" spans="1:3">
      <c r="A18" s="4" t="s">
        <v>50</v>
      </c>
      <c r="B18" s="5" t="n">
        <v>224777530</v>
      </c>
      <c r="C18" s="5" t="n">
        <v>231548590</v>
      </c>
    </row>
    <row r="19" spans="1:3">
      <c r="A19" s="3" t="s">
        <v>51</v>
      </c>
    </row>
    <row r="20" spans="1:3">
      <c r="A20" s="4" t="s">
        <v>52</v>
      </c>
      <c r="B20" s="5" t="n">
        <v>6443191</v>
      </c>
      <c r="C20" s="5" t="n">
        <v>3229163</v>
      </c>
    </row>
    <row r="21" spans="1:3">
      <c r="A21" s="4" t="s">
        <v>53</v>
      </c>
      <c r="B21" s="5" t="n">
        <v>2916240</v>
      </c>
      <c r="C21" s="5" t="n">
        <v>2423780</v>
      </c>
    </row>
    <row r="22" spans="1:3">
      <c r="A22" s="4" t="s">
        <v>54</v>
      </c>
      <c r="B22" s="5" t="n">
        <v>1577166</v>
      </c>
      <c r="C22" s="5" t="n">
        <v>1618316</v>
      </c>
    </row>
    <row r="23" spans="1:3">
      <c r="A23" s="4" t="s">
        <v>55</v>
      </c>
      <c r="B23" s="5" t="n">
        <v>41168</v>
      </c>
      <c r="C23" s="5" t="n">
        <v>43623</v>
      </c>
    </row>
    <row r="24" spans="1:3">
      <c r="A24" s="4" t="s">
        <v>56</v>
      </c>
      <c r="B24" s="5" t="n">
        <v>13331704</v>
      </c>
      <c r="C24" s="5" t="n">
        <v>8131256</v>
      </c>
    </row>
    <row r="25" spans="1:3">
      <c r="A25" s="4" t="s">
        <v>57</v>
      </c>
      <c r="B25" s="5" t="n">
        <v>48261425</v>
      </c>
      <c r="C25" s="5" t="n">
        <v>50825375</v>
      </c>
    </row>
    <row r="26" spans="1:3">
      <c r="A26" s="4" t="s">
        <v>58</v>
      </c>
      <c r="B26" s="5" t="n">
        <v>72570894</v>
      </c>
      <c r="C26" s="5" t="n">
        <v>66271513</v>
      </c>
    </row>
    <row r="27" spans="1:3">
      <c r="A27" s="3" t="s">
        <v>59</v>
      </c>
    </row>
    <row r="28" spans="1:3">
      <c r="A28" s="4" t="s">
        <v>60</v>
      </c>
      <c r="B28" s="5" t="n">
        <v>1007767</v>
      </c>
      <c r="C28" s="4" t="s">
        <v>61</v>
      </c>
    </row>
    <row r="29" spans="1:3">
      <c r="A29" s="4" t="s">
        <v>62</v>
      </c>
      <c r="B29" s="5" t="n">
        <v>18996</v>
      </c>
      <c r="C29" s="4" t="s">
        <v>61</v>
      </c>
    </row>
    <row r="30" spans="1:3">
      <c r="A30" s="4" t="s">
        <v>63</v>
      </c>
      <c r="B30" s="5" t="n">
        <v>6998625</v>
      </c>
      <c r="C30" s="5" t="n">
        <v>6998625</v>
      </c>
    </row>
    <row r="31" spans="1:3">
      <c r="A31" s="4" t="s">
        <v>64</v>
      </c>
      <c r="B31" s="5" t="n">
        <v>525434</v>
      </c>
      <c r="C31" s="5" t="n">
        <v>2157414</v>
      </c>
    </row>
    <row r="32" spans="1:3">
      <c r="A32" s="4" t="s">
        <v>65</v>
      </c>
      <c r="B32" s="5" t="n">
        <v>1032097</v>
      </c>
      <c r="C32" s="5" t="n">
        <v>1086591</v>
      </c>
    </row>
    <row r="33" spans="1:3">
      <c r="A33" s="4" t="s">
        <v>66</v>
      </c>
      <c r="B33" s="5" t="n">
        <v>9582919</v>
      </c>
      <c r="C33" s="5" t="n">
        <v>10242630</v>
      </c>
    </row>
    <row r="34" spans="1:3">
      <c r="A34" s="4" t="s">
        <v>67</v>
      </c>
      <c r="B34" s="5" t="n">
        <v>82153813</v>
      </c>
      <c r="C34" s="5" t="n">
        <v>76514143</v>
      </c>
    </row>
    <row r="35" spans="1:3">
      <c r="A35" s="4" t="s">
        <v>68</v>
      </c>
      <c r="B35" s="4" t="s">
        <v>61</v>
      </c>
      <c r="C35" s="4" t="s">
        <v>61</v>
      </c>
    </row>
    <row r="36" spans="1:3">
      <c r="A36" s="3" t="s">
        <v>69</v>
      </c>
    </row>
    <row r="37" spans="1:3">
      <c r="A37" s="4" t="s">
        <v>70</v>
      </c>
      <c r="B37" s="5" t="n">
        <v>8310</v>
      </c>
      <c r="C37" s="5" t="n">
        <v>8310</v>
      </c>
    </row>
    <row r="38" spans="1:3">
      <c r="A38" s="4" t="s">
        <v>71</v>
      </c>
      <c r="B38" s="5" t="n">
        <v>111796813</v>
      </c>
      <c r="C38" s="5" t="n">
        <v>111796813</v>
      </c>
    </row>
    <row r="39" spans="1:3">
      <c r="A39" s="4" t="s">
        <v>72</v>
      </c>
      <c r="B39" s="5" t="n">
        <v>14525712</v>
      </c>
      <c r="C39" s="5" t="n">
        <v>14525712</v>
      </c>
    </row>
    <row r="40" spans="1:3">
      <c r="A40" s="4" t="s">
        <v>73</v>
      </c>
      <c r="B40" s="5" t="n">
        <v>-7230147</v>
      </c>
      <c r="C40" s="5" t="n">
        <v>860553</v>
      </c>
    </row>
    <row r="41" spans="1:3">
      <c r="A41" s="4" t="s">
        <v>74</v>
      </c>
      <c r="B41" s="5" t="n">
        <v>24239540</v>
      </c>
      <c r="C41" s="5" t="n">
        <v>28321696</v>
      </c>
    </row>
    <row r="42" spans="1:3">
      <c r="A42" s="4" t="s">
        <v>75</v>
      </c>
      <c r="B42" s="5" t="n">
        <v>143340228</v>
      </c>
      <c r="C42" s="5" t="n">
        <v>155513084</v>
      </c>
    </row>
    <row r="43" spans="1:3">
      <c r="A43" s="4" t="s">
        <v>76</v>
      </c>
      <c r="B43" s="5" t="n">
        <v>-716511</v>
      </c>
      <c r="C43" s="5" t="n">
        <v>-478637</v>
      </c>
    </row>
    <row r="44" spans="1:3">
      <c r="A44" s="4" t="s">
        <v>77</v>
      </c>
      <c r="B44" s="5" t="n">
        <v>142623717</v>
      </c>
      <c r="C44" s="5" t="n">
        <v>155034447</v>
      </c>
    </row>
    <row r="45" spans="1:3">
      <c r="A45" s="4" t="s">
        <v>78</v>
      </c>
      <c r="B45" s="6" t="n">
        <v>224777530</v>
      </c>
      <c r="C45" s="6" t="n">
        <v>2315485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2</v>
      </c>
    </row>
    <row r="3" spans="1:2">
      <c r="A3" s="3" t="s">
        <v>187</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1"/>
    <col customWidth="1" max="2" min="2" width="80"/>
  </cols>
  <sheetData>
    <row r="1" spans="1:2">
      <c r="A1" s="1" t="s">
        <v>233</v>
      </c>
      <c r="B1" s="2" t="s">
        <v>1</v>
      </c>
    </row>
    <row r="2" spans="1:2">
      <c r="B2" s="2" t="s">
        <v>2</v>
      </c>
    </row>
    <row r="3" spans="1:2">
      <c r="A3" s="3" t="s">
        <v>148</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row r="24" spans="1:2">
      <c r="A24" s="4" t="s">
        <v>274</v>
      </c>
      <c r="B2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33</v>
      </c>
    </row>
    <row r="2" spans="1:3">
      <c r="A2" s="3" t="s">
        <v>80</v>
      </c>
    </row>
    <row r="3" spans="1:3">
      <c r="A3" s="4" t="s">
        <v>81</v>
      </c>
      <c r="B3" s="7" t="n">
        <v>0.001</v>
      </c>
      <c r="C3" s="7" t="n">
        <v>0.001</v>
      </c>
    </row>
    <row r="4" spans="1:3">
      <c r="A4" s="4" t="s">
        <v>82</v>
      </c>
      <c r="B4" s="5" t="n">
        <v>100000000</v>
      </c>
      <c r="C4" s="5" t="n">
        <v>100000000</v>
      </c>
    </row>
    <row r="5" spans="1:3">
      <c r="A5" s="4" t="s">
        <v>83</v>
      </c>
      <c r="B5" s="5" t="n">
        <v>8310198</v>
      </c>
      <c r="C5" s="5" t="n">
        <v>8310198</v>
      </c>
    </row>
    <row r="6" spans="1:3">
      <c r="A6" s="4" t="s">
        <v>84</v>
      </c>
      <c r="B6" s="5" t="n">
        <v>8310198</v>
      </c>
      <c r="C6" s="5" t="n">
        <v>83101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148</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56</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171</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7</v>
      </c>
      <c r="B1" s="2" t="s">
        <v>1</v>
      </c>
    </row>
    <row r="2" spans="1:2">
      <c r="B2" s="2" t="s">
        <v>2</v>
      </c>
    </row>
    <row r="3" spans="1:2">
      <c r="A3" s="3" t="s">
        <v>175</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179</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3</v>
      </c>
      <c r="B1" s="2" t="s">
        <v>1</v>
      </c>
    </row>
    <row r="2" spans="1:2">
      <c r="B2" s="2" t="s">
        <v>2</v>
      </c>
    </row>
    <row r="3" spans="1:2">
      <c r="A3" s="3" t="s">
        <v>183</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38"/>
  </cols>
  <sheetData>
    <row r="1" spans="1:2">
      <c r="A1" s="1" t="s">
        <v>296</v>
      </c>
      <c r="B1" s="2" t="s">
        <v>1</v>
      </c>
    </row>
    <row r="2" spans="1:2">
      <c r="B2" s="2" t="s">
        <v>2</v>
      </c>
    </row>
    <row r="3" spans="1:2">
      <c r="A3" s="3" t="s">
        <v>187</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9</v>
      </c>
      <c r="B1" s="2" t="s">
        <v>1</v>
      </c>
    </row>
    <row r="2" spans="1:2">
      <c r="B2" s="2" t="s">
        <v>2</v>
      </c>
    </row>
    <row r="3" spans="1:2">
      <c r="A3" s="3" t="s">
        <v>206</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4</v>
      </c>
      <c r="B1" s="2" t="s">
        <v>1</v>
      </c>
    </row>
    <row r="2" spans="1:2">
      <c r="B2" s="2" t="s">
        <v>2</v>
      </c>
    </row>
    <row r="3" spans="1:2">
      <c r="A3" s="3" t="s">
        <v>210</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222</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4" t="s">
        <v>61</v>
      </c>
      <c r="C4" s="4" t="s">
        <v>61</v>
      </c>
      <c r="D4" s="4" t="s">
        <v>61</v>
      </c>
      <c r="E4" s="4" t="s">
        <v>61</v>
      </c>
    </row>
    <row r="5" spans="1:5">
      <c r="A5" s="4" t="s">
        <v>90</v>
      </c>
      <c r="B5" s="5" t="n">
        <v>1144237</v>
      </c>
      <c r="C5" s="5" t="n">
        <v>1679804</v>
      </c>
      <c r="D5" s="5" t="n">
        <v>3948505</v>
      </c>
      <c r="E5" s="5" t="n">
        <v>4989076</v>
      </c>
    </row>
    <row r="6" spans="1:5">
      <c r="A6" s="4" t="s">
        <v>91</v>
      </c>
      <c r="B6" s="5" t="n">
        <v>1144237</v>
      </c>
      <c r="C6" s="5" t="n">
        <v>1679804</v>
      </c>
      <c r="D6" s="5" t="n">
        <v>3948505</v>
      </c>
      <c r="E6" s="5" t="n">
        <v>4989076</v>
      </c>
    </row>
    <row r="7" spans="1:5">
      <c r="A7" s="3" t="s">
        <v>92</v>
      </c>
    </row>
    <row r="8" spans="1:5">
      <c r="A8" s="4" t="s">
        <v>93</v>
      </c>
      <c r="B8" s="4" t="s">
        <v>61</v>
      </c>
      <c r="C8" s="4" t="s">
        <v>61</v>
      </c>
      <c r="D8" s="4" t="s">
        <v>61</v>
      </c>
      <c r="E8" s="4" t="s">
        <v>61</v>
      </c>
    </row>
    <row r="9" spans="1:5">
      <c r="A9" s="4" t="s">
        <v>94</v>
      </c>
      <c r="B9" s="5" t="n">
        <v>1144237</v>
      </c>
      <c r="C9" s="5" t="n">
        <v>1679804</v>
      </c>
      <c r="D9" s="5" t="n">
        <v>3948505</v>
      </c>
      <c r="E9" s="5" t="n">
        <v>4989076</v>
      </c>
    </row>
    <row r="10" spans="1:5">
      <c r="A10" s="4" t="s">
        <v>95</v>
      </c>
      <c r="B10" s="5" t="n">
        <v>506971</v>
      </c>
      <c r="C10" s="5" t="n">
        <v>1656806</v>
      </c>
      <c r="D10" s="5" t="n">
        <v>2771452</v>
      </c>
      <c r="E10" s="5" t="n">
        <v>4984389</v>
      </c>
    </row>
    <row r="11" spans="1:5">
      <c r="A11" s="4" t="s">
        <v>96</v>
      </c>
      <c r="B11" s="5" t="n">
        <v>1651208</v>
      </c>
      <c r="C11" s="5" t="n">
        <v>3336610</v>
      </c>
      <c r="D11" s="5" t="n">
        <v>6719957</v>
      </c>
      <c r="E11" s="5" t="n">
        <v>9973465</v>
      </c>
    </row>
    <row r="12" spans="1:5">
      <c r="A12" s="3" t="s">
        <v>97</v>
      </c>
    </row>
    <row r="13" spans="1:5">
      <c r="A13" s="4" t="s">
        <v>98</v>
      </c>
      <c r="B13" s="5" t="n">
        <v>3735397</v>
      </c>
      <c r="C13" s="5" t="n">
        <v>1382160</v>
      </c>
      <c r="D13" s="5" t="n">
        <v>7247803</v>
      </c>
      <c r="E13" s="5" t="n">
        <v>3916910</v>
      </c>
    </row>
    <row r="14" spans="1:5">
      <c r="A14" s="4" t="s">
        <v>99</v>
      </c>
      <c r="B14" s="5" t="n">
        <v>3735397</v>
      </c>
      <c r="C14" s="5" t="n">
        <v>1382160</v>
      </c>
      <c r="D14" s="5" t="n">
        <v>7247803</v>
      </c>
      <c r="E14" s="5" t="n">
        <v>3916910</v>
      </c>
    </row>
    <row r="15" spans="1:5">
      <c r="A15" s="4" t="s">
        <v>100</v>
      </c>
      <c r="B15" s="5" t="n">
        <v>-2084189</v>
      </c>
      <c r="C15" s="5" t="n">
        <v>1954450</v>
      </c>
      <c r="D15" s="5" t="n">
        <v>-707846</v>
      </c>
      <c r="E15" s="5" t="n">
        <v>6056555</v>
      </c>
    </row>
    <row r="16" spans="1:5">
      <c r="A16" s="3" t="s">
        <v>101</v>
      </c>
    </row>
    <row r="17" spans="1:5">
      <c r="A17" s="4" t="s">
        <v>102</v>
      </c>
      <c r="B17" s="5" t="n">
        <v>36722</v>
      </c>
      <c r="C17" s="5" t="n">
        <v>35887</v>
      </c>
      <c r="D17" s="5" t="n">
        <v>113942</v>
      </c>
      <c r="E17" s="5" t="n">
        <v>106764</v>
      </c>
    </row>
    <row r="18" spans="1:5">
      <c r="A18" s="4" t="s">
        <v>103</v>
      </c>
      <c r="B18" s="5" t="n">
        <v>-1116642</v>
      </c>
      <c r="C18" s="5" t="n">
        <v>-1263491</v>
      </c>
      <c r="D18" s="5" t="n">
        <v>-4035107</v>
      </c>
      <c r="E18" s="5" t="n">
        <v>-3986233</v>
      </c>
    </row>
    <row r="19" spans="1:5">
      <c r="A19" s="4" t="s">
        <v>104</v>
      </c>
      <c r="B19" s="5" t="n">
        <v>1903</v>
      </c>
      <c r="C19" s="5" t="n">
        <v>1591</v>
      </c>
      <c r="D19" s="5" t="n">
        <v>622</v>
      </c>
      <c r="E19" s="5" t="n">
        <v>9389</v>
      </c>
    </row>
    <row r="20" spans="1:5">
      <c r="A20" s="4" t="s">
        <v>105</v>
      </c>
      <c r="B20" s="5" t="n">
        <v>-1078017</v>
      </c>
      <c r="C20" s="5" t="n">
        <v>-1226013</v>
      </c>
      <c r="D20" s="5" t="n">
        <v>-3920543</v>
      </c>
      <c r="E20" s="5" t="n">
        <v>-3870080</v>
      </c>
    </row>
    <row r="21" spans="1:5">
      <c r="A21" s="4" t="s">
        <v>106</v>
      </c>
      <c r="B21" s="5" t="n">
        <v>-3162206</v>
      </c>
      <c r="C21" s="5" t="n">
        <v>728437</v>
      </c>
      <c r="D21" s="5" t="n">
        <v>-4628389</v>
      </c>
      <c r="E21" s="5" t="n">
        <v>2186475</v>
      </c>
    </row>
    <row r="22" spans="1:5">
      <c r="A22" s="4" t="s">
        <v>107</v>
      </c>
      <c r="B22" s="5" t="n">
        <v>-540916</v>
      </c>
      <c r="C22" s="5" t="n">
        <v>342166</v>
      </c>
      <c r="D22" s="5" t="n">
        <v>-272998</v>
      </c>
      <c r="E22" s="5" t="n">
        <v>953161</v>
      </c>
    </row>
    <row r="23" spans="1:5">
      <c r="A23" s="4" t="s">
        <v>108</v>
      </c>
      <c r="B23" s="5" t="n">
        <v>-2621290</v>
      </c>
      <c r="C23" s="5" t="n">
        <v>386271</v>
      </c>
      <c r="D23" s="5" t="n">
        <v>-4355391</v>
      </c>
      <c r="E23" s="5" t="n">
        <v>1233314</v>
      </c>
    </row>
    <row r="24" spans="1:5">
      <c r="A24" s="4" t="s">
        <v>109</v>
      </c>
      <c r="B24" s="5" t="n">
        <v>-86052</v>
      </c>
      <c r="C24" s="5" t="n">
        <v>-93428</v>
      </c>
      <c r="D24" s="5" t="n">
        <v>-273235</v>
      </c>
      <c r="E24" s="5" t="n">
        <v>-271683</v>
      </c>
    </row>
    <row r="25" spans="1:5">
      <c r="A25" s="4" t="s">
        <v>110</v>
      </c>
      <c r="B25" s="5" t="n">
        <v>-2535238</v>
      </c>
      <c r="C25" s="5" t="n">
        <v>479699</v>
      </c>
      <c r="D25" s="5" t="n">
        <v>-4082156</v>
      </c>
      <c r="E25" s="5" t="n">
        <v>1504997</v>
      </c>
    </row>
    <row r="26" spans="1:5">
      <c r="A26" s="3" t="s">
        <v>111</v>
      </c>
    </row>
    <row r="27" spans="1:5">
      <c r="A27" s="4" t="s">
        <v>112</v>
      </c>
      <c r="B27" s="5" t="n">
        <v>-6110231</v>
      </c>
      <c r="C27" s="5" t="n">
        <v>3288107</v>
      </c>
      <c r="D27" s="5" t="n">
        <v>-8090700</v>
      </c>
      <c r="E27" s="5" t="n">
        <v>6772559</v>
      </c>
    </row>
    <row r="28" spans="1:5">
      <c r="A28" s="4" t="s">
        <v>113</v>
      </c>
      <c r="B28" s="5" t="n">
        <v>22735</v>
      </c>
      <c r="C28" s="5" t="n">
        <v>-6909</v>
      </c>
      <c r="D28" s="5" t="n">
        <v>35361</v>
      </c>
      <c r="E28" s="5" t="n">
        <v>-12595</v>
      </c>
    </row>
    <row r="29" spans="1:5">
      <c r="A29" s="4" t="s">
        <v>114</v>
      </c>
      <c r="B29" s="5" t="n">
        <v>-8645469</v>
      </c>
      <c r="C29" s="5" t="n">
        <v>3767806</v>
      </c>
      <c r="D29" s="5" t="n">
        <v>-12172856</v>
      </c>
      <c r="E29" s="5" t="n">
        <v>8277556</v>
      </c>
    </row>
    <row r="30" spans="1:5">
      <c r="A30" s="4" t="s">
        <v>115</v>
      </c>
      <c r="B30" s="6" t="n">
        <v>-63317</v>
      </c>
      <c r="C30" s="6" t="n">
        <v>-100337</v>
      </c>
      <c r="D30" s="6" t="n">
        <v>-237874</v>
      </c>
      <c r="E30" s="6" t="n">
        <v>-284278</v>
      </c>
    </row>
    <row r="31" spans="1:5">
      <c r="A31" s="4" t="s">
        <v>116</v>
      </c>
      <c r="B31" s="5" t="n">
        <v>8310198</v>
      </c>
      <c r="C31" s="5" t="n">
        <v>8310198</v>
      </c>
      <c r="D31" s="5" t="n">
        <v>8310198</v>
      </c>
      <c r="E31" s="5" t="n">
        <v>8310198</v>
      </c>
    </row>
    <row r="32" spans="1:5">
      <c r="A32" s="4" t="s">
        <v>117</v>
      </c>
      <c r="B32" s="8" t="n">
        <v>-0.31</v>
      </c>
      <c r="C32" s="8" t="n">
        <v>0.06</v>
      </c>
      <c r="D32" s="8" t="n">
        <v>-0.49</v>
      </c>
      <c r="E32" s="8" t="n">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0</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AR130"/>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39"/>
    <col customWidth="1" max="5" min="5" width="23"/>
    <col customWidth="1" max="6" min="6" width="23"/>
    <col customWidth="1" max="7" min="7" width="21"/>
    <col customWidth="1" max="8" min="8" width="80"/>
    <col customWidth="1" max="9" min="9" width="80"/>
    <col customWidth="1" max="10" min="10" width="80"/>
    <col customWidth="1" max="11" min="11" width="21"/>
    <col customWidth="1" max="12" min="12" width="21"/>
    <col customWidth="1" max="13" min="13" width="80"/>
    <col customWidth="1" max="14" min="14" width="80"/>
    <col customWidth="1" max="15" min="15" width="80"/>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3"/>
    <col customWidth="1" max="24" min="24" width="23"/>
    <col customWidth="1" max="25" min="25" width="23"/>
    <col customWidth="1" max="26" min="26" width="23"/>
    <col customWidth="1" max="27" min="27" width="21"/>
    <col customWidth="1" max="28" min="28" width="21"/>
    <col customWidth="1" max="29" min="29" width="80"/>
    <col customWidth="1" max="30" min="30" width="80"/>
    <col customWidth="1" max="31" min="31" width="21"/>
    <col customWidth="1" max="32" min="32" width="21"/>
    <col customWidth="1" max="33" min="33" width="21"/>
    <col customWidth="1" max="34" min="34" width="27"/>
    <col customWidth="1" max="35" min="35" width="21"/>
    <col customWidth="1" max="36" min="36" width="21"/>
    <col customWidth="1" max="37" min="37" width="21"/>
    <col customWidth="1" max="38" min="38" width="21"/>
    <col customWidth="1" max="39" min="39" width="21"/>
    <col customWidth="1" max="40" min="40" width="21"/>
    <col customWidth="1" max="41" min="41" width="21"/>
    <col customWidth="1" max="42" min="42" width="20"/>
    <col customWidth="1" max="43" min="43" width="20"/>
    <col customWidth="1" max="44" min="44" width="21"/>
  </cols>
  <sheetData>
    <row r="1" spans="1:44">
      <c r="A1" s="1" t="s">
        <v>317</v>
      </c>
      <c r="B1" s="2" t="s">
        <v>318</v>
      </c>
      <c r="C1" s="2" t="s">
        <v>319</v>
      </c>
      <c r="D1" s="2" t="s">
        <v>320</v>
      </c>
      <c r="E1" s="2" t="s">
        <v>321</v>
      </c>
      <c r="F1" s="2" t="s">
        <v>322</v>
      </c>
      <c r="G1" s="2" t="s">
        <v>323</v>
      </c>
      <c r="H1" s="2" t="s">
        <v>324</v>
      </c>
      <c r="I1" s="2" t="s">
        <v>325</v>
      </c>
      <c r="J1" s="2" t="s">
        <v>326</v>
      </c>
      <c r="K1" s="2" t="s">
        <v>327</v>
      </c>
      <c r="L1" s="2" t="s">
        <v>328</v>
      </c>
      <c r="M1" s="2" t="s">
        <v>329</v>
      </c>
      <c r="N1" s="2" t="s">
        <v>330</v>
      </c>
      <c r="O1" s="2" t="s">
        <v>331</v>
      </c>
      <c r="P1" s="2" t="s">
        <v>332</v>
      </c>
      <c r="Q1" s="2" t="s">
        <v>333</v>
      </c>
      <c r="R1" s="2" t="s">
        <v>334</v>
      </c>
      <c r="S1" s="2" t="s">
        <v>335</v>
      </c>
      <c r="T1" s="2" t="s">
        <v>336</v>
      </c>
      <c r="U1" s="2" t="s">
        <v>337</v>
      </c>
      <c r="V1" s="2" t="s">
        <v>338</v>
      </c>
      <c r="W1" s="2" t="s">
        <v>339</v>
      </c>
      <c r="X1" s="2" t="s">
        <v>340</v>
      </c>
      <c r="Y1" s="2" t="s">
        <v>341</v>
      </c>
      <c r="Z1" s="2" t="s">
        <v>342</v>
      </c>
      <c r="AA1" s="2" t="s">
        <v>343</v>
      </c>
      <c r="AB1" s="2" t="s">
        <v>344</v>
      </c>
      <c r="AC1" s="2" t="s">
        <v>345</v>
      </c>
      <c r="AD1" s="2" t="s">
        <v>346</v>
      </c>
      <c r="AE1" s="2" t="s">
        <v>344</v>
      </c>
      <c r="AF1" s="2" t="s">
        <v>347</v>
      </c>
      <c r="AG1" s="2" t="s">
        <v>348</v>
      </c>
      <c r="AH1" s="2" t="s">
        <v>349</v>
      </c>
      <c r="AI1" s="2" t="s">
        <v>350</v>
      </c>
      <c r="AJ1" s="2" t="s">
        <v>351</v>
      </c>
      <c r="AK1" s="2" t="s">
        <v>352</v>
      </c>
      <c r="AL1" s="2" t="s">
        <v>331</v>
      </c>
      <c r="AM1" s="2" t="s">
        <v>333</v>
      </c>
      <c r="AN1" s="2" t="s">
        <v>353</v>
      </c>
      <c r="AO1" s="2" t="s">
        <v>354</v>
      </c>
      <c r="AP1" s="2" t="s">
        <v>355</v>
      </c>
      <c r="AQ1" s="2" t="s">
        <v>356</v>
      </c>
      <c r="AR1" s="2" t="s">
        <v>357</v>
      </c>
    </row>
    <row r="2" spans="1:44">
      <c r="A2" s="3" t="s">
        <v>358</v>
      </c>
    </row>
    <row r="3" spans="1:44">
      <c r="A3" s="4" t="s">
        <v>359</v>
      </c>
      <c r="AA3" s="4" t="s">
        <v>61</v>
      </c>
      <c r="AB3" s="4" t="s">
        <v>61</v>
      </c>
      <c r="AC3" s="4" t="s">
        <v>61</v>
      </c>
      <c r="AE3" s="4" t="s">
        <v>61</v>
      </c>
    </row>
    <row r="4" spans="1:44">
      <c r="A4" s="4" t="s">
        <v>360</v>
      </c>
    </row>
    <row r="5" spans="1:44">
      <c r="A5" s="3" t="s">
        <v>358</v>
      </c>
    </row>
    <row r="6" spans="1:44">
      <c r="A6" s="4" t="s">
        <v>361</v>
      </c>
      <c r="D6" s="5" t="n">
        <v>12</v>
      </c>
      <c r="E6" s="5" t="n">
        <v>12</v>
      </c>
    </row>
    <row r="7" spans="1:44">
      <c r="A7" s="4" t="s">
        <v>362</v>
      </c>
      <c r="D7" s="6" t="n">
        <v>16480000</v>
      </c>
      <c r="AH7" s="9" t="n">
        <v>100000000</v>
      </c>
    </row>
    <row r="8" spans="1:44">
      <c r="A8" s="4" t="s">
        <v>363</v>
      </c>
      <c r="D8" s="5" t="n">
        <v>8766547</v>
      </c>
      <c r="AH8" s="5" t="n">
        <v>8766547</v>
      </c>
    </row>
    <row r="9" spans="1:44">
      <c r="A9" s="4" t="s">
        <v>364</v>
      </c>
      <c r="D9" s="8" t="n">
        <v>1.87</v>
      </c>
    </row>
    <row r="10" spans="1:44">
      <c r="A10" s="4" t="s">
        <v>365</v>
      </c>
      <c r="D10" s="6" t="n">
        <v>630000</v>
      </c>
      <c r="E10" s="9" t="n">
        <v>3800000</v>
      </c>
    </row>
    <row r="11" spans="1:44">
      <c r="A11" s="4" t="s">
        <v>366</v>
      </c>
    </row>
    <row r="12" spans="1:44">
      <c r="A12" s="3" t="s">
        <v>358</v>
      </c>
    </row>
    <row r="13" spans="1:44">
      <c r="A13" s="4" t="s">
        <v>367</v>
      </c>
      <c r="Y13" s="6" t="n">
        <v>279400</v>
      </c>
      <c r="Z13" s="9" t="n">
        <v>1900000</v>
      </c>
    </row>
    <row r="14" spans="1:44">
      <c r="A14" s="4" t="s">
        <v>368</v>
      </c>
      <c r="Y14" s="4" t="s">
        <v>369</v>
      </c>
      <c r="Z14" s="4" t="s">
        <v>369</v>
      </c>
    </row>
    <row r="15" spans="1:44">
      <c r="A15" s="4" t="s">
        <v>370</v>
      </c>
    </row>
    <row r="16" spans="1:44">
      <c r="A16" s="3" t="s">
        <v>358</v>
      </c>
    </row>
    <row r="17" spans="1:44">
      <c r="A17" s="4" t="s">
        <v>371</v>
      </c>
      <c r="C17" s="4" t="s">
        <v>372</v>
      </c>
    </row>
    <row r="18" spans="1:44">
      <c r="A18" s="4" t="s">
        <v>373</v>
      </c>
    </row>
    <row r="19" spans="1:44">
      <c r="A19" s="3" t="s">
        <v>358</v>
      </c>
    </row>
    <row r="20" spans="1:44">
      <c r="A20" s="4" t="s">
        <v>374</v>
      </c>
      <c r="N20" s="6" t="n">
        <v>4850000</v>
      </c>
      <c r="AL20" s="9" t="n">
        <v>30000000</v>
      </c>
    </row>
    <row r="21" spans="1:44">
      <c r="A21" s="4" t="s">
        <v>375</v>
      </c>
      <c r="N21" s="4" t="s">
        <v>376</v>
      </c>
      <c r="P21" s="4" t="s">
        <v>376</v>
      </c>
      <c r="AL21" s="4" t="s">
        <v>376</v>
      </c>
      <c r="AM21" s="4" t="s">
        <v>376</v>
      </c>
    </row>
    <row r="22" spans="1:44">
      <c r="A22" s="4" t="s">
        <v>377</v>
      </c>
      <c r="N22" s="6" t="n">
        <v>4370000</v>
      </c>
      <c r="O22" s="9" t="n">
        <v>27000000</v>
      </c>
    </row>
    <row r="23" spans="1:44">
      <c r="A23" s="4" t="s">
        <v>378</v>
      </c>
    </row>
    <row r="24" spans="1:44">
      <c r="A24" s="3" t="s">
        <v>358</v>
      </c>
    </row>
    <row r="25" spans="1:44">
      <c r="A25" s="4" t="s">
        <v>379</v>
      </c>
      <c r="AJ25" s="6" t="n">
        <v>33340000</v>
      </c>
      <c r="AK25" s="9" t="n">
        <v>200000000</v>
      </c>
    </row>
    <row r="26" spans="1:44">
      <c r="A26" s="4" t="s">
        <v>380</v>
      </c>
    </row>
    <row r="27" spans="1:44">
      <c r="A27" s="3" t="s">
        <v>358</v>
      </c>
    </row>
    <row r="28" spans="1:44">
      <c r="A28" s="4" t="s">
        <v>361</v>
      </c>
      <c r="F28" s="5" t="n">
        <v>12</v>
      </c>
      <c r="W28" s="5" t="n">
        <v>12</v>
      </c>
      <c r="X28" s="5" t="n">
        <v>12</v>
      </c>
    </row>
    <row r="29" spans="1:44">
      <c r="A29" s="4" t="s">
        <v>367</v>
      </c>
      <c r="W29" s="6" t="n">
        <v>286000</v>
      </c>
      <c r="X29" s="9" t="n">
        <v>1800000</v>
      </c>
    </row>
    <row r="30" spans="1:44">
      <c r="A30" s="4" t="s">
        <v>368</v>
      </c>
      <c r="W30" s="4" t="s">
        <v>381</v>
      </c>
      <c r="X30" s="4" t="s">
        <v>381</v>
      </c>
    </row>
    <row r="31" spans="1:44">
      <c r="A31" s="4" t="s">
        <v>382</v>
      </c>
      <c r="F31" s="6" t="n">
        <v>11100000</v>
      </c>
      <c r="AO31" s="9" t="n">
        <v>68000000</v>
      </c>
    </row>
    <row r="32" spans="1:44">
      <c r="A32" s="4" t="s">
        <v>383</v>
      </c>
      <c r="AP32" s="6" t="n">
        <v>3570000</v>
      </c>
      <c r="AQ32" s="9" t="n">
        <v>22500000</v>
      </c>
    </row>
    <row r="33" spans="1:44">
      <c r="A33" s="4" t="s">
        <v>384</v>
      </c>
      <c r="W33" s="6" t="n">
        <v>10937500</v>
      </c>
      <c r="X33" s="9" t="n">
        <v>70000000</v>
      </c>
    </row>
    <row r="34" spans="1:44">
      <c r="A34" s="4" t="s">
        <v>385</v>
      </c>
    </row>
    <row r="35" spans="1:44">
      <c r="A35" s="3" t="s">
        <v>358</v>
      </c>
    </row>
    <row r="36" spans="1:44">
      <c r="A36" s="4" t="s">
        <v>386</v>
      </c>
      <c r="R36" s="4" t="s">
        <v>387</v>
      </c>
    </row>
    <row r="37" spans="1:44">
      <c r="A37" s="4" t="s">
        <v>388</v>
      </c>
    </row>
    <row r="38" spans="1:44">
      <c r="A38" s="3" t="s">
        <v>358</v>
      </c>
    </row>
    <row r="39" spans="1:44">
      <c r="A39" s="4" t="s">
        <v>371</v>
      </c>
      <c r="M39" s="4" t="s">
        <v>389</v>
      </c>
    </row>
    <row r="40" spans="1:44">
      <c r="A40" s="4" t="s">
        <v>390</v>
      </c>
      <c r="M40" s="4" t="s">
        <v>391</v>
      </c>
    </row>
    <row r="41" spans="1:44">
      <c r="A41" s="4" t="s">
        <v>392</v>
      </c>
    </row>
    <row r="42" spans="1:44">
      <c r="A42" s="3" t="s">
        <v>358</v>
      </c>
    </row>
    <row r="43" spans="1:44">
      <c r="A43" s="4" t="s">
        <v>379</v>
      </c>
      <c r="AJ43" s="6" t="n">
        <v>66680000</v>
      </c>
      <c r="AK43" s="9" t="n">
        <v>400000000</v>
      </c>
    </row>
    <row r="44" spans="1:44">
      <c r="A44" s="4" t="s">
        <v>371</v>
      </c>
      <c r="N44" s="4" t="s">
        <v>393</v>
      </c>
      <c r="O44" s="4" t="s">
        <v>393</v>
      </c>
    </row>
    <row r="45" spans="1:44">
      <c r="A45" s="4" t="s">
        <v>390</v>
      </c>
      <c r="N45" s="4" t="s">
        <v>391</v>
      </c>
      <c r="O45" s="4" t="s">
        <v>391</v>
      </c>
    </row>
    <row r="46" spans="1:44">
      <c r="A46" s="4" t="s">
        <v>394</v>
      </c>
    </row>
    <row r="47" spans="1:44">
      <c r="A47" s="3" t="s">
        <v>358</v>
      </c>
    </row>
    <row r="48" spans="1:44">
      <c r="A48" s="4" t="s">
        <v>374</v>
      </c>
      <c r="K48" s="6" t="n">
        <v>5695502</v>
      </c>
      <c r="AG48" s="9" t="n">
        <v>35000000</v>
      </c>
    </row>
    <row r="49" spans="1:44">
      <c r="A49" s="4" t="s">
        <v>395</v>
      </c>
      <c r="K49" s="4" t="s">
        <v>396</v>
      </c>
    </row>
    <row r="50" spans="1:44">
      <c r="A50" s="4" t="s">
        <v>397</v>
      </c>
    </row>
    <row r="51" spans="1:44">
      <c r="A51" s="3" t="s">
        <v>358</v>
      </c>
    </row>
    <row r="52" spans="1:44">
      <c r="A52" s="4" t="s">
        <v>361</v>
      </c>
      <c r="Y52" s="5" t="n">
        <v>12</v>
      </c>
      <c r="Z52" s="5" t="n">
        <v>12</v>
      </c>
    </row>
    <row r="53" spans="1:44">
      <c r="A53" s="4" t="s">
        <v>398</v>
      </c>
    </row>
    <row r="54" spans="1:44">
      <c r="A54" s="3" t="s">
        <v>358</v>
      </c>
    </row>
    <row r="55" spans="1:44">
      <c r="A55" s="4" t="s">
        <v>399</v>
      </c>
      <c r="G55" s="4" t="s">
        <v>391</v>
      </c>
    </row>
    <row r="56" spans="1:44">
      <c r="A56" s="4" t="s">
        <v>400</v>
      </c>
      <c r="G56" s="6" t="n">
        <v>79000000</v>
      </c>
      <c r="AR56" s="9" t="n">
        <v>500000000</v>
      </c>
    </row>
    <row r="57" spans="1:44">
      <c r="A57" s="4" t="s">
        <v>401</v>
      </c>
    </row>
    <row r="58" spans="1:44">
      <c r="A58" s="3" t="s">
        <v>358</v>
      </c>
    </row>
    <row r="59" spans="1:44">
      <c r="A59" s="4" t="s">
        <v>361</v>
      </c>
      <c r="AC59" s="5" t="n">
        <v>27</v>
      </c>
      <c r="AD59" s="5" t="n">
        <v>27</v>
      </c>
    </row>
    <row r="60" spans="1:44">
      <c r="A60" s="4" t="s">
        <v>402</v>
      </c>
    </row>
    <row r="61" spans="1:44">
      <c r="A61" s="3" t="s">
        <v>358</v>
      </c>
    </row>
    <row r="62" spans="1:44">
      <c r="A62" s="4" t="s">
        <v>400</v>
      </c>
      <c r="G62" s="6" t="n">
        <v>17550000</v>
      </c>
      <c r="AR62" s="9" t="n">
        <v>120000000</v>
      </c>
    </row>
    <row r="63" spans="1:44">
      <c r="A63" s="4" t="s">
        <v>403</v>
      </c>
    </row>
    <row r="64" spans="1:44">
      <c r="A64" s="3" t="s">
        <v>358</v>
      </c>
    </row>
    <row r="65" spans="1:44">
      <c r="A65" s="4" t="s">
        <v>375</v>
      </c>
      <c r="G65" s="4" t="s">
        <v>404</v>
      </c>
      <c r="S65" s="4" t="s">
        <v>404</v>
      </c>
      <c r="T65" s="4" t="s">
        <v>404</v>
      </c>
      <c r="AR65" s="4" t="s">
        <v>404</v>
      </c>
    </row>
    <row r="66" spans="1:44">
      <c r="A66" s="4" t="s">
        <v>359</v>
      </c>
      <c r="S66" s="6" t="n">
        <v>1290000</v>
      </c>
      <c r="T66" s="9" t="n">
        <v>8000000</v>
      </c>
    </row>
    <row r="67" spans="1:44">
      <c r="A67" s="4" t="s">
        <v>405</v>
      </c>
      <c r="AI67" s="6" t="n">
        <v>226000</v>
      </c>
    </row>
    <row r="68" spans="1:44">
      <c r="A68" s="4" t="s">
        <v>371</v>
      </c>
      <c r="H68" s="4" t="s">
        <v>406</v>
      </c>
    </row>
    <row r="69" spans="1:44">
      <c r="A69" s="4" t="s">
        <v>407</v>
      </c>
    </row>
    <row r="70" spans="1:44">
      <c r="A70" s="3" t="s">
        <v>358</v>
      </c>
    </row>
    <row r="71" spans="1:44">
      <c r="A71" s="4" t="s">
        <v>386</v>
      </c>
      <c r="G71" s="4" t="s">
        <v>408</v>
      </c>
    </row>
    <row r="72" spans="1:44">
      <c r="A72" s="4" t="s">
        <v>409</v>
      </c>
    </row>
    <row r="73" spans="1:44">
      <c r="A73" s="3" t="s">
        <v>358</v>
      </c>
    </row>
    <row r="74" spans="1:44">
      <c r="A74" s="4" t="s">
        <v>386</v>
      </c>
      <c r="G74" s="4" t="s">
        <v>410</v>
      </c>
    </row>
    <row r="75" spans="1:44">
      <c r="A75" s="4" t="s">
        <v>411</v>
      </c>
    </row>
    <row r="76" spans="1:44">
      <c r="A76" s="3" t="s">
        <v>358</v>
      </c>
    </row>
    <row r="77" spans="1:44">
      <c r="A77" s="4" t="s">
        <v>375</v>
      </c>
      <c r="G77" s="4" t="s">
        <v>412</v>
      </c>
      <c r="AR77" s="4" t="s">
        <v>412</v>
      </c>
    </row>
    <row r="78" spans="1:44">
      <c r="A78" s="4" t="s">
        <v>386</v>
      </c>
      <c r="R78" s="4" t="s">
        <v>408</v>
      </c>
    </row>
    <row r="79" spans="1:44">
      <c r="A79" s="4" t="s">
        <v>413</v>
      </c>
      <c r="AI79" s="4" t="s">
        <v>408</v>
      </c>
    </row>
    <row r="80" spans="1:44">
      <c r="A80" s="4" t="s">
        <v>414</v>
      </c>
      <c r="L80" s="6" t="n">
        <v>1290000</v>
      </c>
    </row>
    <row r="81" spans="1:44">
      <c r="A81" s="4" t="s">
        <v>415</v>
      </c>
    </row>
    <row r="82" spans="1:44">
      <c r="A82" s="3" t="s">
        <v>358</v>
      </c>
    </row>
    <row r="83" spans="1:44">
      <c r="A83" s="4" t="s">
        <v>416</v>
      </c>
      <c r="AA83" s="6" t="n">
        <v>7700000</v>
      </c>
      <c r="AC83" s="6" t="n">
        <v>7700000</v>
      </c>
      <c r="AF83" s="9" t="n">
        <v>50000000</v>
      </c>
    </row>
    <row r="84" spans="1:44">
      <c r="A84" s="4" t="s">
        <v>417</v>
      </c>
      <c r="I84" s="4" t="s">
        <v>418</v>
      </c>
      <c r="J84" s="4" t="s">
        <v>418</v>
      </c>
    </row>
    <row r="85" spans="1:44">
      <c r="A85" s="4" t="s">
        <v>419</v>
      </c>
      <c r="I85" s="6" t="n">
        <v>25770000</v>
      </c>
      <c r="J85" s="9" t="n">
        <v>167360000</v>
      </c>
    </row>
    <row r="86" spans="1:44">
      <c r="A86" s="4" t="s">
        <v>420</v>
      </c>
      <c r="I86" s="5" t="n">
        <v>2820000</v>
      </c>
    </row>
    <row r="87" spans="1:44">
      <c r="A87" s="4" t="s">
        <v>421</v>
      </c>
      <c r="I87" s="6" t="n">
        <v>7700000</v>
      </c>
      <c r="J87" s="9" t="n">
        <v>50000000</v>
      </c>
      <c r="AC87" s="5" t="n">
        <v>7700000</v>
      </c>
    </row>
    <row r="88" spans="1:44">
      <c r="A88" s="4" t="s">
        <v>422</v>
      </c>
      <c r="AC88" s="5" t="n">
        <v>4320000</v>
      </c>
    </row>
    <row r="89" spans="1:44">
      <c r="A89" s="4" t="s">
        <v>423</v>
      </c>
    </row>
    <row r="90" spans="1:44">
      <c r="A90" s="3" t="s">
        <v>358</v>
      </c>
    </row>
    <row r="91" spans="1:44">
      <c r="A91" s="4" t="s">
        <v>419</v>
      </c>
      <c r="AC91" s="6" t="n">
        <v>13450000</v>
      </c>
      <c r="AD91" s="9" t="n">
        <v>87360000</v>
      </c>
    </row>
    <row r="92" spans="1:44">
      <c r="A92" s="4" t="s">
        <v>424</v>
      </c>
    </row>
    <row r="93" spans="1:44">
      <c r="A93" s="3" t="s">
        <v>358</v>
      </c>
    </row>
    <row r="94" spans="1:44">
      <c r="A94" s="4" t="s">
        <v>374</v>
      </c>
      <c r="R94" s="6" t="n">
        <v>650000</v>
      </c>
      <c r="AN94" s="9" t="n">
        <v>4000000</v>
      </c>
    </row>
    <row r="95" spans="1:44">
      <c r="A95" s="4" t="s">
        <v>425</v>
      </c>
    </row>
    <row r="96" spans="1:44">
      <c r="A96" s="3" t="s">
        <v>358</v>
      </c>
    </row>
    <row r="97" spans="1:44">
      <c r="A97" s="4" t="s">
        <v>386</v>
      </c>
      <c r="G97" s="4" t="s">
        <v>387</v>
      </c>
    </row>
    <row r="98" spans="1:44">
      <c r="A98" s="4" t="s">
        <v>426</v>
      </c>
    </row>
    <row r="99" spans="1:44">
      <c r="A99" s="3" t="s">
        <v>358</v>
      </c>
    </row>
    <row r="100" spans="1:44">
      <c r="A100" s="4" t="s">
        <v>386</v>
      </c>
      <c r="G100" s="4" t="s">
        <v>427</v>
      </c>
    </row>
    <row r="101" spans="1:44">
      <c r="A101" s="4" t="s">
        <v>428</v>
      </c>
    </row>
    <row r="102" spans="1:44">
      <c r="A102" s="3" t="s">
        <v>358</v>
      </c>
    </row>
    <row r="103" spans="1:44">
      <c r="A103" s="4" t="s">
        <v>367</v>
      </c>
      <c r="U103" s="6" t="n">
        <v>239000</v>
      </c>
      <c r="V103" s="9" t="n">
        <v>1500000</v>
      </c>
    </row>
    <row r="104" spans="1:44">
      <c r="A104" s="4" t="s">
        <v>368</v>
      </c>
      <c r="U104" s="4" t="s">
        <v>429</v>
      </c>
      <c r="V104" s="4" t="s">
        <v>429</v>
      </c>
    </row>
    <row r="105" spans="1:44">
      <c r="A105" s="4" t="s">
        <v>430</v>
      </c>
    </row>
    <row r="106" spans="1:44">
      <c r="A106" s="3" t="s">
        <v>358</v>
      </c>
    </row>
    <row r="107" spans="1:44">
      <c r="A107" s="4" t="s">
        <v>374</v>
      </c>
      <c r="P107" s="6" t="n">
        <v>830000</v>
      </c>
      <c r="AM107" s="9" t="n">
        <v>5000000</v>
      </c>
    </row>
    <row r="108" spans="1:44">
      <c r="A108" s="4" t="s">
        <v>431</v>
      </c>
      <c r="P108" s="5" t="n">
        <v>77000000</v>
      </c>
      <c r="AM108" s="5" t="n">
        <v>460000000</v>
      </c>
    </row>
    <row r="109" spans="1:44">
      <c r="A109" s="4" t="s">
        <v>432</v>
      </c>
      <c r="P109" s="6" t="n">
        <v>76660000</v>
      </c>
      <c r="AM109" s="5" t="n">
        <v>460000000</v>
      </c>
    </row>
    <row r="110" spans="1:44">
      <c r="A110" s="4" t="s">
        <v>433</v>
      </c>
      <c r="P110" s="4" t="s">
        <v>434</v>
      </c>
      <c r="Q110" s="4" t="s">
        <v>434</v>
      </c>
    </row>
    <row r="111" spans="1:44">
      <c r="A111" s="4" t="s">
        <v>419</v>
      </c>
      <c r="P111" s="6" t="n">
        <v>12500000</v>
      </c>
      <c r="Q111" s="9" t="n">
        <v>75000000</v>
      </c>
    </row>
    <row r="112" spans="1:44">
      <c r="A112" s="4" t="s">
        <v>435</v>
      </c>
    </row>
    <row r="113" spans="1:44">
      <c r="A113" s="3" t="s">
        <v>358</v>
      </c>
    </row>
    <row r="114" spans="1:44">
      <c r="A114" s="4" t="s">
        <v>431</v>
      </c>
      <c r="P114" s="5" t="n">
        <v>46670000</v>
      </c>
      <c r="AM114" s="5" t="n">
        <v>280000000</v>
      </c>
    </row>
    <row r="115" spans="1:44">
      <c r="A115" s="4" t="s">
        <v>436</v>
      </c>
    </row>
    <row r="116" spans="1:44">
      <c r="A116" s="3" t="s">
        <v>358</v>
      </c>
    </row>
    <row r="117" spans="1:44">
      <c r="A117" s="4" t="s">
        <v>431</v>
      </c>
      <c r="P117" s="5" t="n">
        <v>16670000</v>
      </c>
      <c r="AM117" s="5" t="n">
        <v>100000000</v>
      </c>
    </row>
    <row r="118" spans="1:44">
      <c r="A118" s="4" t="s">
        <v>437</v>
      </c>
    </row>
    <row r="119" spans="1:44">
      <c r="A119" s="3" t="s">
        <v>358</v>
      </c>
    </row>
    <row r="120" spans="1:44">
      <c r="A120" s="4" t="s">
        <v>374</v>
      </c>
      <c r="R120" s="6" t="n">
        <v>1450000</v>
      </c>
      <c r="AN120" s="9" t="n">
        <v>10000000</v>
      </c>
    </row>
    <row r="121" spans="1:44">
      <c r="A121" s="4" t="s">
        <v>432</v>
      </c>
      <c r="P121" s="6" t="n">
        <v>830000</v>
      </c>
      <c r="AM121" s="9" t="n">
        <v>5000000</v>
      </c>
    </row>
    <row r="122" spans="1:44">
      <c r="A122" s="4" t="s">
        <v>395</v>
      </c>
      <c r="R122" s="4" t="s">
        <v>410</v>
      </c>
    </row>
    <row r="123" spans="1:44">
      <c r="A123" s="4" t="s">
        <v>438</v>
      </c>
    </row>
    <row r="124" spans="1:44">
      <c r="A124" s="3" t="s">
        <v>358</v>
      </c>
    </row>
    <row r="125" spans="1:44">
      <c r="A125" s="4" t="s">
        <v>374</v>
      </c>
      <c r="B125" s="6" t="n">
        <v>30000000</v>
      </c>
    </row>
    <row r="126" spans="1:44">
      <c r="A126" s="4" t="s">
        <v>368</v>
      </c>
      <c r="B126" s="4" t="s">
        <v>439</v>
      </c>
    </row>
    <row r="127" spans="1:44">
      <c r="A127" s="4" t="s">
        <v>395</v>
      </c>
      <c r="B127" s="4" t="s">
        <v>396</v>
      </c>
    </row>
    <row r="128" spans="1:44">
      <c r="A128" s="4" t="s">
        <v>440</v>
      </c>
    </row>
    <row r="129" spans="1:44">
      <c r="A129" s="3" t="s">
        <v>358</v>
      </c>
    </row>
    <row r="130" spans="1:44">
      <c r="A130" s="4" t="s">
        <v>441</v>
      </c>
      <c r="AC130" s="4" t="s">
        <v>442</v>
      </c>
      <c r="AD130" s="4" t="s">
        <v>4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15"/>
  </cols>
  <sheetData>
    <row r="1" spans="1:2">
      <c r="A1" s="1" t="s">
        <v>443</v>
      </c>
      <c r="B1" s="2" t="s">
        <v>1</v>
      </c>
    </row>
    <row r="2" spans="1:2">
      <c r="B2" s="2" t="s">
        <v>2</v>
      </c>
    </row>
    <row r="3" spans="1:2">
      <c r="A3" s="4" t="s">
        <v>444</v>
      </c>
    </row>
    <row r="4" spans="1:2">
      <c r="A4" s="3" t="s">
        <v>445</v>
      </c>
    </row>
    <row r="5" spans="1:2">
      <c r="A5" s="4" t="s">
        <v>446</v>
      </c>
      <c r="B5" s="4" t="s">
        <v>391</v>
      </c>
    </row>
    <row r="6" spans="1:2">
      <c r="A6" s="4" t="s">
        <v>447</v>
      </c>
    </row>
    <row r="7" spans="1:2">
      <c r="A7" s="3" t="s">
        <v>445</v>
      </c>
    </row>
    <row r="8" spans="1:2">
      <c r="A8" s="4" t="s">
        <v>446</v>
      </c>
      <c r="B8" s="4" t="s">
        <v>448</v>
      </c>
    </row>
    <row r="9" spans="1:2">
      <c r="A9" s="4" t="s">
        <v>449</v>
      </c>
    </row>
    <row r="10" spans="1:2">
      <c r="A10" s="3" t="s">
        <v>445</v>
      </c>
    </row>
    <row r="11" spans="1:2">
      <c r="A11" s="4" t="s">
        <v>446</v>
      </c>
      <c r="B11" s="4" t="s">
        <v>450</v>
      </c>
    </row>
    <row r="12" spans="1:2">
      <c r="A12" s="4" t="s">
        <v>451</v>
      </c>
    </row>
    <row r="13" spans="1:2">
      <c r="A13" s="3" t="s">
        <v>445</v>
      </c>
    </row>
    <row r="14" spans="1:2">
      <c r="A14" s="4" t="s">
        <v>446</v>
      </c>
      <c r="B14" s="4" t="s">
        <v>448</v>
      </c>
    </row>
    <row r="15" spans="1:2">
      <c r="A15" s="4" t="s">
        <v>452</v>
      </c>
    </row>
    <row r="16" spans="1:2">
      <c r="A16" s="3" t="s">
        <v>445</v>
      </c>
    </row>
    <row r="17" spans="1:2">
      <c r="A17" s="4" t="s">
        <v>446</v>
      </c>
      <c r="B17" s="4" t="s">
        <v>450</v>
      </c>
    </row>
    <row r="18" spans="1:2">
      <c r="A18" s="4" t="s">
        <v>453</v>
      </c>
    </row>
    <row r="19" spans="1:2">
      <c r="A19" s="3" t="s">
        <v>445</v>
      </c>
    </row>
    <row r="20" spans="1:2">
      <c r="A20" s="4" t="s">
        <v>446</v>
      </c>
      <c r="B20" s="4" t="s">
        <v>448</v>
      </c>
    </row>
    <row r="21" spans="1:2">
      <c r="A21" s="4" t="s">
        <v>454</v>
      </c>
    </row>
    <row r="22" spans="1:2">
      <c r="A22" s="3" t="s">
        <v>445</v>
      </c>
    </row>
    <row r="23" spans="1:2">
      <c r="A23" s="4" t="s">
        <v>446</v>
      </c>
      <c r="B23" s="4" t="s">
        <v>4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456</v>
      </c>
      <c r="B1" s="2" t="s">
        <v>1</v>
      </c>
    </row>
    <row r="2" spans="1:3">
      <c r="B2" s="2" t="s">
        <v>2</v>
      </c>
      <c r="C2" s="2" t="s">
        <v>33</v>
      </c>
    </row>
    <row r="3" spans="1:3">
      <c r="A3" s="3" t="s">
        <v>457</v>
      </c>
    </row>
    <row r="4" spans="1:3">
      <c r="A4" s="4" t="s">
        <v>37</v>
      </c>
      <c r="B4" s="6" t="n">
        <v>16042004</v>
      </c>
      <c r="C4" s="6" t="n">
        <v>15858804</v>
      </c>
    </row>
    <row r="5" spans="1:3">
      <c r="A5" s="4" t="s">
        <v>39</v>
      </c>
      <c r="B5" s="5" t="n">
        <v>9315463</v>
      </c>
      <c r="C5" s="5" t="n">
        <v>9869357</v>
      </c>
    </row>
    <row r="6" spans="1:3">
      <c r="A6" s="4" t="s">
        <v>458</v>
      </c>
      <c r="B6" s="4" t="s">
        <v>61</v>
      </c>
    </row>
    <row r="7" spans="1:3">
      <c r="A7" s="4" t="s">
        <v>459</v>
      </c>
      <c r="B7" s="6" t="n">
        <v>4839392</v>
      </c>
      <c r="C7" s="6" t="n">
        <v>1802822</v>
      </c>
    </row>
    <row r="8" spans="1:3">
      <c r="A8" s="4" t="s">
        <v>460</v>
      </c>
      <c r="B8" s="4" t="s">
        <v>461</v>
      </c>
    </row>
    <row r="9" spans="1:3">
      <c r="A9" s="4" t="s">
        <v>462</v>
      </c>
      <c r="B9" s="4" t="s">
        <v>463</v>
      </c>
    </row>
    <row r="10" spans="1:3">
      <c r="A10" s="4" t="s">
        <v>464</v>
      </c>
      <c r="B10" s="4" t="s">
        <v>465</v>
      </c>
    </row>
    <row r="11" spans="1:3">
      <c r="A11" s="4" t="s">
        <v>411</v>
      </c>
    </row>
    <row r="12" spans="1:3">
      <c r="A12" s="3" t="s">
        <v>457</v>
      </c>
    </row>
    <row r="13" spans="1:3">
      <c r="A13" s="4" t="s">
        <v>466</v>
      </c>
      <c r="B13" s="4" t="s">
        <v>396</v>
      </c>
    </row>
    <row r="14" spans="1:3">
      <c r="A14" s="4" t="s">
        <v>403</v>
      </c>
    </row>
    <row r="15" spans="1:3">
      <c r="A15" s="3" t="s">
        <v>457</v>
      </c>
    </row>
    <row r="16" spans="1:3">
      <c r="A16" s="4" t="s">
        <v>466</v>
      </c>
      <c r="B16" s="4" t="s">
        <v>396</v>
      </c>
    </row>
    <row r="17" spans="1:3">
      <c r="A17" s="4" t="s">
        <v>467</v>
      </c>
    </row>
    <row r="18" spans="1:3">
      <c r="A18" s="3" t="s">
        <v>457</v>
      </c>
    </row>
    <row r="19" spans="1:3">
      <c r="A19" s="4" t="s">
        <v>466</v>
      </c>
      <c r="B19"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68</v>
      </c>
      <c r="B1" s="2" t="s">
        <v>2</v>
      </c>
      <c r="C1" s="2" t="s">
        <v>33</v>
      </c>
    </row>
    <row r="2" spans="1:3">
      <c r="A2" s="3" t="s">
        <v>469</v>
      </c>
    </row>
    <row r="3" spans="1:3">
      <c r="A3" s="4" t="s">
        <v>470</v>
      </c>
      <c r="B3" s="6" t="n">
        <v>610536</v>
      </c>
      <c r="C3" s="6" t="n">
        <v>979462</v>
      </c>
    </row>
    <row r="4" spans="1:3">
      <c r="A4" s="4" t="s">
        <v>471</v>
      </c>
      <c r="B4" s="6" t="n">
        <v>44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2</v>
      </c>
      <c r="B1" s="2" t="s">
        <v>2</v>
      </c>
      <c r="C1" s="2" t="s">
        <v>33</v>
      </c>
    </row>
    <row r="2" spans="1:3">
      <c r="A2" s="3" t="s">
        <v>156</v>
      </c>
    </row>
    <row r="3" spans="1:3">
      <c r="A3" s="4" t="s">
        <v>473</v>
      </c>
      <c r="B3" s="6" t="n">
        <v>88455053</v>
      </c>
      <c r="C3" s="6" t="n">
        <v>99155214</v>
      </c>
    </row>
    <row r="4" spans="1:3">
      <c r="A4" s="4" t="s">
        <v>474</v>
      </c>
      <c r="B4" s="5" t="n">
        <v>-5674474</v>
      </c>
      <c r="C4" s="5" t="n">
        <v>-6360901</v>
      </c>
    </row>
    <row r="5" spans="1:3">
      <c r="A5" s="4" t="s">
        <v>475</v>
      </c>
      <c r="B5" s="5" t="n">
        <v>-19883742</v>
      </c>
      <c r="C5" s="5" t="n">
        <v>-23730094</v>
      </c>
    </row>
    <row r="6" spans="1:3">
      <c r="A6" s="4" t="s">
        <v>476</v>
      </c>
      <c r="B6" s="5" t="n">
        <v>-8784273</v>
      </c>
      <c r="C6" s="5" t="n">
        <v>-9619278</v>
      </c>
    </row>
    <row r="7" spans="1:3">
      <c r="A7" s="4" t="s">
        <v>477</v>
      </c>
      <c r="B7" s="5" t="n">
        <v>-4839392</v>
      </c>
      <c r="C7" s="5" t="n">
        <v>-1802822</v>
      </c>
    </row>
    <row r="8" spans="1:3">
      <c r="A8" s="4" t="s">
        <v>44</v>
      </c>
      <c r="B8" s="5" t="n">
        <v>49273172</v>
      </c>
      <c r="C8" s="5" t="n">
        <v>57642119</v>
      </c>
    </row>
    <row r="9" spans="1:3">
      <c r="A9" s="4" t="s">
        <v>478</v>
      </c>
      <c r="B9" s="5" t="n">
        <v>10304074</v>
      </c>
      <c r="C9" s="5" t="n">
        <v>11531745</v>
      </c>
    </row>
    <row r="10" spans="1:3">
      <c r="A10" s="4" t="s">
        <v>479</v>
      </c>
      <c r="B10" s="6" t="n">
        <v>38969098</v>
      </c>
      <c r="C10" s="6" t="n">
        <v>461103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80</v>
      </c>
      <c r="B1" s="2" t="s">
        <v>2</v>
      </c>
      <c r="C1" s="2" t="s">
        <v>33</v>
      </c>
    </row>
    <row r="2" spans="1:3">
      <c r="A2" s="3" t="s">
        <v>156</v>
      </c>
    </row>
    <row r="3" spans="1:3">
      <c r="A3" s="4" t="s">
        <v>481</v>
      </c>
      <c r="B3" s="6" t="n">
        <v>33070706</v>
      </c>
    </row>
    <row r="4" spans="1:3">
      <c r="A4" s="4" t="s">
        <v>482</v>
      </c>
      <c r="B4" s="5" t="n">
        <v>12385161</v>
      </c>
    </row>
    <row r="5" spans="1:3">
      <c r="A5" s="4" t="s">
        <v>483</v>
      </c>
      <c r="B5" s="5" t="n">
        <v>12385161</v>
      </c>
    </row>
    <row r="6" spans="1:3">
      <c r="A6" s="4" t="s">
        <v>484</v>
      </c>
      <c r="B6" s="5" t="n">
        <v>12385161</v>
      </c>
    </row>
    <row r="7" spans="1:3">
      <c r="A7" s="4" t="s">
        <v>485</v>
      </c>
      <c r="B7" s="5" t="n">
        <v>6628678</v>
      </c>
    </row>
    <row r="8" spans="1:3">
      <c r="A8" s="4" t="s">
        <v>486</v>
      </c>
      <c r="B8" s="5" t="n">
        <v>11600186</v>
      </c>
    </row>
    <row r="9" spans="1:3">
      <c r="A9" s="4" t="s">
        <v>487</v>
      </c>
      <c r="B9" s="6" t="n">
        <v>88455053</v>
      </c>
      <c r="C9" s="6" t="n">
        <v>991552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88</v>
      </c>
      <c r="B1" s="2" t="s">
        <v>1</v>
      </c>
    </row>
    <row r="2" spans="1:2">
      <c r="B2" s="2" t="s">
        <v>2</v>
      </c>
    </row>
    <row r="3" spans="1:2">
      <c r="A3" s="3" t="s">
        <v>489</v>
      </c>
    </row>
    <row r="4" spans="1:2">
      <c r="A4" s="4" t="s">
        <v>490</v>
      </c>
      <c r="B4" s="4" t="s">
        <v>4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21"/>
  </cols>
  <sheetData>
    <row r="1" spans="1:4">
      <c r="A1" s="1" t="s">
        <v>492</v>
      </c>
      <c r="B1" s="2" t="s">
        <v>1</v>
      </c>
    </row>
    <row r="2" spans="1:4">
      <c r="B2" s="2" t="s">
        <v>343</v>
      </c>
      <c r="C2" s="2" t="s">
        <v>347</v>
      </c>
      <c r="D2" s="2" t="s">
        <v>493</v>
      </c>
    </row>
    <row r="3" spans="1:4">
      <c r="A3" s="3" t="s">
        <v>494</v>
      </c>
    </row>
    <row r="4" spans="1:4">
      <c r="A4" s="4" t="s">
        <v>495</v>
      </c>
      <c r="B4" s="4" t="s">
        <v>496</v>
      </c>
      <c r="C4" s="4" t="s">
        <v>496</v>
      </c>
    </row>
    <row r="5" spans="1:4">
      <c r="A5" s="4" t="s">
        <v>497</v>
      </c>
      <c r="B5" s="6" t="n">
        <v>1200000</v>
      </c>
      <c r="C5" s="10" t="n">
        <v>8.199999999999999</v>
      </c>
    </row>
    <row r="6" spans="1:4">
      <c r="A6" s="4" t="s">
        <v>498</v>
      </c>
      <c r="B6" s="4" t="s">
        <v>496</v>
      </c>
      <c r="C6" s="4" t="s">
        <v>496</v>
      </c>
    </row>
    <row r="7" spans="1:4">
      <c r="A7" s="4" t="s">
        <v>499</v>
      </c>
      <c r="B7" s="6" t="n">
        <v>0</v>
      </c>
      <c r="D7" s="6" t="n">
        <v>710000</v>
      </c>
    </row>
    <row r="8" spans="1:4">
      <c r="A8" s="4" t="s">
        <v>500</v>
      </c>
      <c r="B8" s="6" t="n">
        <v>32320</v>
      </c>
      <c r="D8" s="6" t="n">
        <v>3402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501</v>
      </c>
      <c r="B1" s="2" t="s">
        <v>2</v>
      </c>
      <c r="C1" s="2" t="s">
        <v>33</v>
      </c>
    </row>
    <row r="2" spans="1:3">
      <c r="A2" s="3" t="s">
        <v>502</v>
      </c>
    </row>
    <row r="3" spans="1:3">
      <c r="A3" s="4" t="s">
        <v>503</v>
      </c>
      <c r="B3" s="6" t="n">
        <v>7268</v>
      </c>
      <c r="C3" s="6" t="n">
        <v>76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7</v>
      </c>
    </row>
    <row r="3" spans="1:3">
      <c r="A3" s="3" t="s">
        <v>119</v>
      </c>
    </row>
    <row r="4" spans="1:3">
      <c r="A4" s="4" t="s">
        <v>120</v>
      </c>
      <c r="B4" s="6" t="n">
        <v>-4355391</v>
      </c>
      <c r="C4" s="6" t="n">
        <v>1233314</v>
      </c>
    </row>
    <row r="5" spans="1:3">
      <c r="A5" s="3" t="s">
        <v>121</v>
      </c>
    </row>
    <row r="6" spans="1:3">
      <c r="A6" s="4" t="s">
        <v>122</v>
      </c>
      <c r="B6" s="5" t="n">
        <v>3262588</v>
      </c>
      <c r="C6" s="5" t="n">
        <v>61779</v>
      </c>
    </row>
    <row r="7" spans="1:3">
      <c r="A7" s="4" t="s">
        <v>123</v>
      </c>
      <c r="B7" s="5" t="n">
        <v>2049</v>
      </c>
      <c r="C7" s="5" t="n">
        <v>1093</v>
      </c>
    </row>
    <row r="8" spans="1:3">
      <c r="A8" s="4" t="s">
        <v>124</v>
      </c>
      <c r="B8" s="5" t="n">
        <v>7767</v>
      </c>
      <c r="C8" s="4" t="s">
        <v>61</v>
      </c>
    </row>
    <row r="9" spans="1:3">
      <c r="A9" s="4" t="s">
        <v>125</v>
      </c>
      <c r="B9" s="4" t="s">
        <v>61</v>
      </c>
      <c r="C9" s="5" t="n">
        <v>7647</v>
      </c>
    </row>
    <row r="10" spans="1:3">
      <c r="A10" s="4" t="s">
        <v>126</v>
      </c>
      <c r="B10" s="5" t="n">
        <v>10962</v>
      </c>
      <c r="C10" s="5" t="n">
        <v>-115763</v>
      </c>
    </row>
    <row r="11" spans="1:3">
      <c r="A11" s="4" t="s">
        <v>127</v>
      </c>
      <c r="B11" s="5" t="n">
        <v>-1589864</v>
      </c>
      <c r="C11" s="5" t="n">
        <v>-96181</v>
      </c>
    </row>
    <row r="12" spans="1:3">
      <c r="A12" s="3" t="s">
        <v>128</v>
      </c>
    </row>
    <row r="13" spans="1:3">
      <c r="A13" s="4" t="s">
        <v>39</v>
      </c>
      <c r="B13" s="5" t="n">
        <v>367877</v>
      </c>
      <c r="C13" s="5" t="n">
        <v>-2949234</v>
      </c>
    </row>
    <row r="14" spans="1:3">
      <c r="A14" s="4" t="s">
        <v>129</v>
      </c>
      <c r="B14" s="5" t="n">
        <v>2453103</v>
      </c>
      <c r="C14" s="5" t="n">
        <v>1296199</v>
      </c>
    </row>
    <row r="15" spans="1:3">
      <c r="A15" s="4" t="s">
        <v>40</v>
      </c>
      <c r="B15" s="5" t="n">
        <v>699076</v>
      </c>
      <c r="C15" s="5" t="n">
        <v>478981</v>
      </c>
    </row>
    <row r="16" spans="1:3">
      <c r="A16" s="4" t="s">
        <v>41</v>
      </c>
      <c r="B16" s="5" t="n">
        <v>-249966</v>
      </c>
      <c r="C16" s="5" t="n">
        <v>-1766890</v>
      </c>
    </row>
    <row r="17" spans="1:3">
      <c r="A17" s="4" t="s">
        <v>37</v>
      </c>
      <c r="B17" s="5" t="n">
        <v>-1020973</v>
      </c>
      <c r="C17" s="5" t="n">
        <v>-1644994</v>
      </c>
    </row>
    <row r="18" spans="1:3">
      <c r="A18" s="4" t="s">
        <v>36</v>
      </c>
      <c r="B18" s="5" t="n">
        <v>333674</v>
      </c>
      <c r="C18" s="5" t="n">
        <v>-1676890</v>
      </c>
    </row>
    <row r="19" spans="1:3">
      <c r="A19" s="4" t="s">
        <v>48</v>
      </c>
      <c r="B19" s="5" t="n">
        <v>-7156966</v>
      </c>
      <c r="C19" s="5" t="n">
        <v>-2401757</v>
      </c>
    </row>
    <row r="20" spans="1:3">
      <c r="A20" s="4" t="s">
        <v>52</v>
      </c>
      <c r="B20" s="5" t="n">
        <v>3522376</v>
      </c>
      <c r="C20" s="5" t="n">
        <v>1133988</v>
      </c>
    </row>
    <row r="21" spans="1:3">
      <c r="A21" s="4" t="s">
        <v>53</v>
      </c>
      <c r="B21" s="5" t="n">
        <v>608798</v>
      </c>
      <c r="C21" s="5" t="n">
        <v>240914</v>
      </c>
    </row>
    <row r="22" spans="1:3">
      <c r="A22" s="4" t="s">
        <v>130</v>
      </c>
      <c r="B22" s="5" t="n">
        <v>5851446</v>
      </c>
      <c r="C22" s="5" t="n">
        <v>5674264</v>
      </c>
    </row>
    <row r="23" spans="1:3">
      <c r="A23" s="4" t="s">
        <v>54</v>
      </c>
      <c r="B23" s="5" t="n">
        <v>647733</v>
      </c>
      <c r="C23" s="5" t="n">
        <v>-364368</v>
      </c>
    </row>
    <row r="24" spans="1:3">
      <c r="A24" s="4" t="s">
        <v>131</v>
      </c>
      <c r="B24" s="5" t="n">
        <v>3394289</v>
      </c>
      <c r="C24" s="5" t="n">
        <v>-887898</v>
      </c>
    </row>
    <row r="25" spans="1:3">
      <c r="A25" s="3" t="s">
        <v>132</v>
      </c>
    </row>
    <row r="26" spans="1:3">
      <c r="A26" s="4" t="s">
        <v>133</v>
      </c>
      <c r="B26" s="4" t="s">
        <v>61</v>
      </c>
      <c r="C26" s="5" t="n">
        <v>-735478</v>
      </c>
    </row>
    <row r="27" spans="1:3">
      <c r="A27" s="4" t="s">
        <v>134</v>
      </c>
      <c r="B27" s="5" t="n">
        <v>1000000</v>
      </c>
      <c r="C27" s="4" t="s">
        <v>61</v>
      </c>
    </row>
    <row r="28" spans="1:3">
      <c r="A28" s="4" t="s">
        <v>135</v>
      </c>
      <c r="B28" s="5" t="n">
        <v>1000000</v>
      </c>
      <c r="C28" s="5" t="n">
        <v>-735478</v>
      </c>
    </row>
    <row r="29" spans="1:3">
      <c r="A29" s="4" t="s">
        <v>136</v>
      </c>
      <c r="B29" s="5" t="n">
        <v>-3281877</v>
      </c>
      <c r="C29" s="5" t="n">
        <v>2178971</v>
      </c>
    </row>
    <row r="30" spans="1:3">
      <c r="A30" s="4" t="s">
        <v>137</v>
      </c>
      <c r="B30" s="5" t="n">
        <v>1112412</v>
      </c>
      <c r="C30" s="5" t="n">
        <v>555595</v>
      </c>
    </row>
    <row r="31" spans="1:3">
      <c r="A31" s="4" t="s">
        <v>138</v>
      </c>
      <c r="B31" s="5" t="n">
        <v>49830243</v>
      </c>
      <c r="C31" s="5" t="n">
        <v>47752353</v>
      </c>
    </row>
    <row r="32" spans="1:3">
      <c r="A32" s="4" t="s">
        <v>139</v>
      </c>
      <c r="B32" s="5" t="n">
        <v>50942655</v>
      </c>
      <c r="C32" s="5" t="n">
        <v>48307948</v>
      </c>
    </row>
    <row r="33" spans="1:3">
      <c r="A33" s="3" t="s">
        <v>140</v>
      </c>
    </row>
    <row r="34" spans="1:3">
      <c r="A34" s="4" t="s">
        <v>141</v>
      </c>
      <c r="B34" s="5" t="n">
        <v>1160017</v>
      </c>
      <c r="C34" s="5" t="n">
        <v>1433497</v>
      </c>
    </row>
    <row r="35" spans="1:3">
      <c r="A35" s="4" t="s">
        <v>142</v>
      </c>
      <c r="B35" s="4" t="s">
        <v>61</v>
      </c>
      <c r="C35" s="6" t="n">
        <v>143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04</v>
      </c>
      <c r="B1" s="2" t="s">
        <v>505</v>
      </c>
      <c r="D1" s="2" t="s">
        <v>86</v>
      </c>
      <c r="F1" s="2" t="s">
        <v>1</v>
      </c>
    </row>
    <row r="2" spans="1:9">
      <c r="B2" s="2" t="s">
        <v>332</v>
      </c>
      <c r="C2" s="2" t="s">
        <v>334</v>
      </c>
      <c r="D2" s="2" t="s">
        <v>343</v>
      </c>
      <c r="E2" s="2" t="s">
        <v>344</v>
      </c>
      <c r="F2" s="2" t="s">
        <v>343</v>
      </c>
      <c r="G2" s="2" t="s">
        <v>344</v>
      </c>
      <c r="H2" s="2" t="s">
        <v>333</v>
      </c>
      <c r="I2" s="2" t="s">
        <v>353</v>
      </c>
    </row>
    <row r="3" spans="1:9">
      <c r="A3" s="4" t="s">
        <v>430</v>
      </c>
    </row>
    <row r="4" spans="1:9">
      <c r="A4" s="3" t="s">
        <v>506</v>
      </c>
    </row>
    <row r="5" spans="1:9">
      <c r="A5" s="4" t="s">
        <v>400</v>
      </c>
      <c r="B5" s="6" t="n">
        <v>830000</v>
      </c>
      <c r="H5" s="9" t="n">
        <v>5</v>
      </c>
    </row>
    <row r="6" spans="1:9">
      <c r="A6" s="4" t="s">
        <v>431</v>
      </c>
      <c r="B6" s="6" t="n">
        <v>10810000</v>
      </c>
      <c r="H6" s="9" t="n">
        <v>75</v>
      </c>
    </row>
    <row r="7" spans="1:9">
      <c r="A7" s="4" t="s">
        <v>507</v>
      </c>
      <c r="B7" s="4" t="s">
        <v>508</v>
      </c>
    </row>
    <row r="8" spans="1:9">
      <c r="A8" s="4" t="s">
        <v>411</v>
      </c>
    </row>
    <row r="9" spans="1:9">
      <c r="A9" s="3" t="s">
        <v>506</v>
      </c>
    </row>
    <row r="10" spans="1:9">
      <c r="A10" s="4" t="s">
        <v>509</v>
      </c>
      <c r="C10" s="6" t="n">
        <v>650000</v>
      </c>
      <c r="I10" s="9" t="n">
        <v>4</v>
      </c>
    </row>
    <row r="11" spans="1:9">
      <c r="A11" s="4" t="s">
        <v>386</v>
      </c>
      <c r="C11" s="4" t="s">
        <v>408</v>
      </c>
    </row>
    <row r="12" spans="1:9">
      <c r="A12" s="4" t="s">
        <v>510</v>
      </c>
      <c r="B12" s="4" t="s">
        <v>511</v>
      </c>
      <c r="H12" s="4" t="s">
        <v>511</v>
      </c>
    </row>
    <row r="13" spans="1:9">
      <c r="A13" s="4" t="s">
        <v>512</v>
      </c>
      <c r="D13" s="6" t="n">
        <v>-10962</v>
      </c>
      <c r="E13" s="6" t="n">
        <v>115763</v>
      </c>
      <c r="F13" s="6" t="n">
        <v>-6147</v>
      </c>
      <c r="G13" s="6" t="n">
        <v>28432</v>
      </c>
    </row>
    <row r="14" spans="1:9">
      <c r="A14" s="4" t="s">
        <v>513</v>
      </c>
    </row>
    <row r="15" spans="1:9">
      <c r="A15" s="3" t="s">
        <v>506</v>
      </c>
    </row>
    <row r="16" spans="1:9">
      <c r="A16" s="4" t="s">
        <v>386</v>
      </c>
      <c r="C16" s="4" t="s">
        <v>410</v>
      </c>
    </row>
    <row r="17" spans="1:9">
      <c r="A17" s="4" t="s">
        <v>514</v>
      </c>
    </row>
    <row r="18" spans="1:9">
      <c r="A18" s="3" t="s">
        <v>506</v>
      </c>
    </row>
    <row r="19" spans="1:9">
      <c r="A19" s="4" t="s">
        <v>515</v>
      </c>
      <c r="B19" s="6" t="n">
        <v>10810000</v>
      </c>
      <c r="H19" s="9" t="n">
        <v>75</v>
      </c>
    </row>
    <row r="20" spans="1:9">
      <c r="A20" s="4" t="s">
        <v>516</v>
      </c>
    </row>
    <row r="21" spans="1:9">
      <c r="A21" s="3" t="s">
        <v>506</v>
      </c>
    </row>
    <row r="22" spans="1:9">
      <c r="A22" s="4" t="s">
        <v>509</v>
      </c>
      <c r="B22" s="5" t="n">
        <v>46670000</v>
      </c>
      <c r="H22" s="5" t="n">
        <v>280</v>
      </c>
    </row>
    <row r="23" spans="1:9">
      <c r="A23" s="4" t="s">
        <v>437</v>
      </c>
    </row>
    <row r="24" spans="1:9">
      <c r="A24" s="3" t="s">
        <v>506</v>
      </c>
    </row>
    <row r="25" spans="1:9">
      <c r="A25" s="4" t="s">
        <v>374</v>
      </c>
      <c r="C25" s="6" t="n">
        <v>1600000</v>
      </c>
      <c r="I25" s="9" t="n">
        <v>10</v>
      </c>
    </row>
    <row r="26" spans="1:9">
      <c r="A26" s="4" t="s">
        <v>517</v>
      </c>
    </row>
    <row r="27" spans="1:9">
      <c r="A27" s="3" t="s">
        <v>506</v>
      </c>
    </row>
    <row r="28" spans="1:9">
      <c r="A28" s="4" t="s">
        <v>386</v>
      </c>
      <c r="C28" s="4" t="s">
        <v>387</v>
      </c>
    </row>
    <row r="29" spans="1:9">
      <c r="A29" s="4" t="s">
        <v>518</v>
      </c>
    </row>
    <row r="30" spans="1:9">
      <c r="A30" s="3" t="s">
        <v>506</v>
      </c>
    </row>
    <row r="31" spans="1:9">
      <c r="A31" s="4" t="s">
        <v>431</v>
      </c>
      <c r="B31" s="5" t="n">
        <v>16670000</v>
      </c>
      <c r="H31" s="5" t="n">
        <v>100</v>
      </c>
    </row>
    <row r="32" spans="1:9">
      <c r="A32" s="4" t="s">
        <v>467</v>
      </c>
    </row>
    <row r="33" spans="1:9">
      <c r="A33" s="3" t="s">
        <v>506</v>
      </c>
    </row>
    <row r="34" spans="1:9">
      <c r="A34" s="4" t="s">
        <v>432</v>
      </c>
      <c r="B34" s="6" t="n">
        <v>77000000</v>
      </c>
      <c r="H34" s="9" t="n">
        <v>460</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19</v>
      </c>
      <c r="B1" s="2" t="s">
        <v>2</v>
      </c>
      <c r="C1" s="2" t="s">
        <v>33</v>
      </c>
    </row>
    <row r="2" spans="1:3">
      <c r="A2" s="3" t="s">
        <v>520</v>
      </c>
    </row>
    <row r="3" spans="1:3">
      <c r="A3" s="4" t="s">
        <v>487</v>
      </c>
      <c r="B3" s="6" t="n">
        <v>62015294</v>
      </c>
      <c r="C3" s="6" t="n">
        <v>95165973</v>
      </c>
    </row>
    <row r="4" spans="1:3">
      <c r="A4" s="4" t="s">
        <v>521</v>
      </c>
    </row>
    <row r="5" spans="1:3">
      <c r="A5" s="3" t="s">
        <v>520</v>
      </c>
    </row>
    <row r="6" spans="1:3">
      <c r="A6" s="4" t="s">
        <v>487</v>
      </c>
      <c r="B6" s="5" t="n">
        <v>23723593</v>
      </c>
      <c r="C6" s="5" t="n">
        <v>24976178</v>
      </c>
    </row>
    <row r="7" spans="1:3">
      <c r="A7" s="4" t="s">
        <v>522</v>
      </c>
    </row>
    <row r="8" spans="1:3">
      <c r="A8" s="3" t="s">
        <v>520</v>
      </c>
    </row>
    <row r="9" spans="1:3">
      <c r="A9" s="4" t="s">
        <v>487</v>
      </c>
      <c r="B9" s="5" t="n">
        <v>38291701</v>
      </c>
      <c r="C9" s="5" t="n">
        <v>37814637</v>
      </c>
    </row>
    <row r="10" spans="1:3">
      <c r="A10" s="4" t="s">
        <v>523</v>
      </c>
    </row>
    <row r="11" spans="1:3">
      <c r="A11" s="3" t="s">
        <v>520</v>
      </c>
    </row>
    <row r="12" spans="1:3">
      <c r="A12" s="4" t="s">
        <v>487</v>
      </c>
      <c r="B12" s="4" t="s">
        <v>61</v>
      </c>
      <c r="C12" s="6" t="n">
        <v>323751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524</v>
      </c>
      <c r="B1" s="2" t="s">
        <v>1</v>
      </c>
    </row>
    <row r="2" spans="1:2">
      <c r="B2" s="2" t="s">
        <v>343</v>
      </c>
    </row>
    <row r="3" spans="1:2">
      <c r="A3" s="3" t="s">
        <v>525</v>
      </c>
    </row>
    <row r="4" spans="1:2">
      <c r="A4" s="4" t="s">
        <v>526</v>
      </c>
      <c r="B4" s="6" t="n">
        <v>35240</v>
      </c>
    </row>
    <row r="5" spans="1:2">
      <c r="A5" s="4" t="s">
        <v>527</v>
      </c>
    </row>
    <row r="6" spans="1:2">
      <c r="A6" s="3" t="s">
        <v>525</v>
      </c>
    </row>
    <row r="7" spans="1:2">
      <c r="A7" s="4" t="s">
        <v>528</v>
      </c>
      <c r="B7" s="5" t="n">
        <v>11620</v>
      </c>
    </row>
    <row r="8" spans="1:2">
      <c r="A8" s="4" t="s">
        <v>529</v>
      </c>
    </row>
    <row r="9" spans="1:2">
      <c r="A9" s="3" t="s">
        <v>525</v>
      </c>
    </row>
    <row r="10" spans="1:2">
      <c r="A10" s="4" t="s">
        <v>528</v>
      </c>
      <c r="B10" s="6" t="n">
        <v>40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530</v>
      </c>
      <c r="B1" s="2" t="s">
        <v>2</v>
      </c>
      <c r="C1" s="2" t="s">
        <v>33</v>
      </c>
    </row>
    <row r="2" spans="1:3">
      <c r="A2" s="3" t="s">
        <v>531</v>
      </c>
    </row>
    <row r="3" spans="1:3">
      <c r="A3" s="4" t="s">
        <v>532</v>
      </c>
      <c r="B3" s="6" t="n">
        <v>1223562</v>
      </c>
      <c r="C3" s="6" t="n">
        <v>1097768</v>
      </c>
    </row>
    <row r="4" spans="1:3">
      <c r="A4" s="4" t="s">
        <v>533</v>
      </c>
      <c r="B4" s="5" t="n">
        <v>1465226</v>
      </c>
      <c r="C4" s="5" t="n">
        <v>1145363</v>
      </c>
    </row>
    <row r="5" spans="1:3">
      <c r="A5" s="4" t="s">
        <v>534</v>
      </c>
      <c r="B5" s="5" t="n">
        <v>227452</v>
      </c>
      <c r="C5" s="5" t="n">
        <v>180649</v>
      </c>
    </row>
    <row r="6" spans="1:3">
      <c r="A6" s="4" t="s">
        <v>535</v>
      </c>
      <c r="B6" s="5" t="n">
        <v>2916240</v>
      </c>
      <c r="C6" s="5" t="n">
        <v>2423780</v>
      </c>
    </row>
    <row r="7" spans="1:3">
      <c r="A7" s="4" t="s">
        <v>536</v>
      </c>
      <c r="B7" s="6" t="n">
        <v>6998625</v>
      </c>
      <c r="C7" s="6" t="n">
        <v>69986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537</v>
      </c>
      <c r="B1" s="2" t="s">
        <v>1</v>
      </c>
    </row>
    <row r="2" spans="1:3">
      <c r="B2" s="2" t="s">
        <v>2</v>
      </c>
      <c r="C2" s="2" t="s">
        <v>33</v>
      </c>
    </row>
    <row r="3" spans="1:3">
      <c r="A3" s="3" t="s">
        <v>538</v>
      </c>
    </row>
    <row r="4" spans="1:3">
      <c r="A4" s="4" t="s">
        <v>539</v>
      </c>
      <c r="B4" s="6" t="n">
        <v>2916240</v>
      </c>
      <c r="C4" s="6" t="n">
        <v>2423780</v>
      </c>
    </row>
    <row r="5" spans="1:3">
      <c r="A5" s="4" t="s">
        <v>540</v>
      </c>
      <c r="B5" s="5" t="n">
        <v>6998625</v>
      </c>
      <c r="C5" s="6" t="n">
        <v>6998625</v>
      </c>
    </row>
    <row r="6" spans="1:3">
      <c r="A6" s="4" t="s">
        <v>63</v>
      </c>
      <c r="B6" s="6" t="n">
        <v>8220000</v>
      </c>
    </row>
    <row r="7" spans="1:3">
      <c r="A7" s="4" t="s">
        <v>541</v>
      </c>
      <c r="B7" s="4" t="s">
        <v>5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3</v>
      </c>
    </row>
    <row r="2" spans="1:3">
      <c r="A2" s="3" t="s">
        <v>544</v>
      </c>
    </row>
    <row r="3" spans="1:3">
      <c r="A3" s="4" t="s">
        <v>487</v>
      </c>
      <c r="B3" s="6" t="n">
        <v>1577166</v>
      </c>
      <c r="C3" s="6" t="n">
        <v>1618316</v>
      </c>
    </row>
    <row r="4" spans="1:3">
      <c r="A4" s="4" t="s">
        <v>545</v>
      </c>
    </row>
    <row r="5" spans="1:3">
      <c r="A5" s="3" t="s">
        <v>544</v>
      </c>
    </row>
    <row r="6" spans="1:3">
      <c r="A6" s="4" t="s">
        <v>487</v>
      </c>
      <c r="B6" s="5" t="n">
        <v>818048</v>
      </c>
      <c r="C6" s="5" t="n">
        <v>852316</v>
      </c>
    </row>
    <row r="7" spans="1:3">
      <c r="A7" s="4" t="s">
        <v>546</v>
      </c>
    </row>
    <row r="8" spans="1:3">
      <c r="A8" s="3" t="s">
        <v>544</v>
      </c>
    </row>
    <row r="9" spans="1:3">
      <c r="A9" s="4" t="s">
        <v>487</v>
      </c>
      <c r="B9" s="5" t="n">
        <v>484399</v>
      </c>
      <c r="C9" s="5" t="n">
        <v>480057</v>
      </c>
    </row>
    <row r="10" spans="1:3">
      <c r="A10" s="4" t="s">
        <v>547</v>
      </c>
    </row>
    <row r="11" spans="1:3">
      <c r="A11" s="3" t="s">
        <v>544</v>
      </c>
    </row>
    <row r="12" spans="1:3">
      <c r="A12" s="4" t="s">
        <v>487</v>
      </c>
      <c r="B12" s="5" t="n">
        <v>249379</v>
      </c>
      <c r="C12" s="5" t="n">
        <v>261793</v>
      </c>
    </row>
    <row r="13" spans="1:3">
      <c r="A13" s="4" t="s">
        <v>548</v>
      </c>
    </row>
    <row r="14" spans="1:3">
      <c r="A14" s="3" t="s">
        <v>544</v>
      </c>
    </row>
    <row r="15" spans="1:3">
      <c r="A15" s="4" t="s">
        <v>487</v>
      </c>
      <c r="B15" s="6" t="n">
        <v>25339</v>
      </c>
      <c r="C15" s="6" t="n">
        <v>241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9</v>
      </c>
      <c r="B1" s="2" t="s">
        <v>343</v>
      </c>
      <c r="C1" s="2" t="s">
        <v>347</v>
      </c>
      <c r="D1" s="2" t="s">
        <v>493</v>
      </c>
      <c r="E1" s="2" t="s">
        <v>550</v>
      </c>
    </row>
    <row r="2" spans="1:5">
      <c r="A2" s="3" t="s">
        <v>551</v>
      </c>
    </row>
    <row r="3" spans="1:5">
      <c r="A3" s="4" t="s">
        <v>552</v>
      </c>
      <c r="B3" s="6" t="n">
        <v>180107</v>
      </c>
      <c r="D3" s="6" t="n">
        <v>189617</v>
      </c>
    </row>
    <row r="4" spans="1:5">
      <c r="A4" s="4" t="s">
        <v>553</v>
      </c>
      <c r="B4" s="5" t="n">
        <v>-1585246</v>
      </c>
      <c r="D4" s="5" t="n">
        <v>-1520537</v>
      </c>
    </row>
    <row r="5" spans="1:5">
      <c r="A5" s="4" t="s">
        <v>554</v>
      </c>
      <c r="B5" s="5" t="n">
        <v>-1405139</v>
      </c>
      <c r="D5" s="5" t="n">
        <v>-1330920</v>
      </c>
    </row>
    <row r="6" spans="1:5">
      <c r="A6" s="4" t="s">
        <v>555</v>
      </c>
      <c r="B6" s="5" t="n">
        <v>8969184</v>
      </c>
      <c r="D6" s="5" t="n">
        <v>10250394</v>
      </c>
    </row>
    <row r="7" spans="1:5">
      <c r="A7" s="4" t="s">
        <v>556</v>
      </c>
      <c r="B7" s="5" t="n">
        <v>1209848</v>
      </c>
      <c r="D7" s="5" t="n">
        <v>450706</v>
      </c>
    </row>
    <row r="8" spans="1:5">
      <c r="A8" s="4" t="s">
        <v>557</v>
      </c>
      <c r="B8" s="5" t="n">
        <v>442949</v>
      </c>
      <c r="D8" s="4" t="s">
        <v>61</v>
      </c>
    </row>
    <row r="9" spans="1:5">
      <c r="A9" s="4" t="s">
        <v>558</v>
      </c>
      <c r="B9" s="5" t="n">
        <v>14688731</v>
      </c>
      <c r="C9" s="9" t="n">
        <v>8870766</v>
      </c>
      <c r="D9" s="5" t="n">
        <v>14321617</v>
      </c>
      <c r="E9" s="4" t="s">
        <v>61</v>
      </c>
    </row>
    <row r="10" spans="1:5">
      <c r="A10" s="4" t="s">
        <v>559</v>
      </c>
      <c r="B10" s="5" t="n">
        <v>-23559497</v>
      </c>
      <c r="D10" s="5" t="n">
        <v>-14321617</v>
      </c>
    </row>
    <row r="11" spans="1:5">
      <c r="A11" s="4" t="s">
        <v>560</v>
      </c>
      <c r="B11" s="5" t="n">
        <v>10621981</v>
      </c>
      <c r="D11" s="5" t="n">
        <v>10701100</v>
      </c>
    </row>
    <row r="12" spans="1:5">
      <c r="A12" s="4" t="s">
        <v>561</v>
      </c>
      <c r="B12" s="5" t="n">
        <v>-9742276</v>
      </c>
      <c r="D12" s="5" t="n">
        <v>-11527594</v>
      </c>
    </row>
    <row r="13" spans="1:5">
      <c r="A13" s="4" t="s">
        <v>562</v>
      </c>
      <c r="B13" s="5" t="n">
        <v>879705</v>
      </c>
      <c r="D13" s="5" t="n">
        <v>826494</v>
      </c>
    </row>
    <row r="14" spans="1:5">
      <c r="A14" s="4" t="s">
        <v>563</v>
      </c>
      <c r="B14" s="6" t="n">
        <v>-525434</v>
      </c>
      <c r="D14" s="6" t="n">
        <v>-21574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21"/>
  </cols>
  <sheetData>
    <row r="1" spans="1:2">
      <c r="A1" s="1" t="s">
        <v>564</v>
      </c>
      <c r="B1" s="2" t="s">
        <v>343</v>
      </c>
    </row>
    <row r="2" spans="1:2">
      <c r="A2" s="3" t="s">
        <v>565</v>
      </c>
    </row>
    <row r="3" spans="1:2">
      <c r="A3" s="4" t="s">
        <v>22</v>
      </c>
      <c r="B3" s="6" t="n">
        <v>48261425</v>
      </c>
    </row>
    <row r="4" spans="1:2">
      <c r="A4" s="4" t="s">
        <v>487</v>
      </c>
      <c r="B4" s="6" t="n">
        <v>482614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80"/>
    <col customWidth="1" max="8" min="8" width="80"/>
    <col customWidth="1" max="9" min="9" width="21"/>
    <col customWidth="1" max="10" min="10" width="21"/>
    <col customWidth="1" max="11" min="11" width="21"/>
    <col customWidth="1" max="12" min="12" width="21"/>
    <col customWidth="1" max="13" min="13" width="21"/>
    <col customWidth="1" max="14" min="14" width="21"/>
  </cols>
  <sheetData>
    <row r="1" spans="1:14">
      <c r="A1" s="1" t="s">
        <v>566</v>
      </c>
      <c r="B1" s="2" t="s">
        <v>567</v>
      </c>
      <c r="C1" s="2" t="s">
        <v>568</v>
      </c>
      <c r="D1" s="2" t="s">
        <v>569</v>
      </c>
      <c r="E1" s="2" t="s">
        <v>570</v>
      </c>
      <c r="F1" s="2" t="s">
        <v>571</v>
      </c>
      <c r="G1" s="2" t="s">
        <v>343</v>
      </c>
      <c r="H1" s="2" t="s">
        <v>33</v>
      </c>
      <c r="I1" s="2" t="s">
        <v>347</v>
      </c>
      <c r="J1" s="2" t="s">
        <v>568</v>
      </c>
      <c r="K1" s="2" t="s">
        <v>572</v>
      </c>
      <c r="L1" s="2" t="s">
        <v>573</v>
      </c>
      <c r="M1" s="2" t="s">
        <v>328</v>
      </c>
      <c r="N1" s="2" t="s">
        <v>571</v>
      </c>
    </row>
    <row r="2" spans="1:14">
      <c r="A2" s="3" t="s">
        <v>574</v>
      </c>
    </row>
    <row r="3" spans="1:14">
      <c r="A3" s="4" t="s">
        <v>575</v>
      </c>
      <c r="F3" s="4" t="s">
        <v>576</v>
      </c>
    </row>
    <row r="4" spans="1:14">
      <c r="A4" s="4" t="s">
        <v>577</v>
      </c>
      <c r="B4" s="6" t="n">
        <v>16270</v>
      </c>
      <c r="J4" s="9" t="n">
        <v>100</v>
      </c>
    </row>
    <row r="5" spans="1:14">
      <c r="A5" s="4" t="s">
        <v>578</v>
      </c>
      <c r="B5" s="5" t="n">
        <v>12520</v>
      </c>
      <c r="J5" s="9" t="n">
        <v>77</v>
      </c>
    </row>
    <row r="6" spans="1:14">
      <c r="A6" s="4" t="s">
        <v>579</v>
      </c>
      <c r="G6" s="4" t="s">
        <v>580</v>
      </c>
      <c r="I6" s="4" t="s">
        <v>580</v>
      </c>
    </row>
    <row r="7" spans="1:14">
      <c r="A7" s="4" t="s">
        <v>581</v>
      </c>
      <c r="G7" s="4" t="s">
        <v>582</v>
      </c>
    </row>
    <row r="8" spans="1:14">
      <c r="A8" s="4" t="s">
        <v>583</v>
      </c>
      <c r="B8" s="6" t="n">
        <v>45540</v>
      </c>
      <c r="C8" s="9" t="n">
        <v>280</v>
      </c>
      <c r="D8" s="6" t="n">
        <v>34680</v>
      </c>
      <c r="E8" s="9" t="n">
        <v>230</v>
      </c>
    </row>
    <row r="9" spans="1:14">
      <c r="A9" s="4" t="s">
        <v>584</v>
      </c>
      <c r="G9" s="4" t="s">
        <v>585</v>
      </c>
    </row>
    <row r="10" spans="1:14">
      <c r="A10" s="4" t="s">
        <v>586</v>
      </c>
      <c r="G10" s="6" t="n">
        <v>13400</v>
      </c>
    </row>
    <row r="11" spans="1:14">
      <c r="A11" s="4" t="s">
        <v>587</v>
      </c>
      <c r="G11" s="4" t="s">
        <v>588</v>
      </c>
      <c r="H11" s="4" t="s">
        <v>588</v>
      </c>
    </row>
    <row r="12" spans="1:14">
      <c r="A12" s="4" t="s">
        <v>411</v>
      </c>
    </row>
    <row r="13" spans="1:14">
      <c r="A13" s="3" t="s">
        <v>574</v>
      </c>
    </row>
    <row r="14" spans="1:14">
      <c r="A14" s="4" t="s">
        <v>589</v>
      </c>
      <c r="F14" s="9" t="n">
        <v>27</v>
      </c>
    </row>
    <row r="15" spans="1:14">
      <c r="A15" s="4" t="s">
        <v>590</v>
      </c>
    </row>
    <row r="16" spans="1:14">
      <c r="A16" s="3" t="s">
        <v>574</v>
      </c>
    </row>
    <row r="17" spans="1:14">
      <c r="A17" s="4" t="s">
        <v>591</v>
      </c>
      <c r="M17" s="6" t="n">
        <v>74500</v>
      </c>
      <c r="N17" s="9" t="n">
        <v>457</v>
      </c>
    </row>
    <row r="18" spans="1:14">
      <c r="A18" s="4" t="s">
        <v>592</v>
      </c>
      <c r="G18" s="6" t="n">
        <v>42220</v>
      </c>
      <c r="I18" s="9" t="n">
        <v>280</v>
      </c>
    </row>
    <row r="19" spans="1:14">
      <c r="A19" s="4" t="s">
        <v>579</v>
      </c>
      <c r="G19" s="4" t="s">
        <v>593</v>
      </c>
      <c r="I19" s="4" t="s">
        <v>593</v>
      </c>
    </row>
    <row r="20" spans="1:14">
      <c r="A20" s="4" t="s">
        <v>103</v>
      </c>
      <c r="G20" s="6" t="n">
        <v>3370</v>
      </c>
    </row>
    <row r="21" spans="1:14">
      <c r="A21" s="4" t="s">
        <v>594</v>
      </c>
      <c r="G21" s="5" t="n">
        <v>2480</v>
      </c>
    </row>
    <row r="22" spans="1:14">
      <c r="A22" s="4" t="s">
        <v>595</v>
      </c>
      <c r="G22" s="5" t="n">
        <v>59160</v>
      </c>
    </row>
    <row r="23" spans="1:14">
      <c r="A23" s="4" t="s">
        <v>596</v>
      </c>
      <c r="G23" s="5" t="n">
        <v>7540</v>
      </c>
      <c r="I23" s="9" t="n">
        <v>50</v>
      </c>
    </row>
    <row r="24" spans="1:14">
      <c r="A24" s="4" t="s">
        <v>597</v>
      </c>
    </row>
    <row r="25" spans="1:14">
      <c r="A25" s="3" t="s">
        <v>574</v>
      </c>
    </row>
    <row r="26" spans="1:14">
      <c r="A26" s="4" t="s">
        <v>598</v>
      </c>
      <c r="G26" s="5" t="n">
        <v>10900</v>
      </c>
    </row>
    <row r="27" spans="1:14">
      <c r="A27" s="4" t="s">
        <v>594</v>
      </c>
      <c r="G27" s="6" t="n">
        <v>10900</v>
      </c>
    </row>
    <row r="28" spans="1:14">
      <c r="A28" s="4" t="s">
        <v>467</v>
      </c>
    </row>
    <row r="29" spans="1:14">
      <c r="A29" s="3" t="s">
        <v>574</v>
      </c>
    </row>
    <row r="30" spans="1:14">
      <c r="A30" s="4" t="s">
        <v>599</v>
      </c>
      <c r="G30" s="4" t="s">
        <v>600</v>
      </c>
    </row>
    <row r="31" spans="1:14">
      <c r="A31" s="4" t="s">
        <v>601</v>
      </c>
      <c r="G31" s="4" t="s">
        <v>602</v>
      </c>
    </row>
    <row r="32" spans="1:14">
      <c r="A32" s="4" t="s">
        <v>603</v>
      </c>
      <c r="G32" s="4" t="s">
        <v>604</v>
      </c>
    </row>
    <row r="33" spans="1:14">
      <c r="A33" s="4" t="s">
        <v>592</v>
      </c>
      <c r="K33" s="6" t="n">
        <v>42220</v>
      </c>
      <c r="L33" s="9" t="n">
        <v>280</v>
      </c>
    </row>
    <row r="34" spans="1:14">
      <c r="A34" s="4" t="s">
        <v>430</v>
      </c>
    </row>
    <row r="35" spans="1:14">
      <c r="A35" s="3" t="s">
        <v>574</v>
      </c>
    </row>
    <row r="36" spans="1:14">
      <c r="A36" s="4" t="s">
        <v>605</v>
      </c>
      <c r="M36" s="5" t="n">
        <v>500</v>
      </c>
      <c r="N36" s="5" t="n">
        <v>3</v>
      </c>
    </row>
    <row r="37" spans="1:14">
      <c r="A37" s="4" t="s">
        <v>591</v>
      </c>
      <c r="M37" s="5" t="n">
        <v>74500</v>
      </c>
      <c r="N37" s="5" t="n">
        <v>457</v>
      </c>
    </row>
    <row r="38" spans="1:14">
      <c r="A38" s="4" t="s">
        <v>432</v>
      </c>
      <c r="M38" s="6" t="n">
        <v>77000</v>
      </c>
      <c r="N38" s="9" t="n">
        <v>4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06</v>
      </c>
      <c r="B1" s="2" t="s">
        <v>2</v>
      </c>
      <c r="C1" s="2" t="s">
        <v>33</v>
      </c>
    </row>
    <row r="2" spans="1:3">
      <c r="A2" s="4" t="s">
        <v>607</v>
      </c>
    </row>
    <row r="3" spans="1:3">
      <c r="A3" s="3" t="s">
        <v>608</v>
      </c>
    </row>
    <row r="4" spans="1:3">
      <c r="A4" s="4" t="s">
        <v>609</v>
      </c>
      <c r="B4" s="6" t="n">
        <v>1032097</v>
      </c>
      <c r="C4" s="6" t="n">
        <v>10865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10</v>
      </c>
      <c r="B1" s="2" t="s">
        <v>2</v>
      </c>
      <c r="C1" s="2" t="s">
        <v>33</v>
      </c>
    </row>
    <row r="2" spans="1:3">
      <c r="A2" s="3" t="s">
        <v>611</v>
      </c>
    </row>
    <row r="3" spans="1:3">
      <c r="A3" s="4" t="s">
        <v>612</v>
      </c>
      <c r="B3" s="6" t="n">
        <v>41168</v>
      </c>
      <c r="C3" s="6" t="n">
        <v>436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s>
  <sheetData>
    <row r="1" spans="1:5">
      <c r="A1" s="1" t="s">
        <v>613</v>
      </c>
      <c r="B1" s="2" t="s">
        <v>614</v>
      </c>
      <c r="C1" s="2" t="s">
        <v>2</v>
      </c>
      <c r="D1" s="2" t="s">
        <v>87</v>
      </c>
      <c r="E1" s="2" t="s">
        <v>33</v>
      </c>
    </row>
    <row r="2" spans="1:5">
      <c r="A2" s="3" t="s">
        <v>615</v>
      </c>
    </row>
    <row r="3" spans="1:5">
      <c r="A3" s="4" t="s">
        <v>60</v>
      </c>
      <c r="C3" s="6" t="n">
        <v>1007767</v>
      </c>
      <c r="E3" s="4" t="s">
        <v>61</v>
      </c>
    </row>
    <row r="4" spans="1:5">
      <c r="A4" s="4" t="s">
        <v>62</v>
      </c>
      <c r="C4" s="5" t="n">
        <v>18996</v>
      </c>
      <c r="E4" s="4" t="s">
        <v>61</v>
      </c>
    </row>
    <row r="5" spans="1:5">
      <c r="A5" s="4" t="s">
        <v>124</v>
      </c>
      <c r="C5" s="5" t="n">
        <v>7767</v>
      </c>
      <c r="D5" s="4" t="s">
        <v>61</v>
      </c>
    </row>
    <row r="6" spans="1:5">
      <c r="A6" s="4" t="s">
        <v>616</v>
      </c>
    </row>
    <row r="7" spans="1:5">
      <c r="A7" s="3" t="s">
        <v>615</v>
      </c>
    </row>
    <row r="8" spans="1:5">
      <c r="A8" s="4" t="s">
        <v>124</v>
      </c>
      <c r="C8" s="6" t="n">
        <v>5548</v>
      </c>
    </row>
    <row r="9" spans="1:5">
      <c r="A9" s="4" t="s">
        <v>617</v>
      </c>
    </row>
    <row r="10" spans="1:5">
      <c r="A10" s="3" t="s">
        <v>615</v>
      </c>
    </row>
    <row r="11" spans="1:5">
      <c r="A11" s="4" t="s">
        <v>618</v>
      </c>
      <c r="B11" s="6" t="n">
        <v>1070000000</v>
      </c>
    </row>
    <row r="12" spans="1:5">
      <c r="A12" s="4" t="s">
        <v>619</v>
      </c>
      <c r="B12" s="5" t="n">
        <v>50000</v>
      </c>
    </row>
    <row r="13" spans="1:5">
      <c r="A13" s="4" t="s">
        <v>620</v>
      </c>
      <c r="B13" s="6" t="n">
        <v>20000</v>
      </c>
    </row>
    <row r="14" spans="1:5">
      <c r="A14" s="4" t="s">
        <v>579</v>
      </c>
      <c r="B14" s="4" t="s">
        <v>621</v>
      </c>
    </row>
    <row r="15" spans="1:5">
      <c r="A15" s="4" t="s">
        <v>622</v>
      </c>
      <c r="B15" s="6" t="n">
        <v>3</v>
      </c>
    </row>
    <row r="16" spans="1:5">
      <c r="A16" s="4" t="s">
        <v>623</v>
      </c>
      <c r="B16" s="4" t="s">
        <v>624</v>
      </c>
    </row>
    <row r="17" spans="1:5">
      <c r="A17" s="4" t="s">
        <v>625</v>
      </c>
      <c r="B17" s="4" t="s">
        <v>6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1"/>
    <col customWidth="1" max="2" min="2" width="80"/>
    <col customWidth="1" max="3" min="3" width="21"/>
    <col customWidth="1" max="4" min="4" width="21"/>
    <col customWidth="1" max="5" min="5" width="21"/>
    <col customWidth="1" max="6" min="6" width="21"/>
    <col customWidth="1" max="7" min="7" width="21"/>
  </cols>
  <sheetData>
    <row r="1" spans="1:7">
      <c r="A1" s="1" t="s">
        <v>627</v>
      </c>
      <c r="B1" s="2" t="s">
        <v>628</v>
      </c>
      <c r="C1" s="2" t="s">
        <v>343</v>
      </c>
      <c r="D1" s="2" t="s">
        <v>344</v>
      </c>
      <c r="E1" s="2" t="s">
        <v>343</v>
      </c>
      <c r="F1" s="2" t="s">
        <v>344</v>
      </c>
      <c r="G1" s="2" t="s">
        <v>629</v>
      </c>
    </row>
    <row r="2" spans="1:7">
      <c r="A2" s="3" t="s">
        <v>630</v>
      </c>
    </row>
    <row r="3" spans="1:7">
      <c r="A3" s="4" t="s">
        <v>631</v>
      </c>
      <c r="C3" s="6" t="n">
        <v>86052</v>
      </c>
      <c r="D3" s="6" t="n">
        <v>93428</v>
      </c>
      <c r="E3" s="6" t="n">
        <v>273235</v>
      </c>
      <c r="F3" s="6" t="n">
        <v>271683</v>
      </c>
    </row>
    <row r="4" spans="1:7">
      <c r="A4" s="4" t="s">
        <v>411</v>
      </c>
    </row>
    <row r="5" spans="1:7">
      <c r="A5" s="3" t="s">
        <v>630</v>
      </c>
    </row>
    <row r="6" spans="1:7">
      <c r="A6" s="4" t="s">
        <v>605</v>
      </c>
      <c r="B6" s="6" t="n">
        <v>4370000</v>
      </c>
      <c r="G6" s="9" t="n">
        <v>27</v>
      </c>
    </row>
    <row r="7" spans="1:7">
      <c r="A7" s="4" t="s">
        <v>632</v>
      </c>
      <c r="B7" s="4" t="s">
        <v>633</v>
      </c>
    </row>
    <row r="8" spans="1:7">
      <c r="A8" s="4" t="s">
        <v>634</v>
      </c>
      <c r="B8" s="4" t="s">
        <v>376</v>
      </c>
      <c r="G8" s="4" t="s">
        <v>376</v>
      </c>
    </row>
    <row r="9" spans="1:7">
      <c r="A9" s="4" t="s">
        <v>467</v>
      </c>
    </row>
    <row r="10" spans="1:7">
      <c r="A10" s="3" t="s">
        <v>630</v>
      </c>
    </row>
    <row r="11" spans="1:7">
      <c r="A11" s="4" t="s">
        <v>374</v>
      </c>
      <c r="B11" s="6" t="n">
        <v>4880000</v>
      </c>
      <c r="G11" s="9" t="n">
        <v>30</v>
      </c>
    </row>
    <row r="12" spans="1:7">
      <c r="A12" s="4" t="s">
        <v>634</v>
      </c>
      <c r="B12" s="4" t="s">
        <v>635</v>
      </c>
      <c r="G12" s="4" t="s">
        <v>6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36</v>
      </c>
      <c r="B1" s="2" t="s">
        <v>86</v>
      </c>
      <c r="D1" s="2" t="s">
        <v>1</v>
      </c>
    </row>
    <row r="2" spans="1:5">
      <c r="B2" s="2" t="s">
        <v>2</v>
      </c>
      <c r="C2" s="2" t="s">
        <v>87</v>
      </c>
      <c r="D2" s="2" t="s">
        <v>2</v>
      </c>
      <c r="E2" s="2" t="s">
        <v>87</v>
      </c>
    </row>
    <row r="3" spans="1:5">
      <c r="A3" s="3" t="s">
        <v>300</v>
      </c>
    </row>
    <row r="4" spans="1:5">
      <c r="A4" s="4" t="s">
        <v>637</v>
      </c>
      <c r="B4" s="4" t="s">
        <v>638</v>
      </c>
      <c r="C4" s="4" t="s">
        <v>639</v>
      </c>
      <c r="D4" s="4" t="s">
        <v>638</v>
      </c>
      <c r="E4" s="4" t="s">
        <v>639</v>
      </c>
    </row>
    <row r="5" spans="1:5">
      <c r="A5" s="4" t="s">
        <v>640</v>
      </c>
      <c r="B5" s="4" t="s">
        <v>641</v>
      </c>
      <c r="C5" s="4" t="s">
        <v>642</v>
      </c>
      <c r="D5" s="4" t="s">
        <v>643</v>
      </c>
      <c r="E5" s="4" t="s">
        <v>644</v>
      </c>
    </row>
    <row r="6" spans="1:5">
      <c r="A6" s="4" t="s">
        <v>534</v>
      </c>
      <c r="B6" s="4" t="s">
        <v>645</v>
      </c>
      <c r="C6" s="4" t="s">
        <v>646</v>
      </c>
      <c r="D6" s="4" t="s">
        <v>496</v>
      </c>
      <c r="E6" s="4" t="s">
        <v>647</v>
      </c>
    </row>
    <row r="7" spans="1:5">
      <c r="A7" s="4" t="s">
        <v>648</v>
      </c>
      <c r="B7" s="4" t="s">
        <v>649</v>
      </c>
      <c r="C7" s="4" t="s">
        <v>650</v>
      </c>
      <c r="D7" s="4" t="s">
        <v>651</v>
      </c>
      <c r="E7" s="4" t="s">
        <v>576</v>
      </c>
    </row>
    <row r="8" spans="1:5">
      <c r="A8" s="4" t="s">
        <v>652</v>
      </c>
      <c r="B8" s="4" t="s">
        <v>404</v>
      </c>
      <c r="C8" s="4" t="s">
        <v>653</v>
      </c>
      <c r="D8" s="4" t="s">
        <v>654</v>
      </c>
      <c r="E8" s="4" t="s">
        <v>655</v>
      </c>
    </row>
    <row r="9" spans="1:5">
      <c r="A9" s="4" t="s">
        <v>656</v>
      </c>
      <c r="B9" s="4" t="s">
        <v>657</v>
      </c>
      <c r="C9" s="4" t="s">
        <v>658</v>
      </c>
      <c r="D9" s="4" t="s">
        <v>659</v>
      </c>
      <c r="E9" s="4" t="s">
        <v>657</v>
      </c>
    </row>
    <row r="10" spans="1:5">
      <c r="A10" s="4" t="s">
        <v>660</v>
      </c>
      <c r="B10" s="4" t="s">
        <v>661</v>
      </c>
      <c r="C10" s="4" t="s">
        <v>662</v>
      </c>
      <c r="D10" s="4" t="s">
        <v>663</v>
      </c>
      <c r="E10" s="4" t="s">
        <v>66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665</v>
      </c>
      <c r="B1" s="2" t="s">
        <v>86</v>
      </c>
      <c r="D1" s="2" t="s">
        <v>1</v>
      </c>
    </row>
    <row r="2" spans="1:5">
      <c r="B2" s="2" t="s">
        <v>2</v>
      </c>
      <c r="C2" s="2" t="s">
        <v>87</v>
      </c>
      <c r="D2" s="2" t="s">
        <v>2</v>
      </c>
      <c r="E2" s="2" t="s">
        <v>87</v>
      </c>
    </row>
    <row r="3" spans="1:5">
      <c r="A3" s="3" t="s">
        <v>666</v>
      </c>
    </row>
    <row r="4" spans="1:5">
      <c r="A4" s="4" t="s">
        <v>667</v>
      </c>
      <c r="B4" s="6" t="n">
        <v>395824</v>
      </c>
      <c r="C4" s="6" t="n">
        <v>384691</v>
      </c>
      <c r="D4" s="6" t="n">
        <v>1316866</v>
      </c>
      <c r="E4" s="6" t="n">
        <v>1049342</v>
      </c>
    </row>
    <row r="5" spans="1:5">
      <c r="A5" s="4" t="s">
        <v>668</v>
      </c>
      <c r="B5" s="5" t="n">
        <v>-936740</v>
      </c>
      <c r="C5" s="5" t="n">
        <v>-42525</v>
      </c>
      <c r="D5" s="5" t="n">
        <v>-1589864</v>
      </c>
      <c r="E5" s="5" t="n">
        <v>-96181</v>
      </c>
    </row>
    <row r="6" spans="1:5">
      <c r="A6" s="4" t="s">
        <v>669</v>
      </c>
      <c r="B6" s="6" t="n">
        <v>-540916</v>
      </c>
      <c r="C6" s="6" t="n">
        <v>342166</v>
      </c>
      <c r="D6" s="6" t="n">
        <v>-272998</v>
      </c>
      <c r="E6" s="6" t="n">
        <v>95316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4"/>
    <col customWidth="1" max="2" min="2" width="80"/>
    <col customWidth="1" max="3" min="3" width="15"/>
    <col customWidth="1" max="4" min="4" width="14"/>
    <col customWidth="1" max="5" min="5" width="15"/>
    <col customWidth="1" max="6" min="6" width="14"/>
  </cols>
  <sheetData>
    <row r="1" spans="1:6">
      <c r="A1" s="1" t="s">
        <v>670</v>
      </c>
      <c r="B1" s="2" t="s">
        <v>505</v>
      </c>
      <c r="C1" s="2" t="s">
        <v>86</v>
      </c>
      <c r="E1" s="2" t="s">
        <v>1</v>
      </c>
    </row>
    <row r="2" spans="1:6">
      <c r="B2" s="2" t="s">
        <v>671</v>
      </c>
      <c r="C2" s="2" t="s">
        <v>2</v>
      </c>
      <c r="D2" s="2" t="s">
        <v>87</v>
      </c>
      <c r="E2" s="2" t="s">
        <v>2</v>
      </c>
      <c r="F2" s="2" t="s">
        <v>87</v>
      </c>
    </row>
    <row r="3" spans="1:6">
      <c r="A3" s="3" t="s">
        <v>672</v>
      </c>
    </row>
    <row r="4" spans="1:6">
      <c r="A4" s="4" t="s">
        <v>673</v>
      </c>
      <c r="C4" s="4" t="s">
        <v>661</v>
      </c>
      <c r="D4" s="4" t="s">
        <v>662</v>
      </c>
      <c r="E4" s="4" t="s">
        <v>663</v>
      </c>
      <c r="F4" s="4" t="s">
        <v>664</v>
      </c>
    </row>
    <row r="5" spans="1:6">
      <c r="A5" s="4" t="s">
        <v>674</v>
      </c>
      <c r="C5" s="6" t="n">
        <v>-540916</v>
      </c>
      <c r="D5" s="6" t="n">
        <v>342166</v>
      </c>
      <c r="E5" s="6" t="n">
        <v>-272998</v>
      </c>
      <c r="F5" s="6" t="n">
        <v>953161</v>
      </c>
    </row>
    <row r="6" spans="1:6">
      <c r="A6" s="4" t="s">
        <v>675</v>
      </c>
      <c r="C6" s="4" t="s">
        <v>396</v>
      </c>
      <c r="E6" s="4" t="s">
        <v>396</v>
      </c>
    </row>
    <row r="7" spans="1:6">
      <c r="A7" s="4" t="s">
        <v>676</v>
      </c>
      <c r="E7" s="4" t="s">
        <v>391</v>
      </c>
    </row>
    <row r="8" spans="1:6">
      <c r="A8" s="4" t="s">
        <v>677</v>
      </c>
      <c r="C8" s="6" t="n">
        <v>14690000</v>
      </c>
      <c r="E8" s="6" t="n">
        <v>14690000</v>
      </c>
    </row>
    <row r="9" spans="1:6">
      <c r="A9" s="4" t="s">
        <v>678</v>
      </c>
      <c r="B9" s="4" t="s">
        <v>679</v>
      </c>
    </row>
    <row r="10" spans="1:6">
      <c r="A10" s="4" t="s">
        <v>680</v>
      </c>
    </row>
    <row r="11" spans="1:6">
      <c r="A11" s="3" t="s">
        <v>672</v>
      </c>
    </row>
    <row r="12" spans="1:6">
      <c r="A12" s="4" t="s">
        <v>673</v>
      </c>
      <c r="D12" s="4" t="s">
        <v>681</v>
      </c>
      <c r="E12" s="4" t="s">
        <v>681</v>
      </c>
    </row>
    <row r="13" spans="1:6">
      <c r="A13" s="4" t="s">
        <v>682</v>
      </c>
    </row>
    <row r="14" spans="1:6">
      <c r="A14" s="3" t="s">
        <v>672</v>
      </c>
    </row>
    <row r="15" spans="1:6">
      <c r="A15" s="4" t="s">
        <v>673</v>
      </c>
      <c r="E15" s="4" t="s">
        <v>681</v>
      </c>
    </row>
    <row r="16" spans="1:6">
      <c r="A16" s="4" t="s">
        <v>683</v>
      </c>
      <c r="C16" s="6" t="n">
        <v>8870000</v>
      </c>
      <c r="E16" s="6" t="n">
        <v>8870000</v>
      </c>
    </row>
    <row r="17" spans="1:6">
      <c r="A17" s="4" t="s">
        <v>675</v>
      </c>
      <c r="C17" s="4" t="s">
        <v>396</v>
      </c>
      <c r="E17" s="4" t="s">
        <v>396</v>
      </c>
    </row>
    <row r="18" spans="1:6">
      <c r="A18" s="4" t="s">
        <v>684</v>
      </c>
    </row>
    <row r="19" spans="1:6">
      <c r="A19" s="3" t="s">
        <v>672</v>
      </c>
    </row>
    <row r="20" spans="1:6">
      <c r="A20" s="4" t="s">
        <v>674</v>
      </c>
      <c r="B20" s="6" t="n">
        <v>7610000</v>
      </c>
    </row>
  </sheetData>
  <mergeCells count="3">
    <mergeCell ref="A1:A2"/>
    <mergeCell ref="C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4"/>
  </cols>
  <sheetData>
    <row r="1" spans="1:4">
      <c r="A1" s="1" t="s">
        <v>685</v>
      </c>
      <c r="B1" s="2" t="s">
        <v>1</v>
      </c>
      <c r="C1" s="2" t="s">
        <v>686</v>
      </c>
    </row>
    <row r="2" spans="1:4">
      <c r="B2" s="2" t="s">
        <v>2</v>
      </c>
      <c r="C2" s="2" t="s">
        <v>33</v>
      </c>
      <c r="D2" s="2" t="s">
        <v>687</v>
      </c>
    </row>
    <row r="3" spans="1:4">
      <c r="A3" s="3" t="s">
        <v>688</v>
      </c>
    </row>
    <row r="4" spans="1:4">
      <c r="A4" s="4" t="s">
        <v>689</v>
      </c>
      <c r="B4" s="5" t="n">
        <v>9000</v>
      </c>
      <c r="C4" s="5" t="n">
        <v>4000</v>
      </c>
      <c r="D4" s="5" t="n">
        <v>4000</v>
      </c>
    </row>
    <row r="5" spans="1:4">
      <c r="A5" s="4" t="s">
        <v>690</v>
      </c>
      <c r="B5" s="5" t="n">
        <v>9000</v>
      </c>
      <c r="C5" s="5" t="n">
        <v>4000</v>
      </c>
      <c r="D5" s="5" t="n">
        <v>4000</v>
      </c>
    </row>
    <row r="6" spans="1:4">
      <c r="A6" s="4" t="s">
        <v>691</v>
      </c>
      <c r="B6" s="4" t="s">
        <v>61</v>
      </c>
      <c r="C6" s="5" t="n">
        <v>5000</v>
      </c>
      <c r="D6" s="4" t="s">
        <v>61</v>
      </c>
    </row>
    <row r="7" spans="1:4">
      <c r="A7" s="4" t="s">
        <v>692</v>
      </c>
      <c r="B7" s="4" t="s">
        <v>61</v>
      </c>
      <c r="C7" s="4" t="s">
        <v>61</v>
      </c>
      <c r="D7" s="4" t="s">
        <v>61</v>
      </c>
    </row>
    <row r="8" spans="1:4">
      <c r="A8" s="4" t="s">
        <v>693</v>
      </c>
      <c r="B8" s="4" t="s">
        <v>61</v>
      </c>
      <c r="C8" s="4" t="s">
        <v>61</v>
      </c>
      <c r="D8" s="4" t="s">
        <v>61</v>
      </c>
    </row>
    <row r="9" spans="1:4">
      <c r="A9" s="4" t="s">
        <v>694</v>
      </c>
      <c r="B9" s="5" t="n">
        <v>9000</v>
      </c>
      <c r="C9" s="5" t="n">
        <v>9000</v>
      </c>
      <c r="D9" s="5" t="n">
        <v>4000</v>
      </c>
    </row>
    <row r="10" spans="1:4">
      <c r="A10" s="4" t="s">
        <v>695</v>
      </c>
      <c r="B10" s="5" t="n">
        <v>9000</v>
      </c>
      <c r="C10" s="5" t="n">
        <v>9000</v>
      </c>
      <c r="D10" s="5" t="n">
        <v>4000</v>
      </c>
    </row>
    <row r="11" spans="1:4">
      <c r="A11" s="3" t="s">
        <v>696</v>
      </c>
    </row>
    <row r="12" spans="1:4">
      <c r="A12" s="4" t="s">
        <v>689</v>
      </c>
      <c r="B12" s="11" t="n">
        <v>5.4</v>
      </c>
      <c r="C12" s="11" t="n">
        <v>10.2</v>
      </c>
      <c r="D12" s="11" t="n">
        <v>10.2</v>
      </c>
    </row>
    <row r="13" spans="1:4">
      <c r="A13" s="4" t="s">
        <v>690</v>
      </c>
      <c r="B13" s="12" t="n">
        <v>5.4</v>
      </c>
      <c r="C13" s="12" t="n">
        <v>10.2</v>
      </c>
      <c r="D13" s="12" t="n">
        <v>10.2</v>
      </c>
    </row>
    <row r="14" spans="1:4">
      <c r="A14" s="4" t="s">
        <v>691</v>
      </c>
      <c r="B14" s="4" t="s">
        <v>61</v>
      </c>
      <c r="C14" s="12" t="n">
        <v>1.6</v>
      </c>
      <c r="D14" s="4" t="s">
        <v>61</v>
      </c>
    </row>
    <row r="15" spans="1:4">
      <c r="A15" s="4" t="s">
        <v>692</v>
      </c>
      <c r="B15" s="4" t="s">
        <v>61</v>
      </c>
      <c r="C15" s="4" t="s">
        <v>61</v>
      </c>
      <c r="D15" s="4" t="s">
        <v>61</v>
      </c>
    </row>
    <row r="16" spans="1:4">
      <c r="A16" s="4" t="s">
        <v>693</v>
      </c>
      <c r="B16" s="4" t="s">
        <v>61</v>
      </c>
      <c r="C16" s="4" t="s">
        <v>61</v>
      </c>
      <c r="D16" s="4" t="s">
        <v>61</v>
      </c>
    </row>
    <row r="17" spans="1:4">
      <c r="A17" s="4" t="s">
        <v>694</v>
      </c>
      <c r="B17" s="12" t="n">
        <v>5.4</v>
      </c>
      <c r="C17" s="12" t="n">
        <v>5.4</v>
      </c>
      <c r="D17" s="12" t="n">
        <v>10.2</v>
      </c>
    </row>
    <row r="18" spans="1:4">
      <c r="A18" s="4" t="s">
        <v>695</v>
      </c>
      <c r="B18" s="11" t="n">
        <v>5.4</v>
      </c>
      <c r="C18" s="11" t="n">
        <v>5.4</v>
      </c>
      <c r="D18" s="11" t="n">
        <v>10.2</v>
      </c>
    </row>
    <row r="19" spans="1:4">
      <c r="A19" s="3" t="s">
        <v>697</v>
      </c>
    </row>
    <row r="20" spans="1:4">
      <c r="A20" s="4" t="s">
        <v>689</v>
      </c>
      <c r="B20" s="4" t="s">
        <v>698</v>
      </c>
      <c r="C20" s="4" t="s">
        <v>699</v>
      </c>
      <c r="D20" s="4" t="s">
        <v>700</v>
      </c>
    </row>
    <row r="21" spans="1:4">
      <c r="A21" s="4" t="s">
        <v>690</v>
      </c>
      <c r="B21" s="4" t="s">
        <v>698</v>
      </c>
      <c r="C21" s="4" t="s">
        <v>699</v>
      </c>
      <c r="D21" s="4" t="s">
        <v>700</v>
      </c>
    </row>
    <row r="22" spans="1:4">
      <c r="A22" s="4" t="s">
        <v>691</v>
      </c>
      <c r="B22" s="4" t="s">
        <v>701</v>
      </c>
      <c r="C22" s="4" t="s">
        <v>439</v>
      </c>
      <c r="D22" s="4" t="s">
        <v>701</v>
      </c>
    </row>
    <row r="23" spans="1:4">
      <c r="A23" s="4" t="s">
        <v>692</v>
      </c>
      <c r="B23" s="4" t="s">
        <v>701</v>
      </c>
      <c r="C23" s="4" t="s">
        <v>701</v>
      </c>
      <c r="D23" s="4" t="s">
        <v>701</v>
      </c>
    </row>
    <row r="24" spans="1:4">
      <c r="A24" s="4" t="s">
        <v>693</v>
      </c>
      <c r="B24" s="4" t="s">
        <v>701</v>
      </c>
      <c r="C24" s="4" t="s">
        <v>701</v>
      </c>
      <c r="D24" s="4" t="s">
        <v>701</v>
      </c>
    </row>
    <row r="25" spans="1:4">
      <c r="A25" s="4" t="s">
        <v>694</v>
      </c>
      <c r="B25" s="4" t="s">
        <v>702</v>
      </c>
      <c r="C25" s="4" t="s">
        <v>698</v>
      </c>
      <c r="D25" s="4" t="s">
        <v>699</v>
      </c>
    </row>
    <row r="26" spans="1:4">
      <c r="A26" s="4" t="s">
        <v>695</v>
      </c>
      <c r="B26" s="4" t="s">
        <v>702</v>
      </c>
      <c r="C26" s="4" t="s">
        <v>698</v>
      </c>
      <c r="D26" s="4" t="s">
        <v>699</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58"/>
    <col customWidth="1" max="2" min="2" width="14"/>
    <col customWidth="1" max="3" min="3" width="47"/>
    <col customWidth="1" max="4" min="4" width="26"/>
    <col customWidth="1" max="5" min="5" width="26"/>
    <col customWidth="1" max="6" min="6" width="26"/>
    <col customWidth="1" max="7" min="7" width="14"/>
    <col customWidth="1" max="8" min="8" width="14"/>
    <col customWidth="1" max="9" min="9" width="14"/>
    <col customWidth="1" max="10" min="10" width="14"/>
    <col customWidth="1" max="11" min="11" width="14"/>
  </cols>
  <sheetData>
    <row r="1" spans="1:11">
      <c r="A1" s="1" t="s">
        <v>703</v>
      </c>
      <c r="B1" s="2" t="s">
        <v>704</v>
      </c>
      <c r="C1" s="2" t="s">
        <v>705</v>
      </c>
      <c r="D1" s="2" t="s">
        <v>706</v>
      </c>
      <c r="E1" s="2" t="s">
        <v>707</v>
      </c>
      <c r="F1" s="2" t="s">
        <v>708</v>
      </c>
      <c r="G1" s="2" t="s">
        <v>2</v>
      </c>
      <c r="H1" s="2" t="s">
        <v>87</v>
      </c>
      <c r="I1" s="2" t="s">
        <v>2</v>
      </c>
      <c r="J1" s="2" t="s">
        <v>87</v>
      </c>
      <c r="K1" s="2" t="s">
        <v>33</v>
      </c>
    </row>
    <row r="2" spans="1:11">
      <c r="A2" s="3" t="s">
        <v>709</v>
      </c>
    </row>
    <row r="3" spans="1:11">
      <c r="A3" s="4" t="s">
        <v>81</v>
      </c>
      <c r="G3" s="7" t="n">
        <v>0.001</v>
      </c>
      <c r="I3" s="7" t="n">
        <v>0.001</v>
      </c>
      <c r="K3" s="7" t="n">
        <v>0.001</v>
      </c>
    </row>
    <row r="4" spans="1:11">
      <c r="A4" s="4" t="s">
        <v>710</v>
      </c>
      <c r="C4" s="4" t="s">
        <v>711</v>
      </c>
    </row>
    <row r="5" spans="1:11">
      <c r="A5" s="4" t="s">
        <v>712</v>
      </c>
      <c r="G5" s="6" t="n">
        <v>0</v>
      </c>
      <c r="H5" s="6" t="n">
        <v>0</v>
      </c>
      <c r="I5" s="6" t="n">
        <v>0</v>
      </c>
      <c r="J5" s="6" t="n">
        <v>7647</v>
      </c>
    </row>
    <row r="6" spans="1:11">
      <c r="A6" s="4" t="s">
        <v>713</v>
      </c>
    </row>
    <row r="7" spans="1:11">
      <c r="A7" s="3" t="s">
        <v>709</v>
      </c>
    </row>
    <row r="8" spans="1:11">
      <c r="A8" s="4" t="s">
        <v>714</v>
      </c>
      <c r="B8" s="5" t="n">
        <v>5000</v>
      </c>
    </row>
    <row r="9" spans="1:11">
      <c r="A9" s="4" t="s">
        <v>715</v>
      </c>
      <c r="B9" s="8" t="n">
        <v>1.61</v>
      </c>
    </row>
    <row r="10" spans="1:11">
      <c r="A10" s="4" t="s">
        <v>716</v>
      </c>
      <c r="B10" s="4" t="s">
        <v>439</v>
      </c>
    </row>
    <row r="11" spans="1:11">
      <c r="A11" s="4" t="s">
        <v>717</v>
      </c>
      <c r="B11" s="4" t="s">
        <v>718</v>
      </c>
    </row>
    <row r="12" spans="1:11">
      <c r="A12" s="4" t="s">
        <v>719</v>
      </c>
      <c r="B12" s="4" t="s">
        <v>658</v>
      </c>
    </row>
    <row r="13" spans="1:11">
      <c r="A13" s="4" t="s">
        <v>720</v>
      </c>
      <c r="B13" s="4" t="s">
        <v>650</v>
      </c>
    </row>
    <row r="14" spans="1:11">
      <c r="A14" s="4" t="s">
        <v>721</v>
      </c>
      <c r="B14" s="6" t="n">
        <v>7647</v>
      </c>
    </row>
    <row r="15" spans="1:11">
      <c r="A15" s="4" t="s">
        <v>722</v>
      </c>
      <c r="B15" s="5" t="n">
        <v>5000</v>
      </c>
    </row>
    <row r="16" spans="1:11">
      <c r="A16" s="4" t="s">
        <v>723</v>
      </c>
    </row>
    <row r="17" spans="1:11">
      <c r="A17" s="3" t="s">
        <v>709</v>
      </c>
    </row>
    <row r="18" spans="1:11">
      <c r="A18" s="4" t="s">
        <v>715</v>
      </c>
      <c r="E18" s="8" t="n">
        <v>1.02</v>
      </c>
    </row>
    <row r="19" spans="1:11">
      <c r="A19" s="4" t="s">
        <v>724</v>
      </c>
      <c r="E19" s="5" t="n">
        <v>40000</v>
      </c>
    </row>
    <row r="20" spans="1:11">
      <c r="A20" s="4" t="s">
        <v>710</v>
      </c>
      <c r="E20" s="4" t="s">
        <v>725</v>
      </c>
    </row>
    <row r="21" spans="1:11">
      <c r="A21" s="4" t="s">
        <v>726</v>
      </c>
    </row>
    <row r="22" spans="1:11">
      <c r="A22" s="3" t="s">
        <v>709</v>
      </c>
    </row>
    <row r="23" spans="1:11">
      <c r="A23" s="4" t="s">
        <v>714</v>
      </c>
      <c r="F23" s="5" t="n">
        <v>40000</v>
      </c>
    </row>
    <row r="24" spans="1:11">
      <c r="A24" s="4" t="s">
        <v>727</v>
      </c>
      <c r="F24" s="8" t="n">
        <v>1.02</v>
      </c>
    </row>
    <row r="25" spans="1:11">
      <c r="A25" s="4" t="s">
        <v>81</v>
      </c>
      <c r="F25" s="7" t="n">
        <v>0.001</v>
      </c>
    </row>
    <row r="26" spans="1:11">
      <c r="A26" s="4" t="s">
        <v>728</v>
      </c>
      <c r="F26" s="6" t="n">
        <v>2000</v>
      </c>
    </row>
    <row r="27" spans="1:11">
      <c r="A27" s="4" t="s">
        <v>710</v>
      </c>
      <c r="F27" s="4" t="s">
        <v>725</v>
      </c>
    </row>
    <row r="28" spans="1:11">
      <c r="A28" s="4" t="s">
        <v>716</v>
      </c>
      <c r="F28" s="4" t="s">
        <v>450</v>
      </c>
    </row>
    <row r="29" spans="1:11">
      <c r="A29" s="4" t="s">
        <v>717</v>
      </c>
      <c r="F29" s="4" t="s">
        <v>729</v>
      </c>
    </row>
    <row r="30" spans="1:11">
      <c r="A30" s="4" t="s">
        <v>719</v>
      </c>
      <c r="F30" s="4" t="s">
        <v>730</v>
      </c>
    </row>
    <row r="31" spans="1:11">
      <c r="A31" s="4" t="s">
        <v>720</v>
      </c>
      <c r="F31" s="4" t="s">
        <v>650</v>
      </c>
    </row>
    <row r="32" spans="1:11">
      <c r="A32" s="4" t="s">
        <v>721</v>
      </c>
      <c r="F32" s="6" t="n">
        <v>26528</v>
      </c>
    </row>
    <row r="33" spans="1:11">
      <c r="A33" s="4" t="s">
        <v>722</v>
      </c>
      <c r="F33" s="5" t="n">
        <v>40000</v>
      </c>
    </row>
    <row r="34" spans="1:11">
      <c r="A34" s="4" t="s">
        <v>731</v>
      </c>
    </row>
    <row r="35" spans="1:11">
      <c r="A35" s="3" t="s">
        <v>709</v>
      </c>
    </row>
    <row r="36" spans="1:11">
      <c r="A36" s="4" t="s">
        <v>714</v>
      </c>
      <c r="D36" s="5" t="n">
        <v>12462605</v>
      </c>
    </row>
    <row r="37" spans="1:11">
      <c r="A37" s="4" t="s">
        <v>710</v>
      </c>
      <c r="D37" s="4" t="s">
        <v>7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732</v>
      </c>
      <c r="B1" s="2" t="s">
        <v>1</v>
      </c>
    </row>
    <row r="2" spans="1:2">
      <c r="B2" s="2" t="s">
        <v>2</v>
      </c>
    </row>
    <row r="3" spans="1:2">
      <c r="A3" s="4" t="s">
        <v>733</v>
      </c>
    </row>
    <row r="4" spans="1:2">
      <c r="A4" s="3" t="s">
        <v>734</v>
      </c>
    </row>
    <row r="5" spans="1:2">
      <c r="A5" s="4" t="s">
        <v>735</v>
      </c>
      <c r="B5" s="4" t="s">
        <v>736</v>
      </c>
    </row>
    <row r="6" spans="1:2">
      <c r="A6" s="4" t="s">
        <v>737</v>
      </c>
      <c r="B6" s="4" t="s">
        <v>635</v>
      </c>
    </row>
    <row r="7" spans="1:2">
      <c r="A7" s="4" t="s">
        <v>738</v>
      </c>
      <c r="B7" s="4" t="s">
        <v>626</v>
      </c>
    </row>
    <row r="8" spans="1:2">
      <c r="A8" s="4" t="s">
        <v>739</v>
      </c>
    </row>
    <row r="9" spans="1:2">
      <c r="A9" s="3" t="s">
        <v>734</v>
      </c>
    </row>
    <row r="10" spans="1:2">
      <c r="A10" s="4" t="s">
        <v>737</v>
      </c>
      <c r="B10" s="4" t="s">
        <v>740</v>
      </c>
    </row>
    <row r="11" spans="1:2">
      <c r="A11" s="4" t="s">
        <v>741</v>
      </c>
    </row>
    <row r="12" spans="1:2">
      <c r="A12" s="3" t="s">
        <v>734</v>
      </c>
    </row>
    <row r="13" spans="1:2">
      <c r="A13" s="4" t="s">
        <v>737</v>
      </c>
      <c r="B13" s="4" t="s">
        <v>63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742</v>
      </c>
      <c r="B1" s="2" t="s">
        <v>2</v>
      </c>
      <c r="C1" s="2" t="s">
        <v>33</v>
      </c>
    </row>
    <row r="2" spans="1:3">
      <c r="A2" s="3" t="s">
        <v>743</v>
      </c>
    </row>
    <row r="3" spans="1:3">
      <c r="A3" s="4" t="s">
        <v>744</v>
      </c>
      <c r="B3" s="6" t="n">
        <v>610536</v>
      </c>
      <c r="C3" s="6" t="n">
        <v>979462</v>
      </c>
    </row>
    <row r="4" spans="1:3">
      <c r="A4" s="4" t="s">
        <v>745</v>
      </c>
    </row>
    <row r="5" spans="1:3">
      <c r="A5" s="3" t="s">
        <v>743</v>
      </c>
    </row>
    <row r="6" spans="1:3">
      <c r="A6" s="4" t="s">
        <v>744</v>
      </c>
      <c r="B6" s="6" t="n">
        <v>440000</v>
      </c>
      <c r="C6" s="6" t="n">
        <v>141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3"/>
    <col customWidth="1" max="2" min="2" width="21"/>
  </cols>
  <sheetData>
    <row r="1" spans="1:2">
      <c r="A1" s="1" t="s">
        <v>746</v>
      </c>
      <c r="B1" s="2" t="s">
        <v>343</v>
      </c>
    </row>
    <row r="2" spans="1:2">
      <c r="A2" s="3" t="s">
        <v>222</v>
      </c>
    </row>
    <row r="3" spans="1:2">
      <c r="A3" s="4" t="s">
        <v>747</v>
      </c>
      <c r="B3" s="6" t="n">
        <v>107240</v>
      </c>
    </row>
    <row r="4" spans="1:2">
      <c r="A4" s="4" t="s">
        <v>748</v>
      </c>
      <c r="B4" s="5" t="n">
        <v>103580</v>
      </c>
    </row>
    <row r="5" spans="1:2">
      <c r="A5" s="4" t="s">
        <v>749</v>
      </c>
      <c r="B5" s="6" t="n">
        <v>112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30"/>
    <col customWidth="1" max="2" min="2" width="80"/>
    <col customWidth="1" max="3" min="3" width="80"/>
    <col customWidth="1" max="4" min="4" width="80"/>
    <col customWidth="1" max="5" min="5" width="21"/>
    <col customWidth="1" max="6" min="6" width="21"/>
    <col customWidth="1" max="7" min="7" width="21"/>
    <col customWidth="1" max="8" min="8" width="21"/>
    <col customWidth="1" max="9" min="9" width="21"/>
  </cols>
  <sheetData>
    <row r="1" spans="1:9">
      <c r="A1" s="1" t="s">
        <v>750</v>
      </c>
      <c r="B1" s="2" t="s">
        <v>751</v>
      </c>
      <c r="C1" s="2" t="s">
        <v>752</v>
      </c>
      <c r="D1" s="2" t="s">
        <v>753</v>
      </c>
      <c r="E1" s="2" t="s">
        <v>343</v>
      </c>
      <c r="F1" s="2" t="s">
        <v>344</v>
      </c>
      <c r="G1" s="2" t="s">
        <v>343</v>
      </c>
      <c r="H1" s="2" t="s">
        <v>347</v>
      </c>
      <c r="I1" s="2" t="s">
        <v>344</v>
      </c>
    </row>
    <row r="2" spans="1:9">
      <c r="A2" s="3" t="s">
        <v>754</v>
      </c>
    </row>
    <row r="3" spans="1:9">
      <c r="A3" s="4" t="s">
        <v>755</v>
      </c>
      <c r="B3" s="4" t="s">
        <v>756</v>
      </c>
      <c r="C3" s="4" t="s">
        <v>756</v>
      </c>
      <c r="D3" s="4" t="s">
        <v>757</v>
      </c>
    </row>
    <row r="4" spans="1:9">
      <c r="A4" s="4" t="s">
        <v>758</v>
      </c>
      <c r="B4" s="6" t="n">
        <v>3340</v>
      </c>
      <c r="C4" s="9" t="n">
        <v>22000</v>
      </c>
      <c r="G4" s="6" t="n">
        <v>5600</v>
      </c>
      <c r="H4" s="9" t="n">
        <v>36536</v>
      </c>
    </row>
    <row r="5" spans="1:9">
      <c r="A5" s="4" t="s">
        <v>759</v>
      </c>
      <c r="E5" s="6" t="n">
        <v>23043</v>
      </c>
      <c r="F5" s="6" t="n">
        <v>70497</v>
      </c>
      <c r="G5" s="6" t="n">
        <v>56643</v>
      </c>
      <c r="I5" s="6" t="n">
        <v>1889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760</v>
      </c>
      <c r="B1" s="2" t="s">
        <v>505</v>
      </c>
      <c r="C1" s="2" t="s">
        <v>1</v>
      </c>
    </row>
    <row r="2" spans="1:4">
      <c r="B2" s="2" t="s">
        <v>761</v>
      </c>
      <c r="C2" s="2" t="s">
        <v>762</v>
      </c>
      <c r="D2" s="2" t="s">
        <v>763</v>
      </c>
    </row>
    <row r="3" spans="1:4">
      <c r="A3" s="3" t="s">
        <v>764</v>
      </c>
    </row>
    <row r="4" spans="1:4">
      <c r="A4" s="4" t="s">
        <v>765</v>
      </c>
      <c r="C4" s="4" t="s">
        <v>766</v>
      </c>
      <c r="D4" s="4" t="s">
        <v>766</v>
      </c>
    </row>
    <row r="5" spans="1:4">
      <c r="A5" s="4" t="s">
        <v>767</v>
      </c>
    </row>
    <row r="6" spans="1:4">
      <c r="A6" s="3" t="s">
        <v>764</v>
      </c>
    </row>
    <row r="7" spans="1:4">
      <c r="A7" s="4" t="s">
        <v>768</v>
      </c>
      <c r="C7" s="6" t="n">
        <v>2600000</v>
      </c>
    </row>
    <row r="8" spans="1:4">
      <c r="A8" s="4" t="s">
        <v>769</v>
      </c>
    </row>
    <row r="9" spans="1:4">
      <c r="A9" s="3" t="s">
        <v>764</v>
      </c>
    </row>
    <row r="10" spans="1:4">
      <c r="A10" s="4" t="s">
        <v>770</v>
      </c>
      <c r="C10" s="5" t="n">
        <v>17376950</v>
      </c>
      <c r="D10" s="5" t="n">
        <v>17376950</v>
      </c>
    </row>
    <row r="11" spans="1:4">
      <c r="A11" s="4" t="s">
        <v>771</v>
      </c>
    </row>
    <row r="12" spans="1:4">
      <c r="A12" s="3" t="s">
        <v>764</v>
      </c>
    </row>
    <row r="13" spans="1:4">
      <c r="A13" s="4" t="s">
        <v>772</v>
      </c>
      <c r="C13" s="4" t="s">
        <v>408</v>
      </c>
      <c r="D13" s="4" t="s">
        <v>408</v>
      </c>
    </row>
    <row r="14" spans="1:4">
      <c r="A14" s="4" t="s">
        <v>773</v>
      </c>
    </row>
    <row r="15" spans="1:4">
      <c r="A15" s="3" t="s">
        <v>764</v>
      </c>
    </row>
    <row r="16" spans="1:4">
      <c r="A16" s="4" t="s">
        <v>768</v>
      </c>
      <c r="C16" s="8" t="n">
        <v>46.72</v>
      </c>
      <c r="D16" s="9" t="n">
        <v>320</v>
      </c>
    </row>
    <row r="17" spans="1:4">
      <c r="A17" s="4" t="s">
        <v>774</v>
      </c>
      <c r="C17" s="4" t="s">
        <v>775</v>
      </c>
      <c r="D17" s="4" t="s">
        <v>775</v>
      </c>
    </row>
    <row r="18" spans="1:4">
      <c r="A18" s="4" t="s">
        <v>776</v>
      </c>
    </row>
    <row r="19" spans="1:4">
      <c r="A19" s="3" t="s">
        <v>764</v>
      </c>
    </row>
    <row r="20" spans="1:4">
      <c r="A20" s="4" t="s">
        <v>768</v>
      </c>
      <c r="B20" s="6" t="n">
        <v>250000</v>
      </c>
    </row>
    <row r="21" spans="1:4">
      <c r="A21" s="4" t="s">
        <v>774</v>
      </c>
      <c r="B21" s="4" t="s">
        <v>777</v>
      </c>
    </row>
    <row r="22" spans="1:4">
      <c r="A22" s="4" t="s">
        <v>778</v>
      </c>
      <c r="B22" s="7" t="n">
        <v>0.125</v>
      </c>
    </row>
    <row r="23" spans="1:4">
      <c r="A23" s="4" t="s">
        <v>779</v>
      </c>
    </row>
    <row r="24" spans="1:4">
      <c r="A24" s="3" t="s">
        <v>764</v>
      </c>
    </row>
    <row r="25" spans="1:4">
      <c r="A25" s="4" t="s">
        <v>774</v>
      </c>
      <c r="B25" s="4" t="s">
        <v>780</v>
      </c>
    </row>
    <row r="26" spans="1:4">
      <c r="A26" s="4" t="s">
        <v>781</v>
      </c>
    </row>
    <row r="27" spans="1:4">
      <c r="A27" s="3" t="s">
        <v>764</v>
      </c>
    </row>
    <row r="28" spans="1:4">
      <c r="A28" s="4" t="s">
        <v>768</v>
      </c>
      <c r="B28" s="6" t="n">
        <v>2750000</v>
      </c>
    </row>
    <row r="29" spans="1:4">
      <c r="A29" s="4" t="s">
        <v>770</v>
      </c>
      <c r="B29" s="5" t="n">
        <v>1985082</v>
      </c>
    </row>
    <row r="30" spans="1:4">
      <c r="A30" s="4" t="s">
        <v>778</v>
      </c>
      <c r="B30" s="7" t="n">
        <v>1.375</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82</v>
      </c>
      <c r="B1" s="2" t="s">
        <v>2</v>
      </c>
      <c r="C1" s="2" t="s">
        <v>33</v>
      </c>
    </row>
    <row r="2" spans="1:3">
      <c r="A2" s="3" t="s">
        <v>783</v>
      </c>
    </row>
    <row r="3" spans="1:3">
      <c r="A3" s="4" t="s">
        <v>37</v>
      </c>
      <c r="B3" s="6" t="n">
        <v>16042004</v>
      </c>
      <c r="C3" s="6" t="n">
        <v>15858804</v>
      </c>
    </row>
    <row r="4" spans="1:3">
      <c r="A4" s="4" t="s">
        <v>38</v>
      </c>
      <c r="B4" s="5" t="n">
        <v>10304074</v>
      </c>
      <c r="C4" s="5" t="n">
        <v>11531745</v>
      </c>
    </row>
    <row r="5" spans="1:3">
      <c r="A5" s="4" t="s">
        <v>39</v>
      </c>
      <c r="B5" s="5" t="n">
        <v>8784273</v>
      </c>
      <c r="C5" s="5" t="n">
        <v>9619278</v>
      </c>
    </row>
    <row r="6" spans="1:3">
      <c r="A6" s="4" t="s">
        <v>41</v>
      </c>
      <c r="B6" s="5" t="n">
        <v>1350886</v>
      </c>
      <c r="C6" s="5" t="n">
        <v>1169660</v>
      </c>
    </row>
    <row r="7" spans="1:3">
      <c r="A7" s="4" t="s">
        <v>784</v>
      </c>
      <c r="B7" s="5" t="n">
        <v>38969098</v>
      </c>
      <c r="C7" s="5" t="n">
        <v>46110374</v>
      </c>
    </row>
    <row r="8" spans="1:3">
      <c r="A8" s="4" t="s">
        <v>785</v>
      </c>
      <c r="B8" s="5" t="n">
        <v>136710782</v>
      </c>
      <c r="C8" s="5" t="n">
        <v>141819975</v>
      </c>
    </row>
    <row r="9" spans="1:3">
      <c r="A9" s="4" t="s">
        <v>64</v>
      </c>
      <c r="B9" s="5" t="n">
        <v>525434</v>
      </c>
      <c r="C9" s="5" t="n">
        <v>2157414</v>
      </c>
    </row>
    <row r="10" spans="1:3">
      <c r="A10" s="4" t="s">
        <v>786</v>
      </c>
      <c r="B10" s="5" t="n">
        <v>82153813</v>
      </c>
      <c r="C10" s="5" t="n">
        <v>76514143</v>
      </c>
    </row>
    <row r="11" spans="1:3">
      <c r="A11" s="4" t="s">
        <v>72</v>
      </c>
      <c r="B11" s="5" t="n">
        <v>14525712</v>
      </c>
      <c r="C11" s="5" t="n">
        <v>14525712</v>
      </c>
    </row>
    <row r="12" spans="1:3">
      <c r="A12" s="4" t="s">
        <v>787</v>
      </c>
      <c r="B12" s="5" t="n">
        <v>-7230147</v>
      </c>
      <c r="C12" s="5" t="n">
        <v>860553</v>
      </c>
    </row>
    <row r="13" spans="1:3">
      <c r="A13" s="4" t="s">
        <v>74</v>
      </c>
      <c r="B13" s="5" t="n">
        <v>24239540</v>
      </c>
      <c r="C13" s="5" t="n">
        <v>28321696</v>
      </c>
    </row>
    <row r="14" spans="1:3">
      <c r="A14" s="4" t="s">
        <v>75</v>
      </c>
      <c r="B14" s="5" t="n">
        <v>143340228</v>
      </c>
      <c r="C14" s="5" t="n">
        <v>155513084</v>
      </c>
    </row>
    <row r="15" spans="1:3">
      <c r="A15" s="4" t="s">
        <v>788</v>
      </c>
      <c r="B15" s="5" t="n">
        <v>224777530</v>
      </c>
      <c r="C15" s="6" t="n">
        <v>231548590</v>
      </c>
    </row>
    <row r="16" spans="1:3">
      <c r="A16" s="4" t="s">
        <v>789</v>
      </c>
    </row>
    <row r="17" spans="1:3">
      <c r="A17" s="3" t="s">
        <v>783</v>
      </c>
    </row>
    <row r="18" spans="1:3">
      <c r="A18" s="4" t="s">
        <v>37</v>
      </c>
      <c r="B18" s="5" t="n">
        <v>11629259</v>
      </c>
    </row>
    <row r="19" spans="1:3">
      <c r="A19" s="4" t="s">
        <v>38</v>
      </c>
      <c r="B19" s="5" t="n">
        <v>12689105</v>
      </c>
    </row>
    <row r="20" spans="1:3">
      <c r="A20" s="4" t="s">
        <v>39</v>
      </c>
      <c r="B20" s="5" t="n">
        <v>9315463</v>
      </c>
    </row>
    <row r="21" spans="1:3">
      <c r="A21" s="4" t="s">
        <v>41</v>
      </c>
      <c r="B21" s="5" t="n">
        <v>5417891</v>
      </c>
    </row>
    <row r="22" spans="1:3">
      <c r="A22" s="4" t="s">
        <v>784</v>
      </c>
      <c r="B22" s="5" t="n">
        <v>89537233</v>
      </c>
    </row>
    <row r="23" spans="1:3">
      <c r="A23" s="4" t="s">
        <v>785</v>
      </c>
      <c r="B23" s="5" t="n">
        <v>277916146</v>
      </c>
    </row>
    <row r="24" spans="1:3">
      <c r="A24" s="4" t="s">
        <v>64</v>
      </c>
      <c r="B24" s="5" t="n">
        <v>6937015</v>
      </c>
    </row>
    <row r="25" spans="1:3">
      <c r="A25" s="4" t="s">
        <v>786</v>
      </c>
      <c r="B25" s="5" t="n">
        <v>88565394</v>
      </c>
    </row>
    <row r="26" spans="1:3">
      <c r="A26" s="4" t="s">
        <v>72</v>
      </c>
      <c r="B26" s="5" t="n">
        <v>14777497</v>
      </c>
    </row>
    <row r="27" spans="1:3">
      <c r="A27" s="4" t="s">
        <v>787</v>
      </c>
      <c r="B27" s="5" t="n">
        <v>-8923637</v>
      </c>
    </row>
    <row r="28" spans="1:3">
      <c r="A28" s="4" t="s">
        <v>74</v>
      </c>
      <c r="B28" s="5" t="n">
        <v>72408280</v>
      </c>
    </row>
    <row r="29" spans="1:3">
      <c r="A29" s="4" t="s">
        <v>75</v>
      </c>
      <c r="B29" s="5" t="n">
        <v>190067263</v>
      </c>
    </row>
    <row r="30" spans="1:3">
      <c r="A30" s="4" t="s">
        <v>788</v>
      </c>
      <c r="B30" s="5" t="n">
        <v>277916146</v>
      </c>
    </row>
    <row r="31" spans="1:3">
      <c r="A31" s="4" t="s">
        <v>790</v>
      </c>
    </row>
    <row r="32" spans="1:3">
      <c r="A32" s="3" t="s">
        <v>783</v>
      </c>
    </row>
    <row r="33" spans="1:3">
      <c r="A33" s="4" t="s">
        <v>37</v>
      </c>
      <c r="B33" s="5" t="n">
        <v>4412745</v>
      </c>
    </row>
    <row r="34" spans="1:3">
      <c r="A34" s="4" t="s">
        <v>38</v>
      </c>
      <c r="B34" s="5" t="n">
        <v>-2385031</v>
      </c>
    </row>
    <row r="35" spans="1:3">
      <c r="A35" s="4" t="s">
        <v>39</v>
      </c>
      <c r="B35" s="5" t="n">
        <v>-531190</v>
      </c>
    </row>
    <row r="36" spans="1:3">
      <c r="A36" s="4" t="s">
        <v>41</v>
      </c>
      <c r="B36" s="5" t="n">
        <v>-4067005</v>
      </c>
    </row>
    <row r="37" spans="1:3">
      <c r="A37" s="4" t="s">
        <v>784</v>
      </c>
      <c r="B37" s="5" t="n">
        <v>-50568135</v>
      </c>
    </row>
    <row r="38" spans="1:3">
      <c r="A38" s="4" t="s">
        <v>785</v>
      </c>
      <c r="B38" s="5" t="n">
        <v>-53138616</v>
      </c>
    </row>
    <row r="39" spans="1:3">
      <c r="A39" s="4" t="s">
        <v>64</v>
      </c>
      <c r="B39" s="5" t="n">
        <v>-6411581</v>
      </c>
    </row>
    <row r="40" spans="1:3">
      <c r="A40" s="4" t="s">
        <v>786</v>
      </c>
      <c r="B40" s="5" t="n">
        <v>-6411581</v>
      </c>
    </row>
    <row r="41" spans="1:3">
      <c r="A41" s="4" t="s">
        <v>72</v>
      </c>
      <c r="B41" s="5" t="n">
        <v>-251785</v>
      </c>
    </row>
    <row r="42" spans="1:3">
      <c r="A42" s="4" t="s">
        <v>787</v>
      </c>
      <c r="B42" s="5" t="n">
        <v>1693490</v>
      </c>
    </row>
    <row r="43" spans="1:3">
      <c r="A43" s="4" t="s">
        <v>74</v>
      </c>
      <c r="B43" s="5" t="n">
        <v>-48168740</v>
      </c>
    </row>
    <row r="44" spans="1:3">
      <c r="A44" s="4" t="s">
        <v>75</v>
      </c>
      <c r="B44" s="5" t="n">
        <v>-46727035</v>
      </c>
    </row>
    <row r="45" spans="1:3">
      <c r="A45" s="4" t="s">
        <v>788</v>
      </c>
      <c r="B45" s="6" t="n">
        <v>-5313861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91</v>
      </c>
      <c r="B1" s="2" t="s">
        <v>86</v>
      </c>
      <c r="D1" s="2" t="s">
        <v>1</v>
      </c>
    </row>
    <row r="2" spans="1:5">
      <c r="B2" s="2" t="s">
        <v>2</v>
      </c>
      <c r="C2" s="2" t="s">
        <v>87</v>
      </c>
      <c r="D2" s="2" t="s">
        <v>2</v>
      </c>
      <c r="E2" s="2" t="s">
        <v>87</v>
      </c>
    </row>
    <row r="3" spans="1:5">
      <c r="A3" s="3" t="s">
        <v>783</v>
      </c>
    </row>
    <row r="4" spans="1:5">
      <c r="A4" s="4" t="s">
        <v>90</v>
      </c>
      <c r="B4" s="6" t="n">
        <v>1144237</v>
      </c>
      <c r="C4" s="6" t="n">
        <v>1679804</v>
      </c>
      <c r="D4" s="6" t="n">
        <v>3948505</v>
      </c>
      <c r="E4" s="6" t="n">
        <v>4989076</v>
      </c>
    </row>
    <row r="5" spans="1:5">
      <c r="A5" s="4" t="s">
        <v>95</v>
      </c>
      <c r="B5" s="5" t="n">
        <v>506971</v>
      </c>
      <c r="C5" s="5" t="n">
        <v>1656806</v>
      </c>
      <c r="D5" s="5" t="n">
        <v>2771452</v>
      </c>
      <c r="E5" s="5" t="n">
        <v>4984389</v>
      </c>
    </row>
    <row r="6" spans="1:5">
      <c r="A6" s="4" t="s">
        <v>96</v>
      </c>
      <c r="B6" s="5" t="n">
        <v>1651208</v>
      </c>
      <c r="C6" s="5" t="n">
        <v>3336610</v>
      </c>
      <c r="D6" s="5" t="n">
        <v>6719957</v>
      </c>
      <c r="E6" s="5" t="n">
        <v>9973465</v>
      </c>
    </row>
    <row r="7" spans="1:5">
      <c r="A7" s="4" t="s">
        <v>792</v>
      </c>
      <c r="B7" s="5" t="n">
        <v>3735397</v>
      </c>
      <c r="C7" s="5" t="n">
        <v>1382160</v>
      </c>
      <c r="D7" s="5" t="n">
        <v>7247803</v>
      </c>
      <c r="E7" s="5" t="n">
        <v>3916910</v>
      </c>
    </row>
    <row r="8" spans="1:5">
      <c r="A8" s="4" t="s">
        <v>100</v>
      </c>
      <c r="B8" s="5" t="n">
        <v>-2084189</v>
      </c>
      <c r="C8" s="5" t="n">
        <v>1954450</v>
      </c>
      <c r="D8" s="5" t="n">
        <v>-707846</v>
      </c>
      <c r="E8" s="5" t="n">
        <v>6056555</v>
      </c>
    </row>
    <row r="9" spans="1:5">
      <c r="A9" s="4" t="s">
        <v>106</v>
      </c>
      <c r="B9" s="5" t="n">
        <v>-3162206</v>
      </c>
      <c r="C9" s="5" t="n">
        <v>728437</v>
      </c>
      <c r="D9" s="5" t="n">
        <v>-4628389</v>
      </c>
      <c r="E9" s="5" t="n">
        <v>2186475</v>
      </c>
    </row>
    <row r="10" spans="1:5">
      <c r="A10" s="4" t="s">
        <v>107</v>
      </c>
      <c r="B10" s="5" t="n">
        <v>-540916</v>
      </c>
      <c r="C10" s="5" t="n">
        <v>342166</v>
      </c>
      <c r="D10" s="5" t="n">
        <v>-272998</v>
      </c>
      <c r="E10" s="5" t="n">
        <v>953161</v>
      </c>
    </row>
    <row r="11" spans="1:5">
      <c r="A11" s="4" t="s">
        <v>110</v>
      </c>
      <c r="B11" s="5" t="n">
        <v>-2535238</v>
      </c>
      <c r="C11" s="5" t="n">
        <v>479699</v>
      </c>
      <c r="D11" s="5" t="n">
        <v>-4082156</v>
      </c>
      <c r="E11" s="5" t="n">
        <v>1504997</v>
      </c>
    </row>
    <row r="12" spans="1:5">
      <c r="A12" s="4" t="s">
        <v>793</v>
      </c>
      <c r="B12" s="5" t="n">
        <v>-22735</v>
      </c>
      <c r="C12" s="5" t="n">
        <v>6909</v>
      </c>
      <c r="D12" s="5" t="n">
        <v>-35361</v>
      </c>
      <c r="E12" s="5" t="n">
        <v>12595</v>
      </c>
    </row>
    <row r="13" spans="1:5">
      <c r="A13" s="4" t="s">
        <v>794</v>
      </c>
      <c r="B13" s="5" t="n">
        <v>-8645469</v>
      </c>
      <c r="C13" s="5" t="n">
        <v>3767806</v>
      </c>
      <c r="D13" s="5" t="n">
        <v>-12172856</v>
      </c>
      <c r="E13" s="5" t="n">
        <v>8277556</v>
      </c>
    </row>
    <row r="14" spans="1:5">
      <c r="A14" s="4" t="s">
        <v>789</v>
      </c>
    </row>
    <row r="15" spans="1:5">
      <c r="A15" s="3" t="s">
        <v>783</v>
      </c>
    </row>
    <row r="16" spans="1:5">
      <c r="A16" s="4" t="s">
        <v>90</v>
      </c>
      <c r="B16" s="4" t="s">
        <v>61</v>
      </c>
      <c r="C16" s="4" t="s">
        <v>61</v>
      </c>
      <c r="D16" s="4" t="s">
        <v>61</v>
      </c>
      <c r="E16" s="4" t="s">
        <v>61</v>
      </c>
    </row>
    <row r="17" spans="1:5">
      <c r="A17" s="4" t="s">
        <v>95</v>
      </c>
      <c r="B17" s="5" t="n">
        <v>780270</v>
      </c>
      <c r="C17" s="5" t="n">
        <v>1731336</v>
      </c>
      <c r="D17" s="5" t="n">
        <v>3527278</v>
      </c>
      <c r="E17" s="5" t="n">
        <v>6062347</v>
      </c>
    </row>
    <row r="18" spans="1:5">
      <c r="A18" s="4" t="s">
        <v>96</v>
      </c>
      <c r="B18" s="5" t="n">
        <v>780270</v>
      </c>
      <c r="C18" s="5" t="n">
        <v>1731336</v>
      </c>
      <c r="D18" s="5" t="n">
        <v>3527278</v>
      </c>
      <c r="E18" s="5" t="n">
        <v>6062347</v>
      </c>
    </row>
    <row r="19" spans="1:5">
      <c r="A19" s="4" t="s">
        <v>792</v>
      </c>
      <c r="B19" s="5" t="n">
        <v>2679771</v>
      </c>
      <c r="C19" s="5" t="n">
        <v>242007</v>
      </c>
      <c r="D19" s="5" t="n">
        <v>4011563</v>
      </c>
      <c r="E19" s="5" t="n">
        <v>581308</v>
      </c>
    </row>
    <row r="20" spans="1:5">
      <c r="A20" s="4" t="s">
        <v>100</v>
      </c>
      <c r="B20" s="5" t="n">
        <v>-1899501</v>
      </c>
      <c r="C20" s="5" t="n">
        <v>1489329</v>
      </c>
      <c r="D20" s="5" t="n">
        <v>-484285</v>
      </c>
      <c r="E20" s="5" t="n">
        <v>5481039</v>
      </c>
    </row>
    <row r="21" spans="1:5">
      <c r="A21" s="4" t="s">
        <v>106</v>
      </c>
      <c r="B21" s="5" t="n">
        <v>-2977518</v>
      </c>
      <c r="C21" s="5" t="n">
        <v>263316</v>
      </c>
      <c r="D21" s="5" t="n">
        <v>-4404828</v>
      </c>
      <c r="E21" s="5" t="n">
        <v>1610959</v>
      </c>
    </row>
    <row r="22" spans="1:5">
      <c r="A22" s="4" t="s">
        <v>107</v>
      </c>
      <c r="B22" s="5" t="n">
        <v>-496557</v>
      </c>
      <c r="C22" s="5" t="n">
        <v>397636</v>
      </c>
      <c r="D22" s="5" t="n">
        <v>-3067</v>
      </c>
      <c r="E22" s="5" t="n">
        <v>1179602</v>
      </c>
    </row>
    <row r="23" spans="1:5">
      <c r="A23" s="4" t="s">
        <v>110</v>
      </c>
      <c r="B23" s="5" t="n">
        <v>-2394909</v>
      </c>
      <c r="C23" s="5" t="n">
        <v>-40892</v>
      </c>
      <c r="D23" s="5" t="n">
        <v>-4128526</v>
      </c>
      <c r="E23" s="5" t="n">
        <v>703040</v>
      </c>
    </row>
    <row r="24" spans="1:5">
      <c r="A24" s="4" t="s">
        <v>793</v>
      </c>
      <c r="B24" s="5" t="n">
        <v>-7971221</v>
      </c>
      <c r="C24" s="5" t="n">
        <v>4290726</v>
      </c>
      <c r="D24" s="5" t="n">
        <v>-10558264</v>
      </c>
      <c r="E24" s="5" t="n">
        <v>8923161</v>
      </c>
    </row>
    <row r="25" spans="1:5">
      <c r="A25" s="4" t="s">
        <v>794</v>
      </c>
      <c r="B25" s="5" t="n">
        <v>-10366130</v>
      </c>
      <c r="C25" s="5" t="n">
        <v>4249834</v>
      </c>
      <c r="D25" s="5" t="n">
        <v>-14686790</v>
      </c>
      <c r="E25" s="5" t="n">
        <v>9626201</v>
      </c>
    </row>
    <row r="26" spans="1:5">
      <c r="A26" s="4" t="s">
        <v>790</v>
      </c>
    </row>
    <row r="27" spans="1:5">
      <c r="A27" s="3" t="s">
        <v>783</v>
      </c>
    </row>
    <row r="28" spans="1:5">
      <c r="A28" s="4" t="s">
        <v>90</v>
      </c>
      <c r="B28" s="5" t="n">
        <v>1144237</v>
      </c>
      <c r="C28" s="5" t="n">
        <v>1679804</v>
      </c>
      <c r="D28" s="5" t="n">
        <v>3948505</v>
      </c>
      <c r="E28" s="5" t="n">
        <v>4989076</v>
      </c>
    </row>
    <row r="29" spans="1:5">
      <c r="A29" s="4" t="s">
        <v>95</v>
      </c>
      <c r="B29" s="5" t="n">
        <v>-273299</v>
      </c>
      <c r="C29" s="5" t="n">
        <v>-74530</v>
      </c>
      <c r="D29" s="5" t="n">
        <v>-755826</v>
      </c>
      <c r="E29" s="5" t="n">
        <v>-1077958</v>
      </c>
    </row>
    <row r="30" spans="1:5">
      <c r="A30" s="4" t="s">
        <v>96</v>
      </c>
      <c r="B30" s="5" t="n">
        <v>870938</v>
      </c>
      <c r="C30" s="5" t="n">
        <v>1605274</v>
      </c>
      <c r="D30" s="5" t="n">
        <v>3192679</v>
      </c>
      <c r="E30" s="5" t="n">
        <v>3911118</v>
      </c>
    </row>
    <row r="31" spans="1:5">
      <c r="A31" s="4" t="s">
        <v>792</v>
      </c>
      <c r="B31" s="5" t="n">
        <v>1055626</v>
      </c>
      <c r="C31" s="5" t="n">
        <v>1140153</v>
      </c>
      <c r="D31" s="5" t="n">
        <v>3416240</v>
      </c>
      <c r="E31" s="5" t="n">
        <v>3335602</v>
      </c>
    </row>
    <row r="32" spans="1:5">
      <c r="A32" s="4" t="s">
        <v>100</v>
      </c>
      <c r="B32" s="5" t="n">
        <v>-184688</v>
      </c>
      <c r="C32" s="5" t="n">
        <v>465121</v>
      </c>
      <c r="D32" s="5" t="n">
        <v>-223561</v>
      </c>
      <c r="E32" s="5" t="n">
        <v>575516</v>
      </c>
    </row>
    <row r="33" spans="1:5">
      <c r="A33" s="4" t="s">
        <v>106</v>
      </c>
      <c r="B33" s="5" t="n">
        <v>-184688</v>
      </c>
      <c r="C33" s="5" t="n">
        <v>465121</v>
      </c>
      <c r="D33" s="5" t="n">
        <v>-223561</v>
      </c>
      <c r="E33" s="5" t="n">
        <v>575516</v>
      </c>
    </row>
    <row r="34" spans="1:5">
      <c r="A34" s="4" t="s">
        <v>107</v>
      </c>
      <c r="B34" s="5" t="n">
        <v>-44359</v>
      </c>
      <c r="C34" s="5" t="n">
        <v>-55470</v>
      </c>
      <c r="D34" s="5" t="n">
        <v>-269931</v>
      </c>
      <c r="E34" s="5" t="n">
        <v>-226441</v>
      </c>
    </row>
    <row r="35" spans="1:5">
      <c r="A35" s="4" t="s">
        <v>110</v>
      </c>
      <c r="B35" s="5" t="n">
        <v>-140329</v>
      </c>
      <c r="C35" s="5" t="n">
        <v>520591</v>
      </c>
      <c r="D35" s="5" t="n">
        <v>46370</v>
      </c>
      <c r="E35" s="5" t="n">
        <v>801957</v>
      </c>
    </row>
    <row r="36" spans="1:5">
      <c r="A36" s="4" t="s">
        <v>793</v>
      </c>
      <c r="B36" s="5" t="n">
        <v>1860990</v>
      </c>
      <c r="C36" s="5" t="n">
        <v>-1002619</v>
      </c>
      <c r="D36" s="5" t="n">
        <v>2467564</v>
      </c>
      <c r="E36" s="5" t="n">
        <v>-2150602</v>
      </c>
    </row>
    <row r="37" spans="1:5">
      <c r="A37" s="4" t="s">
        <v>794</v>
      </c>
      <c r="B37" s="6" t="n">
        <v>1720661</v>
      </c>
      <c r="C37" s="6" t="n">
        <v>-482028</v>
      </c>
      <c r="D37" s="6" t="n">
        <v>2513934</v>
      </c>
      <c r="E37" s="6" t="n">
        <v>-134864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795</v>
      </c>
      <c r="B1" s="2" t="s">
        <v>86</v>
      </c>
      <c r="D1" s="2" t="s">
        <v>1</v>
      </c>
    </row>
    <row r="2" spans="1:5">
      <c r="B2" s="2" t="s">
        <v>2</v>
      </c>
      <c r="C2" s="2" t="s">
        <v>87</v>
      </c>
      <c r="D2" s="2" t="s">
        <v>2</v>
      </c>
      <c r="E2" s="2" t="s">
        <v>87</v>
      </c>
    </row>
    <row r="3" spans="1:5">
      <c r="A3" s="3" t="s">
        <v>783</v>
      </c>
    </row>
    <row r="4" spans="1:5">
      <c r="A4" s="4" t="s">
        <v>120</v>
      </c>
      <c r="B4" s="6" t="n">
        <v>-2621290</v>
      </c>
      <c r="C4" s="6" t="n">
        <v>386271</v>
      </c>
      <c r="D4" s="6" t="n">
        <v>-4355391</v>
      </c>
      <c r="E4" s="6" t="n">
        <v>1233314</v>
      </c>
    </row>
    <row r="5" spans="1:5">
      <c r="A5" s="4" t="s">
        <v>127</v>
      </c>
      <c r="B5" s="6" t="n">
        <v>-936740</v>
      </c>
      <c r="C5" s="6" t="n">
        <v>-42525</v>
      </c>
      <c r="D5" s="5" t="n">
        <v>-1589864</v>
      </c>
      <c r="E5" s="5" t="n">
        <v>-96181</v>
      </c>
    </row>
    <row r="6" spans="1:5">
      <c r="A6" s="4" t="s">
        <v>39</v>
      </c>
      <c r="D6" s="5" t="n">
        <v>367877</v>
      </c>
      <c r="E6" s="5" t="n">
        <v>-2949234</v>
      </c>
    </row>
    <row r="7" spans="1:5">
      <c r="A7" s="4" t="s">
        <v>129</v>
      </c>
      <c r="D7" s="5" t="n">
        <v>2453103</v>
      </c>
      <c r="E7" s="5" t="n">
        <v>1296199</v>
      </c>
    </row>
    <row r="8" spans="1:5">
      <c r="A8" s="4" t="s">
        <v>37</v>
      </c>
      <c r="D8" s="5" t="n">
        <v>-1020973</v>
      </c>
      <c r="E8" s="5" t="n">
        <v>-1644994</v>
      </c>
    </row>
    <row r="9" spans="1:5">
      <c r="A9" s="4" t="s">
        <v>41</v>
      </c>
      <c r="D9" s="5" t="n">
        <v>-249966</v>
      </c>
      <c r="E9" s="5" t="n">
        <v>-1766890</v>
      </c>
    </row>
    <row r="10" spans="1:5">
      <c r="A10" s="4" t="s">
        <v>796</v>
      </c>
      <c r="D10" s="5" t="n">
        <v>3394289</v>
      </c>
      <c r="E10" s="5" t="n">
        <v>-887898</v>
      </c>
    </row>
    <row r="11" spans="1:5">
      <c r="A11" s="4" t="s">
        <v>789</v>
      </c>
    </row>
    <row r="12" spans="1:5">
      <c r="A12" s="3" t="s">
        <v>783</v>
      </c>
    </row>
    <row r="13" spans="1:5">
      <c r="A13" s="4" t="s">
        <v>120</v>
      </c>
      <c r="D13" s="5" t="n">
        <v>-4401761</v>
      </c>
      <c r="E13" s="5" t="n">
        <v>431357</v>
      </c>
    </row>
    <row r="14" spans="1:5">
      <c r="A14" s="4" t="s">
        <v>127</v>
      </c>
      <c r="D14" s="5" t="n">
        <v>-1319933</v>
      </c>
      <c r="E14" s="5" t="n">
        <v>130260</v>
      </c>
    </row>
    <row r="15" spans="1:5">
      <c r="A15" s="4" t="s">
        <v>39</v>
      </c>
      <c r="D15" s="5" t="n">
        <v>61491</v>
      </c>
      <c r="E15" s="5" t="n">
        <v>-3142199</v>
      </c>
    </row>
    <row r="16" spans="1:5">
      <c r="A16" s="4" t="s">
        <v>129</v>
      </c>
      <c r="D16" s="5" t="n">
        <v>2764228</v>
      </c>
      <c r="E16" s="5" t="n">
        <v>1819850</v>
      </c>
    </row>
    <row r="17" spans="1:5">
      <c r="A17" s="4" t="s">
        <v>37</v>
      </c>
      <c r="D17" s="5" t="n">
        <v>1116286</v>
      </c>
      <c r="E17" s="4" t="s">
        <v>61</v>
      </c>
    </row>
    <row r="18" spans="1:5">
      <c r="A18" s="4" t="s">
        <v>41</v>
      </c>
      <c r="D18" s="5" t="n">
        <v>-2615525</v>
      </c>
      <c r="E18" s="5" t="n">
        <v>-3167054</v>
      </c>
    </row>
    <row r="19" spans="1:5">
      <c r="A19" s="4" t="s">
        <v>796</v>
      </c>
      <c r="D19" s="5" t="n">
        <v>3394289</v>
      </c>
      <c r="E19" s="5" t="n">
        <v>-887898</v>
      </c>
    </row>
    <row r="20" spans="1:5">
      <c r="A20" s="4" t="s">
        <v>790</v>
      </c>
    </row>
    <row r="21" spans="1:5">
      <c r="A21" s="3" t="s">
        <v>783</v>
      </c>
    </row>
    <row r="22" spans="1:5">
      <c r="A22" s="4" t="s">
        <v>120</v>
      </c>
      <c r="D22" s="5" t="n">
        <v>46370</v>
      </c>
      <c r="E22" s="5" t="n">
        <v>801957</v>
      </c>
    </row>
    <row r="23" spans="1:5">
      <c r="A23" s="4" t="s">
        <v>127</v>
      </c>
      <c r="D23" s="5" t="n">
        <v>-269931</v>
      </c>
      <c r="E23" s="5" t="n">
        <v>-226441</v>
      </c>
    </row>
    <row r="24" spans="1:5">
      <c r="A24" s="4" t="s">
        <v>39</v>
      </c>
      <c r="D24" s="5" t="n">
        <v>306386</v>
      </c>
      <c r="E24" s="5" t="n">
        <v>192965</v>
      </c>
    </row>
    <row r="25" spans="1:5">
      <c r="A25" s="4" t="s">
        <v>129</v>
      </c>
      <c r="D25" s="5" t="n">
        <v>-311125</v>
      </c>
      <c r="E25" s="5" t="n">
        <v>-523651</v>
      </c>
    </row>
    <row r="26" spans="1:5">
      <c r="A26" s="4" t="s">
        <v>37</v>
      </c>
      <c r="D26" s="5" t="n">
        <v>-2137259</v>
      </c>
      <c r="E26" s="5" t="n">
        <v>-1644994</v>
      </c>
    </row>
    <row r="27" spans="1:5">
      <c r="A27" s="4" t="s">
        <v>41</v>
      </c>
      <c r="D27" s="5" t="n">
        <v>2365559</v>
      </c>
      <c r="E27" s="5" t="n">
        <v>1400164</v>
      </c>
    </row>
    <row r="28" spans="1:5">
      <c r="A28" s="4" t="s">
        <v>796</v>
      </c>
      <c r="D28" s="4" t="s">
        <v>61</v>
      </c>
      <c r="E28" s="4" t="s">
        <v>6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797</v>
      </c>
      <c r="B1" s="2" t="s">
        <v>505</v>
      </c>
    </row>
    <row r="2" spans="1:2">
      <c r="B2" s="2" t="s">
        <v>324</v>
      </c>
    </row>
    <row r="3" spans="1:2">
      <c r="A3" s="3" t="s">
        <v>798</v>
      </c>
    </row>
    <row r="4" spans="1:2">
      <c r="A4" s="4" t="s">
        <v>799</v>
      </c>
      <c r="B4" s="4" t="s">
        <v>8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5T17:36:41Z</dcterms:created>
  <dcterms:modified xmlns:dcterms="http://purl.org/dc/terms/" xmlns:xsi="http://www.w3.org/2001/XMLSchema-instance" xsi:type="dcterms:W3CDTF">2019-04-05T17:36:41Z</dcterms:modified>
</cp:coreProperties>
</file>